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and Combined State" sheetId="4" r:id="rId4"/>
    <s:sheet name="Consolidated Statement of Compr" sheetId="5" r:id="rId5"/>
    <s:sheet name="Consolidated and Combined Stat6" sheetId="6" r:id="rId6"/>
    <s:sheet name="Consolidated and Combined Stat7" sheetId="7" r:id="rId7"/>
    <s:sheet name="Description Of Business And Sig" sheetId="8" r:id="rId8"/>
    <s:sheet name="Initial Public Offering and Pur" sheetId="9" r:id="rId9"/>
    <s:sheet name="Recent Accounting Pronouncement" sheetId="10" r:id="rId10"/>
    <s:sheet name="Financial Instruments" sheetId="11" r:id="rId11"/>
    <s:sheet name="Accounts Receivable_Third Parti" sheetId="12" r:id="rId12"/>
    <s:sheet name="Inventories" sheetId="13" r:id="rId13"/>
    <s:sheet name="Property, Plant And Equipment" sheetId="14" r:id="rId14"/>
    <s:sheet name="Other Assets" sheetId="15" r:id="rId15"/>
    <s:sheet name="Long-Term Debt" sheetId="16" r:id="rId16"/>
    <s:sheet name="Net Income Per Limited Partner " sheetId="17" r:id="rId17"/>
    <s:sheet name="Related Party Transactions" sheetId="18" r:id="rId18"/>
    <s:sheet name="Partners' Equity" sheetId="19" r:id="rId19"/>
    <s:sheet name="Accumulated Other Comprehensive" sheetId="20" r:id="rId20"/>
    <s:sheet name="Unit-Based Compensation" sheetId="21" r:id="rId21"/>
    <s:sheet name="Derivative Instruments" sheetId="22" r:id="rId22"/>
    <s:sheet name="Fair Value Measurements" sheetId="23" r:id="rId23"/>
    <s:sheet name="Income Taxes" sheetId="24" r:id="rId24"/>
    <s:sheet name="Supplemental Information" sheetId="25" r:id="rId25"/>
    <s:sheet name="Commitments and Contingencies" sheetId="26" r:id="rId26"/>
    <s:sheet name="Major Customer and Concentratio" sheetId="27" r:id="rId27"/>
    <s:sheet name="Subsequent Events" sheetId="28" r:id="rId28"/>
    <s:sheet name="Quarterly Financial Information" sheetId="29" r:id="rId29"/>
    <s:sheet name="Schedule II - Valuation and Qua" sheetId="30" r:id="rId30"/>
    <s:sheet name="Description Of Business And S31" sheetId="31" r:id="rId31"/>
    <s:sheet name="Description Of Business And S32" sheetId="32" r:id="rId32"/>
    <s:sheet name="Accounts Receivable_Third Par33" sheetId="33" r:id="rId33"/>
    <s:sheet name="Inventories (Tables)" sheetId="34" r:id="rId34"/>
    <s:sheet name="Property, Plant And Equipment (" sheetId="35" r:id="rId35"/>
    <s:sheet name="Other Assets (Tables)" sheetId="36" r:id="rId36"/>
    <s:sheet name="Long-Term Debt (Tables)" sheetId="37" r:id="rId37"/>
    <s:sheet name="Net Income Per Limited Partne38" sheetId="38" r:id="rId38"/>
    <s:sheet name="Related Party Transactions (Tab" sheetId="39" r:id="rId39"/>
    <s:sheet name="Partners' Equity (Tables)" sheetId="40" r:id="rId40"/>
    <s:sheet name="Accumulated Other Comprehensi41" sheetId="41" r:id="rId41"/>
    <s:sheet name="Unit-Based Compensation Nonvest" sheetId="42" r:id="rId42"/>
    <s:sheet name="Derivative Instruments (Tables)" sheetId="43" r:id="rId43"/>
    <s:sheet name="Fair Value Measurements (Tables" sheetId="44" r:id="rId44"/>
    <s:sheet name="Income Taxes (Tables)" sheetId="45" r:id="rId45"/>
    <s:sheet name="Commitments And Contingencies (" sheetId="46" r:id="rId46"/>
    <s:sheet name="Quarterly Financial Informati47" sheetId="47" r:id="rId47"/>
    <s:sheet name="Description Of Business And S48" sheetId="48" r:id="rId48"/>
    <s:sheet name="Description Of Business And S49" sheetId="49" r:id="rId49"/>
    <s:sheet name="Initial Public Offering and P50" sheetId="50" r:id="rId50"/>
    <s:sheet name="Financial Instruments (Cash Equ" sheetId="51" r:id="rId51"/>
    <s:sheet name="Accounts Receivable_Third Par52" sheetId="52" r:id="rId52"/>
    <s:sheet name="Inventories (Schedule Of Invent" sheetId="53" r:id="rId53"/>
    <s:sheet name="Property, Plant And Equipment54" sheetId="54" r:id="rId54"/>
    <s:sheet name="Other Assets (Schedule Of Intan" sheetId="55" r:id="rId55"/>
    <s:sheet name="Other Assets (Narrative) (Detai" sheetId="56" r:id="rId56"/>
    <s:sheet name="Long-Term Debt (Schedule of Lon" sheetId="57" r:id="rId57"/>
    <s:sheet name="Net Income Per Limited Partne58" sheetId="58" r:id="rId58"/>
    <s:sheet name="Net Income Per Limited Partne59" sheetId="59" r:id="rId59"/>
    <s:sheet name="Net Income Per Limited Partne60" sheetId="60" r:id="rId60"/>
    <s:sheet name="Related Party Transactions (Sal" sheetId="61" r:id="rId61"/>
    <s:sheet name="Related Party Transactions (Cos" sheetId="62" r:id="rId62"/>
    <s:sheet name="Related Party Transactions (Ser" sheetId="63" r:id="rId63"/>
    <s:sheet name="Related Party Transactions (Goo" sheetId="64" r:id="rId64"/>
    <s:sheet name="Related Party Transactions (Acc" sheetId="65" r:id="rId65"/>
    <s:sheet name="Related Party Transactions (Deb" sheetId="66" r:id="rId66"/>
    <s:sheet name="Related Party Transactions (Gen" sheetId="67" r:id="rId67"/>
    <s:sheet name="Partners' Equity (Incentive Dis" sheetId="68" r:id="rId68"/>
    <s:sheet name="Partners' Equity (Schedule of Q" sheetId="69" r:id="rId69"/>
    <s:sheet name="Accumulated Other Comprehensi70" sheetId="70" r:id="rId70"/>
    <s:sheet name="Unit-Based Compensation (Detail" sheetId="71" r:id="rId71"/>
    <s:sheet name="Derivative Instruments (Narrati" sheetId="72" r:id="rId72"/>
    <s:sheet name="Derivative Instruments (Fair Va" sheetId="73" r:id="rId73"/>
    <s:sheet name="Derivative Instruments (Impact " sheetId="74" r:id="rId74"/>
    <s:sheet name="Derivative Instruments (Impac75" sheetId="75" r:id="rId75"/>
    <s:sheet name="Fair Value Measurements (Schedu" sheetId="76" r:id="rId76"/>
    <s:sheet name="Fair Value Measurements (Sche77" sheetId="77" r:id="rId77"/>
    <s:sheet name="Income Taxes (Schedule Of The P" sheetId="78" r:id="rId78"/>
    <s:sheet name="Income Taxes (Reconciliation Of" sheetId="79" r:id="rId79"/>
    <s:sheet name="Income Taxes (Schedule Of Defer" sheetId="80" r:id="rId80"/>
    <s:sheet name="Supplemental Information (Liabi" sheetId="81" r:id="rId81"/>
    <s:sheet name="Supplemental Information (Accru" sheetId="82" r:id="rId82"/>
    <s:sheet name="Supplemental Information (Cash " sheetId="83" r:id="rId83"/>
    <s:sheet name="Commitments And Contingencies84" sheetId="84" r:id="rId84"/>
    <s:sheet name="Commitments And Contingencies85" sheetId="85" r:id="rId85"/>
    <s:sheet name="Major Customer and Concentrat86" sheetId="86" r:id="rId86"/>
    <s:sheet name="Subsequent Events (Details)" sheetId="87" r:id="rId87"/>
    <s:sheet name="Quarterly Financial Informati88" sheetId="88" r:id="rId88"/>
    <s:sheet name="Schedule II - Valuation and Q89" sheetId="89" r:id="rId89"/>
    <s:sheet name="Uncategorized Items - wlkp-2015" sheetId="90" r:id="rId90"/>
  </s:sheets>
  <s:definedNames/>
  <s:calcPr calcId="124519" calcMode="auto" fullCalcOnLoad="1"/>
</s:workbook>
</file>

<file path=xl/sharedStrings.xml><?xml version="1.0" encoding="utf-8"?>
<sst xmlns="http://schemas.openxmlformats.org/spreadsheetml/2006/main" uniqueCount="749">
  <si>
    <t>Document And Entity Information - USD ($) $ in Millions</t>
  </si>
  <si>
    <t>12 Months Ended</t>
  </si>
  <si>
    <t>Dec. 31, 2015</t>
  </si>
  <si>
    <t>Mar. 02,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WESTLAKE CHEMICAL PARTNERS LP</t>
  </si>
  <si>
    <t>Entity Central Index Key</t>
  </si>
  <si>
    <t>Current Fiscal Year End Date</t>
  </si>
  <si>
    <t>--12-31</t>
  </si>
  <si>
    <t>Entity Filer Category</t>
  </si>
  <si>
    <t>Non-accelerated Filer</t>
  </si>
  <si>
    <t>Entity Well-known Seasoned Issuer</t>
  </si>
  <si>
    <t>No</t>
  </si>
  <si>
    <t>Entity Voluntary Filers</t>
  </si>
  <si>
    <t>Entity Current Reporting Status</t>
  </si>
  <si>
    <t>Yes</t>
  </si>
  <si>
    <t>Entity Public Float</t>
  </si>
  <si>
    <t>Common units [Member]</t>
  </si>
  <si>
    <t>Entity Common Stock, Shares Outstanding</t>
  </si>
  <si>
    <t>Subordinated units [Member]</t>
  </si>
  <si>
    <t>Consolidated Balance Sheets - USD ($) $ in Thousands</t>
  </si>
  <si>
    <t>5 Months Ended</t>
  </si>
  <si>
    <t>Dec. 31, 2014</t>
  </si>
  <si>
    <t>Current assets</t>
  </si>
  <si>
    <t>Cash and cash equivalents</t>
  </si>
  <si>
    <t>Accounts receivable, net—Westlake Chemical Corporation (Westlake)</t>
  </si>
  <si>
    <t>Accounts receivable, net—third parties</t>
  </si>
  <si>
    <t>Inventories</t>
  </si>
  <si>
    <t>Prepaid expenses and other current assets</t>
  </si>
  <si>
    <t>Total current assets</t>
  </si>
  <si>
    <t>Property, plant and equipment, net</t>
  </si>
  <si>
    <t>Goodwill</t>
  </si>
  <si>
    <t>Other assets, net</t>
  </si>
  <si>
    <t>Deferred charges and other assets</t>
  </si>
  <si>
    <t>Total other assets, net</t>
  </si>
  <si>
    <t>Total assets</t>
  </si>
  <si>
    <t>Current liabilities</t>
  </si>
  <si>
    <t>Accounts payable—Westlake</t>
  </si>
  <si>
    <t>Accounts payable—third parties</t>
  </si>
  <si>
    <t>Accrued liabilities</t>
  </si>
  <si>
    <t>Total current liabilities</t>
  </si>
  <si>
    <t>Long-term debt payable to Westlake</t>
  </si>
  <si>
    <t>Deferred income taxes</t>
  </si>
  <si>
    <t>Other liabilities</t>
  </si>
  <si>
    <t>Total liabilities</t>
  </si>
  <si>
    <t>Commitments and contingencies (Notes 9 and 19)</t>
  </si>
  <si>
    <t xml:space="preserve"> </t>
  </si>
  <si>
    <t>EQUITY</t>
  </si>
  <si>
    <t>Accumulated other comprehensive loss</t>
  </si>
  <si>
    <t>Total Westlake Chemical Partners LP partners' capital</t>
  </si>
  <si>
    <t>Noncontrolling interest in Westlake Chemical OpCo LP (OpCo)</t>
  </si>
  <si>
    <t>Total equity</t>
  </si>
  <si>
    <t>Total liabilities and equity</t>
  </si>
  <si>
    <t>Weighted Average Number of Shares Outstanding, Basic and Diluted</t>
  </si>
  <si>
    <t>Predecessor [Member]</t>
  </si>
  <si>
    <t>Common units [Member] | Public [Member]</t>
  </si>
  <si>
    <t>Common units [Member] | Westlake [Member]</t>
  </si>
  <si>
    <t>Subordinated units [Member] | Westlake [Member]</t>
  </si>
  <si>
    <t>Limited Partner [Member] | Common units [Member] | Public [Member]</t>
  </si>
  <si>
    <t>Limited partners' capital</t>
  </si>
  <si>
    <t>Limited Partner [Member] | Common units [Member] | Westlake [Member]</t>
  </si>
  <si>
    <t>Limited Partner [Member] | Subordinated units [Member] | Westlake [Member]</t>
  </si>
  <si>
    <t>General Partner [Member] | Westlake [Member]</t>
  </si>
  <si>
    <t>General partner—Westlake</t>
  </si>
  <si>
    <t>Consolidated Balance Sheets (Parenthetical) - shares</t>
  </si>
  <si>
    <t>Units issued</t>
  </si>
  <si>
    <t>Units outstanding</t>
  </si>
  <si>
    <t>Consolidated and Combined Statements of Operations - USD ($) $ in Thousands</t>
  </si>
  <si>
    <t>Dec. 31, 2013</t>
  </si>
  <si>
    <t>Net sales - Westlake</t>
  </si>
  <si>
    <t>Net co-products, ethylene and feedstock sales—third parties</t>
  </si>
  <si>
    <t>Net sales</t>
  </si>
  <si>
    <t>Cost of sales</t>
  </si>
  <si>
    <t>Gross profit</t>
  </si>
  <si>
    <t>Selling, general and administrative expenses</t>
  </si>
  <si>
    <t>Income from operations</t>
  </si>
  <si>
    <t>Other income (expense)</t>
  </si>
  <si>
    <t>Interest expense—Westlake</t>
  </si>
  <si>
    <t>Other income, net</t>
  </si>
  <si>
    <t>Income (Loss) from Continuing Operations before Income Taxes, Extraordinary Items, Noncontrolling Interest</t>
  </si>
  <si>
    <t>Income before income taxes</t>
  </si>
  <si>
    <t>Provision for income taxes</t>
  </si>
  <si>
    <t>Net income</t>
  </si>
  <si>
    <t>Less: Net income attributable to noncontrolling interest in OpCo</t>
  </si>
  <si>
    <t>Limited partners' interest in net income subsequent to IPO</t>
  </si>
  <si>
    <t>Net income attributable to Westlake Chemical Partners LP subsequent to initial public offering per limited partner unit (basic and diluted)</t>
  </si>
  <si>
    <t>Income per limited partner unit (usd per unit)</t>
  </si>
  <si>
    <t>Weighted average limited partner units outstanding (basic and diluted)</t>
  </si>
  <si>
    <t>Public [Member] | Common units [Member]</t>
  </si>
  <si>
    <t>Westlake [Member] | Common units [Member]</t>
  </si>
  <si>
    <t>Westlake [Member] | Subordinated units [Member]</t>
  </si>
  <si>
    <t>Consolidated Statement of Comprehensive Income</t>
  </si>
  <si>
    <t>Dec. 31, 2015USD ($)</t>
  </si>
  <si>
    <t>Statement of Comprehensive Income [Abstract]</t>
  </si>
  <si>
    <t>Net Income</t>
  </si>
  <si>
    <t>Adjustments in fair value of cash flow hedge</t>
  </si>
  <si>
    <t>Reclassification of losses to net income</t>
  </si>
  <si>
    <t>Total other comprehensive income</t>
  </si>
  <si>
    <t>Comprehensive income</t>
  </si>
  <si>
    <t>Comprehensive income attributable to noncontrolling interest in OpCo</t>
  </si>
  <si>
    <t>Comprehensive income attributable to Westlake Chemical Partners LP susequent to initial public offering</t>
  </si>
  <si>
    <t>Consolidated and Combined Statements of Changes in Equity - USD ($) $ in Thousands</t>
  </si>
  <si>
    <t>Total</t>
  </si>
  <si>
    <t>Noncontrolling Interest in OpCo [Member]</t>
  </si>
  <si>
    <t>AOCI Attributable to Parent [Member]</t>
  </si>
  <si>
    <t>Westlake [Member]General Partner [Member]</t>
  </si>
  <si>
    <t>Common units [Member]Public [Member]Limited Partner [Member]</t>
  </si>
  <si>
    <t>Common units [Member]Westlake [Member]Limited Partner [Member]</t>
  </si>
  <si>
    <t>Subordinated units [Member]Westlake [Member]Limited Partner [Member]</t>
  </si>
  <si>
    <t>Equity, beginning balance (Predecessor [Member]) at Dec. 31, 2012</t>
  </si>
  <si>
    <t>Equity, beginning balance at Dec. 31, 2012</t>
  </si>
  <si>
    <t>Stockholders' Equity [Roll Forward]</t>
  </si>
  <si>
    <t>Contribution of debt payable to Westlake into net investment | Predecessor [Member]</t>
  </si>
  <si>
    <t>Contribution of debt payable to Westlake into net investment</t>
  </si>
  <si>
    <t>Net income | Predecessor [Member]</t>
  </si>
  <si>
    <t>Net distributions to Westlake | Predecessor [Member]</t>
  </si>
  <si>
    <t>Net distributions to Westlake</t>
  </si>
  <si>
    <t>Equity, ending balance (Predecessor [Member]) at Dec. 31, 2013</t>
  </si>
  <si>
    <t>Equity, ending balance at Dec. 31, 2013</t>
  </si>
  <si>
    <t>Equity, ending balance (Predecessor [Member]) at Dec. 31, 2014</t>
  </si>
  <si>
    <t>Equity, ending balance at Dec. 31, 2014</t>
  </si>
  <si>
    <t>Net effect of cash flow hedge</t>
  </si>
  <si>
    <t>Limited Partners' Capital Account, Distribution Amount</t>
  </si>
  <si>
    <t>Quarterly distribution for the period from August 4, 2014 to September 30, 2014 to noncontrolling interest retained in OpCo by Westlake</t>
  </si>
  <si>
    <t>Equity, ending balance at Dec. 31, 2015</t>
  </si>
  <si>
    <t>Consolidated and Combined Statements of Cash Flows - USD ($) $ in Thousands</t>
  </si>
  <si>
    <t>Cash flows from operating activities</t>
  </si>
  <si>
    <t>Adjustments to reconcile net income to net cash provided by operating activities:</t>
  </si>
  <si>
    <t>Depreciation and amortization</t>
  </si>
  <si>
    <t>Provision for doubtful accounts</t>
  </si>
  <si>
    <t>Loss from disposition of property, plant and equipment</t>
  </si>
  <si>
    <t>Income from equity method investment, net of dividends</t>
  </si>
  <si>
    <t>Changes in operating assets and liabilities</t>
  </si>
  <si>
    <t>Accounts receivable - third parties</t>
  </si>
  <si>
    <t>Net accounts receivable - Westlake</t>
  </si>
  <si>
    <t>Accounts payable</t>
  </si>
  <si>
    <t>Accrued and other liabilities</t>
  </si>
  <si>
    <t>Other, net</t>
  </si>
  <si>
    <t>Net cash provided by operating activities</t>
  </si>
  <si>
    <t>Cash flows from investing activities</t>
  </si>
  <si>
    <t>Additions to property, plant and equipment</t>
  </si>
  <si>
    <t>Settlements of derivative instruments</t>
  </si>
  <si>
    <t>Net cash used for investing activities</t>
  </si>
  <si>
    <t>Cash flows from financing activities</t>
  </si>
  <si>
    <t>Proceeds from debt payable to Westlake</t>
  </si>
  <si>
    <t>Repayment of debt payable to Westlake</t>
  </si>
  <si>
    <t>Quarterly distributions to noncontrolling interest retained in OpCo by Westlake</t>
  </si>
  <si>
    <t>Quarterly distributions to unitholders</t>
  </si>
  <si>
    <t>Repayment of related party debt with proceeds from the initial public offering</t>
  </si>
  <si>
    <t>Net proceeds from issuance of common units</t>
  </si>
  <si>
    <t>Proceeds from initial public offering distributed to Westlake</t>
  </si>
  <si>
    <t>Net distributions to Westlake prior to initial public offering</t>
  </si>
  <si>
    <t>Net cash used for financing activities</t>
  </si>
  <si>
    <t>Net increase in cash and cash equivalents</t>
  </si>
  <si>
    <t>Cash and cash equivalents at beginning of period</t>
  </si>
  <si>
    <t>Cash and cash equivalents at end of period</t>
  </si>
  <si>
    <t>Description Of Business And Significant Accounting Policies</t>
  </si>
  <si>
    <t>Organization, Consolidation and Presentation of Financial Statements [Abstract]</t>
  </si>
  <si>
    <t>Description of Business and Significant Accounting Policies Description of Business Westlake Chemical Partners LP ("Westlake Chemical Partners LP" or the "Partnership") is a Delaware limited partnership formed in March 2014 to operate, acquire and develop facilities and related assets for the processing of natural gas liquids. On August 4, 2014, the Partnership completed an initial public offering (the "IPO") of 12,937,500 common units representing limited partner interests. In connection with the IPO, the Partnership acquired a 10.6% interest in Westlake Chemical OpCo LP ("OpCo") and a 100% interest in Westlake Chemical OpCo GP LLC ("OpCo GP"), which is the general partner of OpCo. On April 29, 2015, the Partnership purchased an additional 2.7% newly-issued limited partner interest in OpCo for approximately $135,341 , resulting in an aggregate 13.3% limited partner interest in OpCo effective April 1, 2015. OpCo owns three natural gas liquids processing facilities and a common carrier ethylene pipeline (collectively, the "Contributed Assets"). References in these financial statements to the Partnership, OpCo and OpCo GP used in the present tense or prospectively refer to the period subsequent to the IPO. References in these financial statements to the "Predecessor" refer to Westlake Chemical Partners LP Predecessor, the Partnership's predecessor for accounting purposes and refer to the time periods prior to the IPO. References to "Westlake" refer collectively to Westlake Chemical Corporation and its subsidiaries, other than the Partnership, OpCo and OpCo GP. In connection with the IPO, OpCo and Westlake entered into an ethylene sales agreement (the "Ethylene Sales Agreement") pursuant to which the Partnership generates a substantial majority of its revenue. For more information, see Note 2 to the consolidated and combined financial statements. The Partnership sells ethylene production in excess of volumes sold to Westlake, as well as all of the co-products resulting from the ethylene production, including propylene, crude butadiene, pyrolysis gasoline and hydrogen, directly to third parties on either a spot or contract basis. Co-products sold to third parties continue to be transported by rail or truck. Net proceeds (after transportation and other costs) from the sales of ethylene co-products that result from the production of ethylene purchased by Westlake are netted against the ethylene price charged to Westlake under the Ethylene Sales Agreement, thereby reducing the Partnership's exposure to fluctuations in the market prices of these co-products. The Partnership's operations consist of activities relating solely to the Contributed Assets. The Predecessor's operations consisted of the entire ethylene business of Westlake, including the activities of the Contributed Assets, as well as activities which were retained by Westlake. Ethylene business activities retained by Westlake include, but are not limited to, procuring feedstock, managing inventory and commodity risk and transporting ethylene from manufacturing facilities. Basis of Presentation The accompanying consolidated and combined financial statements have been prepared in conformity with the accounting principles generally accepted in the United States. The Partnership holds a 13.3% limited partner interest and the entire non-economic general partner interest in OpCo. The remaining 86.7% limited partner interest in OpCo is owned directly by Westlake, which has no rights to direct the activities that most significantly impact the economic performance of OpCo. As a result of the fact that substantially all of OpCo's activities are conducted on behalf of Westlake, and the fact that OpCo exhibits disproportionality of voting rights to economic interest, OpCo was deemed to be a variable interest entity. The Partnership, through its ownership of OpCo's general partner, has the power to direct the activities that most significantly impact the economic performance of OpCo, and it also has the obligation or right to absorb losses or receive benefits from OpCo that could potentially be significant to OpCo. As such, the Partnership was determined to be OpCo's primary beneficiary and therefore consolidates OpCo's results of operations and financial position. Westlake's retained interest of 86.7% is recorded as noncontrolling interest in the Partnership's consolidated financial statements. All financial information presented for the periods after the IPO represents the consolidated results of operations, financial position and cash flows of the Partnership. Financial information for the periods prior to the IPO represents the combined results of operations, financial position and cash flows of the Predecessor. The consolidated and combined financial statements for the years ended December 31, 2014 and 2013 were prepared as follows: • The consolidated statement of operations for the year ended December 31, 2014 consists of the consolidated results of the Partnership for the period from August 4, 2014 through December 31, 2014 and the combined results of the Predecessor for the period from January 1, 2014 through August 3, 2014 and for the year ended December 31, 2013. • The consolidated statement of cash flows for the year ended December 31, 2014 consists of the consolidated results of the Partnership for the period from August 4, 2014 through December 31, 2014 and the combined results of the Predecessor for the period from January 1, 2014 through August 3, 2014 and for the year ended December 31, 2013. • The consolidated statement of changes in equity for the year ended December 31, 2014 consists of the combined activity for the Predecessor prior to August 4, 2014, and the consolidated activity for the Partnership at and subsequent to the IPO on August 4, 2014 through December 31, 2014. The combined statement of changes in equity for the year ended December 31, 2013 consists entirely of the combined activity of the Predecessor. The combined statements of operations for the periods before August 4, 2014 include expense allocations for certain functions historically performed by Westlake and allocated to the ethylene business, including allocations of general corporate expenses related to finance, legal, information technology, human resources, communications, ethics and compliance, shared services, employee benefits and incentives and stock-based compensation. These allocations were based primarily on direct usage, when identifiable, with the remainder allocated on the basis of fixed assets, headcount or other measures. Management believes the assumptions underlying the combined financial statements, including the assumptions regarding the allocation of expenses from Westlake, are reasonable and reflect all costs related to the operations of the Predecessor, including those incurred by Westlake on behalf of the Predecessor. Nevertheless, the combined financial statements may not include all of the expenses that would have been incurred had the Predecessor been a stand-alone company during the periods presented and may not reflect its results of operations, financial position and cash flows had the Predecessor been a stand-alone company during the periods presented. Cash and Cash Equivalents Cash equivalents consist of highly liquid investments that are readily convertible into cash and have a maturity of three months or less at the date of acquisition. Allowance for Doubtful Accounts The determination of the allowance for doubtful accounts is based on estimation of the amount of accounts receivable that the Partnership believes are unlikely to be collected. Estimating this amount requires analysis of the financial strength of the Partnership's customers, the use of historical experience, the Partnership's accounts receivable aged trial balance and specific collectibility analysis. The allowance for doubtful accounts is reviewed quarterly. Past due balances over 90 days and high risk accounts, as determined by the analysis of financial strength of customers, are reviewed individually for collectibility. Inventories Inventories primarily include product, material and supplies. Inventories are stated at the lower of cost or market. Cost is determined using the first-in, first-out ("FIFO") or average method. Property, Plant and Equipment Property, plant and equipment are carried at cost, net of accumulated depreciation. Cost includes expenditures for improvements and betterments that extend the useful lives of the assets and interest capitalized on significant capital projects. Interest expense is capitalized for qualifying assets under construction. Capitalized interest costs are included in property, plant and equipment and are depreciated over the useful life of the related asset. Capitalized interest was $5,116 for the year ended December 31, 2015 and $2,638 for the period from August 4, 2014 to December 31, 2014 . Repair and maintenance costs are charged to operations as incurred. Gains and losses on the disposal or retirement of property, plant and equipment are reflected in the statement of operations when the assets are sold or retired. The accounting guidance for asset retirement obligations requires the recording of liabilities equal to the fair value of asset retirement obligations and corresponding additional asset costs, when there is a legal asset retirement obligation as a result of existing or enacted law, statute or contract. The Partnership has conditional asset retirement obligations for the removal and disposal of hazardous materials from certain of the Partnership's manufacturing facilities. However, no asset retirement obligations have been recognized because the fair value of the conditional legal obligation cannot be measured due to the indeterminate settlement date of the obligation. Settlement of these conditional asset retirement obligations is not expected to have a material adverse effect on the Partnership's financial condition, results of operations or cash flows in any individual reporting period. Depreciation is provided by utilizing the straight-line method over the estimated useful lives of the assets as follows: Classification Years Buildings and improvements 25 Plant and equipment 25 Ethylene pipeline 35 Other 3-10 Impairment of Long-Lived Assets The accounting guidance for the impairment or disposal of long-lived assets requires that the Partnership assess long-lived assets for impairment whenever events or changes in circumstances indicate that the carrying amount of an asset may not be recoverable, including when negative conditions such as significant current or projected operating losses exist. Other factors considered by the Partnership when determining if an impairment assessment is necessary include, but are not limited to, significant changes or projected changes in supply and demand fundamentals (which would have a negative impact on operating rates or margins), new technological developments, new competitors with significant raw material or other cost advantages, adverse changes associated with the United States and world economies and uncertainties associated with governmental actions. Long-lived assets assessed for impairment are grouped at the lowest level for which identifiable cash flows are largely independent of the cash flows of other assets and liabilities. Recoverability of assets to be held and used is measured by a comparison of the carrying amount of an asset to future net undiscounted cash flows expected to be generated by the asset. Assets are considered to be impaired if the carrying amount of an asset exceeds the future undiscounted cash flows. The impairment recognized is measured by the amount by which the carrying amount of the assets exceeds the fair value of the assets. Assets to be disposed of are reported at the lower of the carrying amount or estimated fair value less costs to sell. Impairment of Intangible Assets The accounting guidance for goodwill and intangible assets requires that goodwill and indefinite-lived intangible assets are tested for impairment at least annually. Other intangible assets with finite lives are amortized over their estimated useful life and reviewed for impairment in accordance with the provisions of the accounting guidance. As of December 31, 2015 , the Partnership's recorded goodwill was $5,814 . See Note 8 for more information on the Partnership's annual goodwill impairment test. Turnaround Costs The Partnership accounts for turnaround costs under the deferral method. Turnarounds are the scheduled and required shutdowns of specific operating units in order to perform planned major maintenance activities. The costs related to the significant overhaul and refurbishment activities include maintenance materials, parts and direct labor costs. The costs of the turnaround are deferred when incurred at the time of the turnaround and amortized (within depreciation and amortization) on a straight-line basis until the next planned turnaround, which ranges from three to six years. Deferred turnaround costs are presented as a component of other assets, net. The cash outflows related to these costs are included in operating activities in the consolidated statement of cash flows. Exchanges The Partnership enters into inventory exchange transactions with respect to ethylene. These exchanges are settled in like-kind quantities and are valued at lower of cost or market. Cost is determined using the FIFO method. Concentration of Credit Risk Financial instruments which potentially subject the Partnership to concentration of risk consist principally of trade receivables from third-party customers who purchase ethylene and ethylene co-products. The Partnership performs periodic credit evaluations, as applicable, of the customers' financial condition and generally does not require collateral. The Partnership maintains allowances for potential losses, as applicable. Revenue Recognition Revenue is recognized when persuasive evidence of an arrangement exists, products are delivered to the customer, the sales price is fixed or determinable, and collectibility is reasonably assured. Title and risk of loss passes to the customer upon delivery under executed customer purchase orders or contracts. Provisions for discounts, rebates and returns are provided for in the same period as the related sales are recorded. Net Income per Unit The accounting guidance for earnings per unit requires the Partnership to present basic earnings per unit and diluted earnings per unit. Net income per unit applicable to common limited partner units and to subordinated limited partner units is computed by dividing the respective limited partners' interest in net income by the weighted average number of common units, subordinated units and incentive distribution rights outstanding. Because the Partnership has more than one class of participating securities, it uses the two-class method when calculating the net income per unit applicable to limited partners. The classes of participating securities include common units and subordinated units. Diluted net income per limited partner unit is the same as basic net income per limited partner unit, as there were no potentially dilutive common or subordinated units outstanding as of December 31, 2015 and 2014 . During the period presented prior to the IPO, the Predecessor was wholly owned by Westlake. Accordingly, the Predecessor has not presented net income per unit. Derivative Instruments The accounting guidance for derivative instruments and hedging activities requires that the Partnership and the Predecessor recognize all derivative instruments on the balance sheet at fair value, and changes in the derivative's fair value must be currently recognized in earnings or comprehensive income, depending on the designation of the derivative. If the derivative is designated as a fair value hedge, the changes in the fair value of the derivative and of the hedged item attributable to the hedged risk are recognized in earnings. If the derivative is designated as a cash flow hedge, the effective portion of the change in the fair value of the derivative is recorded in comprehensive income and is recognized in the statement of operations when the hedged item affects earnings. Ineffective portions of changes in the fair value of cash flow hedges are recognized in earnings currently. The Predecessor utilized commodity derivative instruments to reduce price risks by purchasing or selling futures on established exchanges. The Predecessor took both fixed and variable positions, depending upon anticipated future physical purchases and sales of these commodities. The fair value of derivative financial instruments was estimated using quoted market prices in active markets and observable market-based inputs or unobservable inputs that were corroborated by market data when active markets were not available. The Predecessor assessed both counterparty as well as its own nonperformance risk when measuring the fair value of derivative liabilities. The Predecessor did not consider its nonperformance risk to be significant. The Partnership did not enter into any commodity derivative instruments since the date of the IPO on August 4, 2014. During 2015, the Partnership entered into an interest rate contract with Westlake designed to reduce the risks of variability of the interest rates under the MLP Revolver. The interest rate contract fixed the LIBOR component of the interest rate for a portion of the MLP Revolver balance and was designated as a cash flow hedge. During 2014 and 2013, the Predecessor had no cash flow hedges. See Note 15 for more information on the derivative instruments and Note 16 for a summary of the fair value of derivative instruments. Environmental Costs Environmental costs relating to current operations are expensed or capitalized, as appropriate, depending on whether such costs provide future economic benefits. Remediation liabilities are recognized when the costs are considered probable and can be reasonably estimated. Measurement of liabilities is based on currently enacted laws and regulations, existing technology and undiscounted site-specific costs. Environmental liabilities in connection with properties that are sold or closed are realized upon such sale or closure, to the extent they are probable and estimable and not previously reserved. Recognition of any joint and several liabilities is based upon the Partnership's best estimate of its final pro rata share of the liability. Fair Value of Financial Instruments The amounts reported in the consolidated balance sheets for cash and cash equivalents, accounts receivable, net and accounts payable approximate their fair value due to the short maturities of these instruments. The fair value of the Partnership's debt differs from the carrying value due to the long-term maturities of the debt. The fair value of the financial instruments is estimated using quoted market prices in active markets and observable market-based inputs or unobservable inputs that are corroborated by market data when active markets are not available or unobservable inputs that are not corroborated by market data. See Note 16 for more information on the fair value of financial instruments. Income Taxes The Partnership is a limited partnership and is treated as a partnership for U.S. federal income tax purposes and, therefore, is not liable for entity-level federal income taxes. The Partnership is, however, subject to state and local income taxes. The Predecessor's operating results were included in Westlake's consolidated U.S. federal and state income tax returns. Amounts presented in the combined financial statements prior to the IPO relate to income taxes that have been determined on a separate tax return basis and the Predecessor's contribution to Westlake Chemical Corporation's net operating losses and tax credits have been included in the Predecessor's financial statements. The Predecessor utilized the liability method of accounting for deferred income taxes. Under the liability method, deferred tax assets or liabilities are recorded based upon temporary differences between the tax basis of assets and liabilities and their carrying values for financial reporting purposes. Deferred tax expense or benefit is the result of changes in the deferred tax assets and liabilities during the period. Valuation allowances were recorded against deferred tax assets when it was considered more likely than not that the deferred tax assets will not be realized on a separate tax return basis. Segment Reporting The Partnership accounts for segment reporting in accordance with the Financial Accounting Standards Board guidance, which establishes standards for entities to report information about the operating segments and geographic areas in which they operate. The Partnership only operates one segment (natural gas liquids processing) and all of its operations are located in the United States. 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nd the disclosure of contingent assets and liabilities. Actual results could differ from those estimates. Net Investment In the consolidated and combined statements of changes in equity, net investment represents Westlake's historical investment in the Predecessor, its accumulated net earnings after taxes and the net effect of transactions with, and allocations from, Westlake. Other Assets Certain other assets (see Note 8) are amortized over periods ranging from five to 15 years using the straight-line method. Comprehensive Income The Partnership has reported no comprehensive income for the years ended December 31, 2014 and 2013 due to the absence of items of other comprehensive income.</t>
  </si>
  <si>
    <t>Initial Public Offering and Purchase of Additional Interests</t>
  </si>
  <si>
    <t>Equity [Abstract]</t>
  </si>
  <si>
    <t>Initial Public Offering and Purchase of Additional Interests Initial Public Offering On July 30, 2014, the Partnership's common units began trading on the New York Stock Exchange under the ticker symbol "WLKP." On August 4, 2014, the Partnership completed the IPO of 12,937,500 common units at a price to the public of $24.00 per unit ( $22.53 per unit net of underwriting discount), including 1,687,500 common units that were issued pursuant to the exercise in full of the underwriters' over-allotment option. In connection with the IPO, in exchange for Westlake's contribution of a 5.8% limited partner interest in OpCo and OpCo's general partner interest to the Partnership, Westlake received: • 1,436,115 common units and 12,686,115 subordinated units; and • the Partnership's general partner interest and its incentive distribution rights. The Partnership received net proceeds of $286,088 from the IPO, net of underwriting discounts, structuring fees and offering expenses of approximately $24,412 . The Partnership used the net proceeds from the IPO to purchase an additional 4.8% limited partner interest in OpCo, resulting in the Partnership owning a 10.6% limited partner interest in OpCo. The Partnership recorded the incremental 4.8% limited partner interest in OpCo at its historical carrying value of $43,516 and the excess cash paid over historical carrying value of $242,572 as a decrease to the General partner—Westlake capital account. From the period beginning August 4, 2012 to July 31, 2013, Westlake incurred approximately $151,729 in capital expenditures (the "Pre-August 2013 Capex") with respect to the assets contributed to OpCo. The portion of these capital expenditures incurred before January 1, 2013 was accounted for as an adjustment to Net investment, as it was funded through equity. The portion of the capital expenditures incurred from January 1, 2013 through July 31, 2013 was accounted for as a liability and is reflected as such on the Predecessor's combined financial statements, and the associated liability was retained by Westlake in connection with the IPO. During the period from August 1, 2013 through August 3, 2014, Westlake funded capital expenditures of $246,056 related to the Contributed Assets under the terms of the August 2013 Promissory Notes. At the close of the IPO, the outstanding balance of the August 2013 Promissory Notes was $246,056 . OpCo used the $286,088 it received from the Partnership in exchange for a 4.8% limited partner interest in OpCo to (1) establish a $55,419 turnaround reserve, (2) reimburse Westlake $151,729 for the Pre-August 2013 Capex, and (3) repay $78,940 of the August 2013 Promissory Notes assumed by OpCo. Immediately after the repayment, the outstanding indebtedness payable to Westlake under the August 2013 Promissory Notes was $167,116 . Agreements with Westlake and Related Parties The agreements described below became effective on August 4, 2014, concurrent with the closing of the IPO. Ethylene Sales Agreement OpCo entered into a 12 -year ethylene sales agreement with Westlake (the "Ethylene Sales Agreement"). The Ethylene Sales Agreement requires Westlake to purchase a minimum volume of ethylene each year equal to 95% of OpCo's planned ethylene production per year (the "Minimum Commitment"), subject to certain exceptions and a maximum commitment of 3.8 billion pounds per year. So long as Westlake is not in default under the Ethylene Sales Agreement, if OpCo's actual production exceeds planned production, Westlake has the option to purchase up to 95% of the excess production (the "Excess Production Option"). The fee for each pound of ethylene purchased by Westlake from OpCo up to the Minimum Commitment in any calendar year will equal: • the actual price OpCo pays Westlake to purchase ethane (or other feedstock, such as propane, if applicable) to produce each pound of ethylene, subject to a specified cap and a floor on the amount of feedstock that should be needed to produce each pound of ethylene; plus • the actual price OpCo pays Westlake to purchase natural gas to produce each pound of ethylene, subject to a specified cap and a floor on the amount of natural gas that should be needed to produce each pound of ethylene; plus • OpCo's estimated operating costs (including selling, general and administrative expenses), divided by OpCo's planned ethylene production for the year (in pounds); plus • a five -year average of OpCo's expected future maintenance capital expenditures and other turnaround expenditures, divided by OpCo's planned ethylene production capacity for the year (in pounds); less • the proceeds (on a per pound of ethylene basis) received by OpCo from the sale of co-products (including, but not limited to, propylene, crude butadiene, pyrolysis gasoline and hydrogen) associated with producing the ethylene purchased by Westlake; plus • a $0.10 per pound margin. The fee for the Excess Production Option, if exercised, equals OpCo's estimated variable operating costs of producing the incremental ethylene, net of revenues from co-products sales plus a $0.10 per pound margin. The estimated operating costs and the expected future maintenance capital expenditures and other turnaround expenditures will be adjusted at the end of each year, to be applicable for the fee for the next calendar year, to reflect certain changes in forecasted costs. The result of the fee structure is that OpCo should recover the portion of its total operating costs and maintenance capital expenditures and other turnaround expenditures corresponding to the portion of OpCo's aggregate production that is purchased by Westlake. Any shortfall in recovery of such costs is recognized during the current year and is recoverable from Westlake in the subsequent year. The Ethylene Sales Agreement has an initial term extending until December 31, 2026 and automatically renews thereafter for successive 12 -month terms unless terminated. Feedstock Supply Agreement OpCo entered into a feedstock supply agreement with Westlake, pursuant to which Westlake agreed to sell to OpCo ethane and other feedstock in amounts sufficient for OpCo to produce the ethylene to be sold under the Ethylene Sales Agreement (the "Feedstock Supply Agreement"). The Feedstock Supply Agreement provides that OpCo may obtain feedstock from Westlake based on Westlake's total cost of purchasing and delivering the feedstock, including applicable transportation, storage and other costs. Title and risk of loss for all feedstock purchased by OpCo through the Feedstock Supply Agreement passes to OpCo upon delivery to one of three delivery points described in the Feedstock Supply Agreement. The Feedstock Supply Agreement has an initial term extending until December 31, 2026 and automatically renews thereafter for successive 12 -month terms unless terminated by either party; provided, however, that such agreement can only be renewed in the event the Ethylene Sales Agreement is renewed simultaneously. The Feedstock Supply Agreement may, in certain circumstances, terminate concurrently with the termination of the Ethylene Sales Agreement. Services and Secondment Agreement OpCo entered into a Services and Secondment Agreement with Westlake, pursuant to which OpCo provides Westlake with certain services required for the operation of Westlake's facilities; and Westlake provides OpCo with comprehensive operating services for OpCo's facilities, ranging from services relating to the maintenance and operations of the common facilities necessary for the operation of OpCo's units, to making available certain shared utilities such as electricity and natural gas that are necessary for the operation of OpCo's units. Westlake also seconds employees to OpCo to allow OpCo to operate its facilities. Such seconded employees will be under the control of OpCo while they work on OpCo's facilities. The Services and Secondment Agreement has an initial 12 -year term. The Services and Secondment Agreement may be renewed thereafter upon agreement of the parties and shall automatically terminate if the Ethylene Sales Agreement terminates under certain circumstances. Westlake and OpCo each can terminate the Services and Secondment Agreement under certain circumstances, including if the other party materially defaults on the performance of its obligations and such default continues for a 30 -day period. Site Lease Agreements OpCo entered into two site lease agreements with Westlake pursuant to which Westlake leases to OpCo the real property underlying Lake Charles Olefins and Calvert City Olefins, respectively, and grants OpCo rights to access and use certain other portions of Westlake's natural gas liquids processing facilities that are necessary to operate OpCo's production facilities. OpCo owes Westlake one dollar per site per year. The site lease agreements each have a term of 50 years. Each of the site lease agreements may be renewed if agreed by the parties. Omnibus Agreement The Partnership entered into an Omnibus Agreement with Westlake that addresses (1) Westlake's indemnification of the Partnership for certain matters, including environmental and tax matters, (2) the provision by Westlake of certain management and other general and administrative services to the Partnership and its general partner and (3) the Partnership's reimbursement to Westlake for such services. The Omnibus Agreement also addresses Westlake's right of first refusal on any proposed transfer of the natural gas liquids processing facilities that serve Westlake's other facilities and Westlake's right of first refusal on any proposed transfer of the Partnership's equity interests in OpCo. Purchase of Additional Interests in OpCo On April 29, 2015, the Partnership purchased an additional 2.7% newly-issued limited partner interest in OpCo for approximately $135.3 million , resulting in an aggregate 13.3% limited partner interest in OpCo effective April 1, 2015. In order to fund this purchase, the Partnership entered into a revolving credit facility with a total borrowing capacity of $300.0 million with a subsidiary of Westlake. Westlake owns the remaining 86.7% limited partner interest in OpCo, which is recorded as noncontrolling interest in the 2015 consolidated financial statements.</t>
  </si>
  <si>
    <t>Recent Accounting Pronouncements</t>
  </si>
  <si>
    <t>Investments, Debt and Equity Securities [Abstract]</t>
  </si>
  <si>
    <t>Recent Accounting Pronouncements Revenue from Contracts with Customers In May 2014, the Financial Accounting Standards Board ("FASB") issued an accounting standards update on a comprehensive new revenue recognition standard that will supersede the existing revenue recognition guidance. The new accounting guidance creates a framework by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In July 2015, the FASB deferred the effective date for the revenue recognition standard. The accounting standard will now be effective for reporting periods beginning after December 15, 2017. The Partnership is in the process of evaluating the impact that the new accounting guidance will have on its consolidated financial position, results of operations and cash flows. Simplifying Income Statement Presentation by Eliminating the Concept of Extraordinary Items In January 2015, the FASB issued an accounting standards update to simplify income statement classification by removing the concept of extraordinary items from U.S. GAAP. Under the new standard, an unusual and infrequent event or transaction is no longer allowed to be separately disclosed as "extraordinary." The standard retains the existing requirement to separately present items that are of an unusual nature or occur infrequently on a pre-tax basis within income from continuing operations. The new guidance also requires similar separate presentation of items that are both unusual and infrequent on a pre-tax basis within income from continuing operations. The standard allows for either prospective or retrospective application. If adopted prospectively, both the nature and amount of any subsequent adjustments to previously reported extraordinary items must be disclosed. The accounting standard will be effective for reporting periods beginning after December 15, 2015 and is not expected to have an impact on the Partnership's consolidated financial position, results of operations and cash flows. Amendments to the Consolidation Analysis In February 2015, the FASB issued an accounting standards update making certain changes to the current consolidation guidance. The amendments affect both the variable interest entity and voting interest entity consolidation models. The new standard changes the consideration of substantive rights; related party interests and fees paid to the decision maker when applying the variable interest entity consolidation model and eliminate certain guidance for limited partnerships and similar entities under the voting interest consolidation model. The accounting standard will be effective for reporting periods beginning after December 15, 2015 and is not expected to have an impact on the Partnership's consolidated financial position, results of operations and cash flows. Effects on Historical Earnings per Unit of Master Limited Partnership Dropdown Transactions In April 2015, the FASB issued an accounting standard update requiring that the earnings of transferred net assets from a general partner prior to the dropdown date of the net assets to a master limited partnership be allocated entirely to the general partner when calculating earnings per unit under the two class method. As a result, previously reported earnings per unit of the limited partners will not change as a result of a dropdown transaction. The accounting standard will be effective for reporting periods and interim periods within those reporting periods beginning after December 15, 2015. Simplifying the Measurement of Inventory In July 2015, the FASB issued an accounting standards update that requires entities to measure inventory at the lower of cost or net realizable value rather than at the lower of cost or market. Net realizable value is the estimated selling price in the ordinary course of business, less reasonably predictable costs of completion, disposal and transportation. Under the new standard, entities will no longer need to calculate other measures of "market." The new accounting guidance applies only to inventories for which cost is determined by methods other than last-in first-out and the retail inventory method. The accounting standard will be effective for reporting periods beginning after December 15, 2016 and is not expected to have a significant impact on the Partnership's consolidated financial position, results of operations and cash flows. Balance Sheet Classification of Deferred Taxes In November 2015, the FASB issued an accounting standards update that requires that all deferred tax assets and liabilities, along with any related valuation allowance, be classified as noncurrent on the balance sheet. As a result, each jurisdiction will now only have one net noncurrent deferred tax asset or liability. The new guidance does not change the existing requirement that only permits offsetting within a jurisdiction. The accounting standard will be effective for reporting periods beginning after December 15, 2016 and is not expected to have an impact on the Partnership's consolidated financial position, results of operations and cash flows. Early adoption is permitted for all entities as of the beginning of an interim or annual reporting period.</t>
  </si>
  <si>
    <t>Financial Instruments</t>
  </si>
  <si>
    <t>Financial Instruments Cash Equivalents The Partnership had $150,031 and $40,003 of held-to-maturity securities with original maturities of three months or less, primarily consisting of corporate debt securities, classified as cash equivalents at December 31, 2015 and December 31, 2014 , respectively. The Partnership's investments in held-to-maturity securities are held at amortized cost, which approximates fair value.</t>
  </si>
  <si>
    <t>Accounts Receivable—Third Parties</t>
  </si>
  <si>
    <t>Accounts Receivable, Net [Abstract]</t>
  </si>
  <si>
    <t>Accounts Receivable—Third Parties Accounts receivable—third parties consist of the following: December 31, 2015 2014 Trade customers $ 12,097 $ 37,514 Allowance for doubtful accounts (170 ) — 11,927 37,514 Other — 6 Accounts receivable, net—third parties $ 11,927 $ 37,520</t>
  </si>
  <si>
    <t>Inventory, Net [Abstract]</t>
  </si>
  <si>
    <t>Inventories Inventories consist of the following: December 31, 2015 2014 Finished products $ 3,527 $ 6,257 Feedstock, additives and chemicals 352 377 Inventories $ 3,879 $ 6,634</t>
  </si>
  <si>
    <t>Property, Plant And Equipment</t>
  </si>
  <si>
    <t>Property, Plant and Equipment, Net [Abstract]</t>
  </si>
  <si>
    <t>Property, Plant and Equipment Property, plant and equipment consist of the following: December 31, 2015 2014 Building and improvements $ 16,124 $ 14,961 Plant and equipment 1,231,684 1,151,091 Other 67,353 61,533 1,315,161 1,227,585 Less: Accumulated depreciation (601,980 ) (550,568 ) 713,181 677,017 Construction in progress 307,288 165,040 Property, plant and equipment, net $ 1,020,469 $ 842,057 Depreciation expense on property, plant and equipment of $64,369 , $60,004 and $57,299 is included in cost of sales in the consolidated and combined statements of operations for the years ended December 31, 2015 , 2014 and 2013 , respectively.</t>
  </si>
  <si>
    <t>Other Assets</t>
  </si>
  <si>
    <t>Other Assets [Abstract]</t>
  </si>
  <si>
    <t>Other Assets Other assets consist of the following: December 31, 2015 December 31, 2014 Cost Accumulated Amortization Net Cost Accumulated Amortization Net Weighted Average Life Intangible Asset—Goodwill $ 5,814 $ — $ 5,814 $ 5,814 $ — $ 5,814 Deferred charges and other assets Interest rate contract 436 $ — 436 — — — Turnaround costs 100,020 (67,767 ) 32,253 96,835 (51,536 ) 45,299 6 Other 8,710 (2,620 ) 6,090 8,662 (2,042 ) 6,620 15 Total deferred charges and other assets 109,166 (70,387 ) 38,779 105,497 (53,578 ) 51,919 Other assets, net $ 114,980 $ (70,387 ) $ 44,593 $ 111,311 $ (53,578 ) $ 57,733 Amortization expense on other assets of $16,841 , $17,607 and $16,164 is included in the consolidated and combined statements of operations for the years ended December 31, 2015 , 2014 and 2013 , respectively. Goodwill The impairment test for the recorded goodwill was performed in October 2015 and did not indicate impairment of the goodwill. The fair value of the goodwill was calculated using both a discounted cash flow methodology and a market value methodology. The discounted cash flow projections were based on a nine -year forecast, from 2016 to 2024, to reflect the cyclicality of the Partnership's business. The forecast was based on (1) prices and spreads projected by IHS Chemical, a chemical industry organization offering market and business advisory services for the chemical market, for the same period, and (2) estimates by management, including their strategic and operational plans. Other significant assumptions used in the discounted cash flow projection included sales volumes based on current capacities. The future cash flows were discounted to present value using a discount rate of 8.8% . The significant assumptions used in determining the fair value of the reporting unit using the market value methodology include the determination of appropriate market comparables and the estimated multiples of EBITDA a willing buyer is likely to pay. Under the discounted cash flow methodology, even if the fair value of OpCo decreased by 10% , the carrying value of OpCo would not exceed its fair value.</t>
  </si>
  <si>
    <t>Long-Term Debt</t>
  </si>
  <si>
    <t>Debt Disclosure [Abstract]</t>
  </si>
  <si>
    <t>Long-Term Debt Long-term debt consists of the following: December 31, 2015 2014 August 2013 Promissory Notes (variable interest rate of prime plus 1.5%, original scheduled maturity of August 1, 2023) $ 31,775 $ 167,116 OpCo Revolver (variable interest rate of London Interbank Offered Rate ("LIBOR") plus 3.0%, original scheduled maturity of August 4, 2019) 216,890 60,522 MLP Revolver (variable interest rate of LIBOR plus 2.0%, original scheduled maturity of April 29, 2018) 135,341 — Long-term debt payable to Westlake $ 384,006 $ 227,638 In 2013, the August 2013 Promissory Notes were issued for capital expenditures incurred by Westlake on behalf of the Predecessor's operations. Proceeds drawn under the August 2013 Promissory Notes during 2014 were used to fund capital expenditures at the Predecessor's ethylene plants. In connection with the IPO, OpCo assumed the August 2013 Promissory Notes and used proceeds from the IPO to repay a portion of the balance it assumed. See Note 2 for a description of the August 2013 Promissory Notes and proceeds used to repay balances of such promissory notes assumed in connection with the IPO. In connection with the IPO on August 4, 2014, OpCo entered into a $600,000 senior unsecured revolving credit facility agreement with Westlake (the "OpCo Revolver"). The OpCo Revolver accrues interest quarterly at a rate of LIBOR plus 3.0% , which may be paid-in-kind as an addition to the principal at OpCo's option. Proceeds drawn under the OpCo Revolver during 2015 were used to fund capital expenditures at OpCo's ethylene plants. On April 29, 2015, the Partnership entered into a $300,000 revolving credit facility agreement with Westlake (the "MLP Revolver") to fund the Partnership's purchase of an additional 2.7% newly-issued, limited partner interest in OpCo for $135,341 . Borrowings under the MLP Revolver bear interest at LIBOR plus a spread ranging from 2.0% to 3.0% (depending on the Partnership's consolidated leverage ratio), payable quarterly. The MLP Revolver provides that the Partnership may pay all or a portion of the interest on any borrowings in kind, in which case any such amounts would be added to the principal amount of the loan. The MLP Revolver requires that the Partnership maintain a consolidated leverage ratio of either (1) during any one-year period following certain types of acquisitions (including acquisitions of additional interests in OpCo), 5.50 :1.00 or less, or (2) during any other period, 4.50 :1.00 or less. The MLP Revolver also contains certain other customary covenants. The repayment of borrowings under the MLP Revolver is subject to acceleration upon the occurrence of an event of default. During August 2015, the Partnership entered into an interest rate contract with Westlake to fix the LIBOR component of the interest rate for a portion of the MLP Revolver balance. The interest rate contract terminates on the earlier of the MLP Revolver maturity date or in August 2018. See note 15 for additional information on the interest rate contract. As of December 31, 2015 , the Partnership was in compliance with all of the covenants under the August 2013 Promissory Notes, the OpCo Revolver and the MLP Revolver. The weighted average interest rate on all long-term debt was 3.30% and 4.35% at December 31, 2015 and 2014 , respectively. As of December 31, 2015 , the Partnership had no maturities of long-term debt until 2018. The MLP Revolver matures on April 29, 2018, the OpCo Revolver matures on August 4, 2019, and the August 2013 Promissory Notes mature on August 1, 2023.</t>
  </si>
  <si>
    <t>Net Income Per Limited Partner Unit</t>
  </si>
  <si>
    <t>Earnings Per Share [Abstract]</t>
  </si>
  <si>
    <t>Net Income Per Limited Partner Unit On February 1, 2016 , the board of directors of Westlake Chemical Partners GP LLC ("Westlake GP") announced a quarterly cash distribution for the period from October 1, 2015 to December 31, 2015 of $0.3080 per unit, or $8,335 in total. This distribution was paid on February 26, 2016 to unitholders of record on February 11, 2016 . Our distributions are declared subsequent to quarter end; therefore, the table below represents total cash distributions and the related periods pertaining to such distributions. Year Ended December 31 2015 2014 Net income attributable to the Partnership $ 39,831 $ 13,577 Less limited partners' distribution: Common unitholders 16,980 6,403 Subordinated unitholders 14,986 5,649 Net income in excess of distribution $ 7,865 $ 1,525 Cash distributions per unit to limited partners (1) $ 1.18 $ 0.45 ______________________________ (1) 2014 per unit amount represents cash distributions for the period since the IPO through December 31, 2014. Net income per unit applicable to common limited partner units and to subordinated limited partner units is computed by dividing the respective limited partners' interest in net income by the weighted-average number of common units and subordinated units outstanding for the period. Because the Partnership has more than one class of participating securities, Partnership uses the two-class method when calculating the net income per unit applicable to limited partners. The classes of participating securities include common units, subordinated units and incentive distribution rights. Basic and diluted net income per unit is the same because the Partnership does not have any potentially dilutive units outstanding for the periods presented. Net income per unit is only calculated for the periods subsequent to the IPO as no units were outstanding prior to August 4, 2014. December 31, 2015 Limited Partners' Common Units Limited Partners' Subordinated Units Incentive Distribution Rights Total Net income attributable to the Partnership: Distribution $ 16,980 $ 14,986 $ — $ 31,966 Net income in excess of distribution 4,178 3,687 — 7,865 Net income $ 21,158 $ 18,673 $ — $ 39,831 Weighted average units outstanding: Basic and diluted 14,373,615 12,686,115 27,059,730 Net income per limited partner unit: Basic and diluted $ 1.47 $ 1.47 $ 1.47 December 31, 2014 Limited Partners' Common Units Limited Partners' Subordinated Units Incentive Distribution Rights Total Net income attributable to the Partnership: Distribution $ 6,403 $ 5,649 $ — $ 12,052 Net income in excess of distribution 810 715 — 1,525 Net income $ 7,213 $ 6,364 $ — $ 13,577 Weighted average units outstanding: Basic and diluted 14,373,615 12,686,115 27,059,730 Net income per limited partner unit: Basic and diluted $ 0.50 $ 0.50 $ 0.50</t>
  </si>
  <si>
    <t>Related Party Transactions</t>
  </si>
  <si>
    <t>Related Party Transactions [Abstract]</t>
  </si>
  <si>
    <t>Related Party Transactions The Partnership and OpCo regularly enter into related party transactions with Westlake. See below for a description of transactions with related parties. Sales to Related Parties OpCo sells ethylene to Westlake under the Ethylene Sales Agreement. Additionally, the Partnership and OpCo from time to time provide other services or products for which it charges Westlake a fee. Prior to the IPO, the Predecessor sold the majority of its ethylene to Westlake for use in Westlake's downstream operations. Sales to related parties were as follows: Year Ended December 31, 2015 2014 2013 Predecessor Net sales—Westlake $ 834,918 $ 1,292,089 $ 1,603,043 Cost of Sales from Related Parties Charges for goods and services purchased by the Partnership and OpCo from Westlake and included in cost of sales relate primarily to feedstock purchased under the Feedstock Supply Agreement and services provided under the Services and Secondment Agreement. Prior to the IPO, services provided by Westlake and included in cost of sales related primarily to services provided by employees of Westlake Management Services, Inc., a subsidiary of Westlake. The cost of services provided by employees of Westlake Management Services, Inc. was allocated to the Predecessor's operations primarily on the basis of direct usage. Charges from related parties in cost of sales were as follows: Year Ended December 31, 2015 2014 2013 Predecessor Feedstock purchased from Westlake and included in cost of sales $ 307,582 $ 155,232 $ — Other charges from Westlake and included in cost of sales 74,050 60,264 61,770 Total $ 381,632 $ 215,496 $ 61,770 Services from Related Parties Included in Selling, General and Administrative Expenses Charges for services purchased by the Partnership from Westlake and included in selling, general and administrative expenses primarily relate to services Westlake performs on behalf of the Partnership under the Omnibus Agreement, including the Partnership's finance, legal, information technology, human resources, communication, ethics and compliance and other administrative functions. Prior to the IPO, the Predecessor was allocated costs incurred by Westlake on its behalf for similar functions. These allocations were based primarily on the basis of direct usage when identifiable, with the remainder allocated on the basis of fixed assets, headcount or other measure. Charges from related parties included within selling, general and administrative expenses were as follows: Year Ended December 31, 2015 2014 2013 Predecessor Services received from Westlake and included in selling, general and administrative expenses $ 20,681 $ 21,302 $ 24,054 Goods and Services from Related Parties Capitalized as Assets Charges for goods and services purchased by the Partnership and OpCo from Westlake which were capitalized as assets relate primarily to the services of Westlake employees under the Services and Secondment Agreement. Prior to the IPO, salaries and benefits of Westlake Management Services, Inc. were allocated to the Predecessor primarily on the basis of direct usage. Charges from related parties for goods and services capitalized as assets were as follows: Year Ended December 31, 2015 2014 2013 Predecessor Goods and services purchased from Westlake and capitalized as assets $ 4,332 $ 5,823 $ 20,222 Accounts Receivable from and Accounts Payable to Related Parties The Partnership's accounts receivable from Westlake result primarily from ethylene sales to Westlake under the Ethylene Sales Agreement. The Partnership's accounts payable to Westlake result primarily from feedstock purchases under the Feedstock Supply Agreement and services provided under the Services and Secondment Agreement and the Omnibus Agreement. The related party accounts receivable and accounts payable balances were as follows: December 31, 2015 2014 Accounts receivable, net—Westlake $ 39,655 $ 18,529 Accounts payable—Westlake 15,550 7,470 Debt Payable to Related Parties OpCo assumed the August 2013 Promissory Notes and entered into a senior unsecured revolving credit facility with Westlake in connection with the IPO. Prior to the IPO, the Predecessor funded certain capital expenditures through the August 2013 Promissory Notes payable to Westlake which were assumed by the Partnership in connection with the IPO. See Note 9 for a description of related party debt payable balances. Interest on related party debt payable balances, net of capitalized interest, for the year ended December 31, 2015 and for the period from August 4, 2014 to December 31, 2014 were $4,967 and $ 10,499 , respectively, and are reflected as a component of other income (expense) in the consolidated and combined statements of operations. Interest capitalized as a component of property, plant and equipment on related party debt was $5,116 for the year ended December 31, 2015 and was $2,638 for the period from August 4, 2014 to December 31, 2014. At December 31, 2015 and 2014 , accrued interest on related party debt was $2,879 and $2,403 , respectively, and is reflected as a component of accrued liabilities in the consolidated balance sheets. At December 31, 2014 , accrued interest of $7,506 was included as a component of the outstanding debt payable to Westlake. Debt payable to related parties was as follows: December 31, 2015 2014 Long-term debt payable to Westlake $ 384,006 $ 227,638 General OpCo, together with other subsidiaries of Westlake not included in these consolidated and combined financial statements, are guarantors under Westlake's revolving credit facility and the indentures governing its senior notes. As of December 31, 2015 , Westlake had outstanding letters of credit totaling $30,098 under its revolving credit facility and $754,000 principal amount outstanding under its senior notes (less the unamortized discount of $774 ). The indentures governing Westlake's senior notes prevent OpCo from making distributions to the Partnership if any default or event of default (as defined in the indentures) exists. However, Westlake's credit facility does not prevent OpCo from making distributions to the Partnership. During August 2015, the Partnership entered into an interest rate contract with Westlake to fix the LIBOR component of the interest rate for a portion of the MLP Revolver balance. See note 15 for additional information on the interest rate contract. During the year ended December 31, 2015, the Partnership reimbursed $1,033 to Westlake for certain state tax payments. OpCo has entered into two site lease agreements with Westlake in connection with the IPO, and each has a term of 50 years. Pursuant to the site lease agreements, OpCo pays Westlake one dollar per site per year.</t>
  </si>
  <si>
    <t>Partners' Equity</t>
  </si>
  <si>
    <t>Partners' Equity Common Unit As described below, the common unitholders have preference over subordinated unitholders on receipt of distributions, including, in certain circumstances, cash distributions upon liquidation, as set out in the Partnership's agreement of limited partnership (the "Partnership Agreement"). The common unitholders have limited rights on matters affecting Partnership's business, limited voting rights and are not entitled to elect the general partner or its directors. Subordinated Unit The subordinated unitholders have similar rights as the common unitholders. However, during the subordination period, the subordinated unitholders are not entitled to receive quarterly distributions from operating surplus until the common unitholders have received the minimum quarterly distribution from operating surplus and, among other things, in certain circumstances, are subordinated in the receipt of cash distributions upon liquidation. The subordination period will end on the first business day after the Partnership has earned and paid an aggregate amount of at least the minimum quarterly distribution multiplied by the total number of outstanding common and subordinated units for each of three consecutive, non-overlapping four-quarter periods ending on or after June 30, 2017 and there are no outstanding arrearages on the Partnership's common units. Notwithstanding the foregoing, the subordination period will end on the first business day after the Partnership has paid an aggregate amount of at least 150.0% of the minimum quarterly distribution on an annualized basis multiplied by the total number of outstanding common and subordinated units and have earned that amount plus the related distribution on the incentive distribution rights, for any four-quarter period ending on or after June 30, 2015 and there are no outstanding arrearages on Partnership's common units. Incentive Distribution Rights The Partnership Agreement generally provides that the Partnership will distribute cash each quarter during the subordination period in the following manner: first, to the holders of common units, until each common unit has received the minimum quarterly distribution of $0.2750 , plus any arrearages from prior quarters; second, to the holders of subordinated units, until each subordinated unit has received the minimum quarterly distribution of $0.2750 ; and third, to the holders of common and subordinated units, pro rata, until each unit has received a distribution of $0.3163 . If cash distributions to the Partnership's unitholders exceed $0.3163 per common unit and subordinated unit in any quarter, the Partnership's unitholders and Westlake, as the holder of the Partnership's incentive distribution rights, will receive distributions according to the following percentage allocations: Marginal Percentage Interest in Distributions Total Quarterly Distribution Per Unit Unitholders IDR Holders Above $0.3163 up to $0.3438 85.0 % 15.0 % Above $0.3438 up to $0.4125 75.0 % 25.0 % Above $0.4125 50.0 % 50.0 %</t>
  </si>
  <si>
    <t>Accumulated Other Comprehensive Income</t>
  </si>
  <si>
    <t>Accumulated Other Comprehensive Income Accumulated other comprehensive income or loss primarily reflects the effective portion of the gain or loss on derivative instrument designated and qualified as a cash flow hedge. Gain or loss amounts related to a cash flow hedge recorded in accumulated other comprehensive income or loss are reclassified to income in the same period in which the underlying hedged forecasted transaction affects income. If it becomes probable that a forecasted transaction will not occur, the related net gain or loss in accumulated other comprehensive income or loss is immediately reclassified into income. Changes in accumulated other comprehensive income was as follows: Year Ended December 31, 2015 Balance at January 1 $ — Interest rate contract - Other comprehensive income before reclassifications 85 Interest rate contract - Amounts reclassified to net income 195 Balance at December 31 $ 280</t>
  </si>
  <si>
    <t>Unit-Based Compensation</t>
  </si>
  <si>
    <t>Share-based Compensation [Abstract]</t>
  </si>
  <si>
    <t>Unit-based Compensation The Westlake Chemical Partners LP Long-Term Incentive Plan (the "Plan") was adopted on July 15, 2014 and provides for grants of unit options, restricted units, phantom units, unit awards, distribution equivalent rights ("DERs") and other unit-based awards. The purpose of the Plan is to attract and retain the services of individuals who are essential for the growth and profitability of the Partnership and to encourage such individuals to devote their best efforts to advancing the business of the Partnership and its affiliates. Awards under the Plan are determined by the board of directors of the Partnership's general partner or a committee thereof (the "Committee"). Under the Plan, DERs may be granted, which represent a contingent right to receive an amount in cash, units, restricted units and/or phantom units, as determined by the Committee at its sole discretion, equal in value to the cash distributions made by the Partnership with respect to a common unit during the period such award is outstanding. The terms and conditions of each award are determined by the Committee. The maximum number of common units of the Partnership that may be delivered with respect to awards under the Plan is 1,270,000 . During the year ended December 31, 2015 and the period from August 4, 2014 through December 31, 2014, 16,963 phantom units along with a corresponding number of DERs were granted to certain non-employee directors of the general partner of the Partnership, which will vest on the third anniversary of the grant date. There were no forfeitures under the Plan during 2014 and 2015. Non-vested phantom unit awards as of December 31, 2015 and 2014 and awards granted during the respective periods were as follows: Number of Units Weighted Average Grant Date Fair Value Non-vested balance at August 4, 2014 — $ — Granted 4,404 29.49 Non-vested balance at December 31, 2014 4,404 29.49 Granted 12,559 20.57 Non-vested balance at December 31, 2015 16,963 $ 22.89 Each phantom unit represents the right to receive, upon vesting, a cash payment equal to the fair market value of one Partnership common unit. Each DER has distribution rights only so long as the phantom units to which it relates to has not vested or been settled. The awards, which are classified as liability awards for financial accounting purposes, are re-measured at each reporting date until they vest. The total units available for grant at December 31, 2015 were 1,253,037 . The total compensation cost recognized during the year ended December 31, 2015 was $75 and for the period from August 4, 2014 through December 31, 2014 was $15 , and is included in selling, general and administrative expenses and classified as a liability in the consolidated financial statements of the Partnership. The unrecognized compensation cost associated with all grants under the Plan at December 31, 2015 was $286 and the weighted average remaining term of the units at December 31, 2015 was 2.29 years .</t>
  </si>
  <si>
    <t>Derivative Instruments</t>
  </si>
  <si>
    <t>Derivative Instruments and Hedges, Assets [Abstract]</t>
  </si>
  <si>
    <t>Derivative Instruments Commodity Risk Management The Predecessor used derivative instruments to reduce price volatility risk on raw materials and products, as a substantial portion of its raw materials and products were commodities whose prices fluctuate as market supply and demand fundamentals change. The Predecessor employed strategies to protect against such instability, including ethylene product feedstock flexibility. The Predecessor did not use derivative instruments to engage in speculative activities. The Contributed Assets did not include the entity engaged in commodity risk management activities or any of its open derivative positions. The Partnership has not engaged in any hedging activity and did not use any derivative instruments related to the commodities in the period subsequent to the IPO through December 31, 2014 or during the year ended December 31, 2015. For derivative instruments that are designated and qualify as fair value hedges, the gains or losses on the derivative instruments, as well as the offsetting losses or gains on the hedged items attributable to the hedged risk, are included in cost of sales in the consolidated and combined statements of operations. There were no derivative instruments that were designated as fair value hedges for the years ended December 31, 2015 and 2014 . The following tables reflect the impact of derivative instruments designated as fair value hedges and the related hedged item on the combined statements of operations for the year ended December 31, 2013. Derivative in Fair Value Hedging Relationship Location of Gain (Loss) Recognized in Income on Derivative Year Ended December 31, 2013 Predecessor Commodity forward contracts Cost of sales $ (303 ) Hedged Items in Fair Value Hedging Location of Gain (Loss) Recognized in Income on Hedged Items Year Ended December 31, 2013 Predecessor Firm commitment designated as the hedged item Cost of sales $ 143 Gains and losses from changes in the fair value of derivative instruments that are not designated as hedging instruments were included in gross profit in the consolidated and combined statements of operations for the years ended December 31, 2014 and 2013 . The Partnership had no derivative instruments that were not designated as hedging instruments subsequent to the IPO through December 31, 2014 or during the year ended December 31, 2015 . The impact of derivative instruments that have not been designated as hedges in the consolidated and combined statements of operations for the years ended December 31, 2014 and 2013 were as follows: Derivatives Not Designated as Hedging Instruments Location of Gain (Loss) Recognized in Income on Derivative Year Ended December 31, 2014 2013 Predecessor Commodity forward contracts Gross profit $ (9,244 ) $ 5,438 There was no open derivative position related to commodities at December 31, 2014 or 2015 . Interest Rate Risk Management During August 2015, the Partnership entered into an interest rate contract with Westlake designed to reduce the risks of variability of the interest rate under the MLP Revolver. The interest rate contract fixed the LIBOR component of the interest rate for a portion of the MLP Revolver balance. This contract was designated as a cash flow hedge. With the exception of this interest rate contract, the Partnership did not have any other derivative financial instruments during the year ended December 31, 2015 . For the years ended December 31, 2014 and 2013, neither the Partnership nor the Predecessor had any interest rate contracts. The fair value of the derivative instrument on the Partnership's consolidated balance sheet as of December 31, 2015 was as follows: Derivative Asset Derivative in Cash Flow Hedging Relationship Balance Sheet Location Fair Value as of December 31, 2015 Interest rate contract Other assets $ 436 The following tables present the effect of the derivative instrument designated as cash flow hedge on the consolidated statements of operations and the consolidated statements of comprehensive income for the year ended December 31, 2015 : Derivative in Cash Flow Hedging Relationship Location of Gain (Loss) Year Ended December 31, 2015 Interest rate contract—Loss reclassified from accumulated other comprehensive income to net income Interest expense $ (195 ) Derivative in Cash Flow Hedging Relationship Year Ended December 31, 2015 Interest rate contract—Adjustments to fair value recognized in other comprehensive income $ 85 There was no material ineffectiveness with regard to the Partnership and Predecessor's qualifying hedges for the years ended December 31, 2015, 2014, and 2013. See Note 16 for the fair value of derivative instruments.</t>
  </si>
  <si>
    <t>Fair Value Measurements</t>
  </si>
  <si>
    <t>Fair Value Disclosures [Abstract]</t>
  </si>
  <si>
    <t>Fair Value Measurements The Partnership reports certain assets and liabilities at fair value, which is defined as the price that would be received to sell an asset or paid to transfer a liability in an orderly transaction between market participants at the measurement date (exit price). Under the accounting guidance for fair value measurements, inputs used to measure fair value are classified in one of three levels: Level 1: Quoted market prices in active markets for identical assets or liabilities. Level 2: Observable market-based inputs or unobservable inputs that are corroborated by market data. Level 3: Unobservable inputs that are not corroborated by market data. There were no assets or liabilities accounted for at fair value on a recurring basis as of December 31, 2014 . The following table summarizes, by level within the fair value hierarchy, the Partnership's asset under the interest rate contract that was accounted for at fair value on a recurring basis at December 31, 2015 . December 31, 2015 Level 2 Total Derivative instruments Asset—Interest rate contract $ 436 $ 436 The fair value of the Level 2 interest rate contract is determined using standard valuation methodologies which incorporate relevant contract terms along with readily available market data (i.e. the 3 month LIBOR forward curve). There were no transfers in and out of Levels 1 and 2 of the fair value hierarchy during 2015 . In addition to the above, the Partnership has other financial assets and liabilities subject to fair value measures. These financial assets and liabilities include cash and cash equivalents, accounts receivable, net, accounts payable and long-term debt payable to Westlake, all of which are recorded at carrying value. The amounts reported in the consolidated balance sheets for accounts receivable, net and accounts payable approximate their fair value due to the short maturities of these instruments. The carrying and fair values of the Partnership's long-term debt at December 31, 2015 and December 31, 2014 are summarized in the table below. The Partnership's long-term debt includes the August 2013 Promissory Notes, the OpCo Revolver and the MLP Revolver. The fair value of debt is determined based on the present value of expected future cash flows using a discounted cash flow methodology. Because the Partnership's valuation methodology used for long-term debt requires the use of significant unobservable inputs, the inputs used to measure the fair value of the Partnership's long-term debt are classified as Level 3 within the fair value hierarchy. Inputs used to estimate the fair values of the Partnership's long-term debt include the selection of an appropriate discount rate. December 31, 2015 December 31, 2014 Carrying Value Fair Value Carrying Value Fair Value August 2013 Promissory Notes $ 31,775 $ 31,775 $ 167,116 $ 167,116 OpCo Revolver 216,890 215,738 60,522 60,522 MLP Revolver 135,341 130,439 — —</t>
  </si>
  <si>
    <t>Income Taxes</t>
  </si>
  <si>
    <t>Income Tax Disclosure [Abstract]</t>
  </si>
  <si>
    <t>Income Taxes The Partnership is a limited partnership and is treated as a partnership for U.S. federal income tax purposes and, therefore, is not liable for entity-level federal income taxes. The Partnership is, however, subject to state and local income taxes. The Predecessor's operating results were included in Westlake's consolidated U.S. federal and state income tax returns. Amounts presented in the combined financial statements prior to the IPO relate to income taxes that have been determined on a separate tax return basis and the Predecessor's contribution to Westlake Chemical Corporation's net operating losses and tax credits have been included in the Predecessor's financial statements. The components of income tax disaggregated between the Partnership and the Predecessor are as follows: Partnership Predecessor Year Ended December 31, 2015 Period from August 4, 2014 to December 31, 2014 Period from January 1, 2014 to August 3, 2014 Year Ended December 31, 2013 Current Federal $ — $ — $ 168,773 $ 233,014 State and local 1,128 800 21,207 30,211 1,128 800 189,980 263,225 Deferred Federal — — 6,890 32,675 State and local (456 ) 265 1,453 4,379 (456 ) 265 8,343 37,054 Total provision $ 672 $ 1,065 $ 198,323 $ 300,279 The reconciliation of income tax expense at the U.S. statutory rate to the income tax expense disaggregated between the Partnership and the Predecessor is as follows: Partnership Predecessor Year Ended December 31, 2015 Period from August 4, 2014 to December 31, 2014 Period from January 1, 2014 to August 3, 2014 Year Ended December 31, 2013 Provision for federal income tax, at statutory rate $ 124,083 $ 52,343 $ 195,880 $ 296,389 State income tax provision, net of federal income tax effect 672 1,065 14,729 22,484 Partnership income not subject to entity-level federal income tax (124,083 ) (52,343 ) — — Manufacturing deduction — — (12,214 ) (18,270 ) Other, net — — (72 ) (324 ) $ 672 $ 1,065 $ 198,323 $ 300,279 The tax effects of the principal temporary differences between financial reporting and income tax reporting are as follows: December 31, 2015 2014 Property, plant and equipment $ (1,291 ) $ (1,650 ) Turnaround costs (101 ) (198 ) Total deferred tax liabilities $ (1,392 ) $ (1,848 ) Balance sheet classifications Noncurrent deferred tax liability $ (1,392 ) $ (1,848 ) Total deferred tax liabilities $ (1,392 ) $ (1,848 )</t>
  </si>
  <si>
    <t>Supplemental Information</t>
  </si>
  <si>
    <t>Supplemental Information Accrued Liabilities Accrued liabilities were $23,407 and $11,900 at December 31, 2015 and 2014 , respectively. Accruals related to capital expenditures and maintenance expenses, which are components of accrued liabilities, were $14,745 and $2,949 at December 31, 2015 , respectively, and were $5,026 and $1,535 at December 31, 2014 , respectively. No other component of accrued liabilities was more than five percent of total current liabilities. Cash Flow Information Non-cash Operating Activity The Predecessor settled $9,315 of its total interest expense incurred on long-term debt payable to Westlake as an addition to principal on debt outstanding in 2014 . Non-cash Investing Activity The change in capital expenditure accrual reducing additions to property, plant and equipment was $14,552 , $418 and $7,937 for the years ended December 31, 2015 , 2014 and 2013 , respectively. Non-cash Financing Activity Related party notes payable to Westlake of $238,600 were deemed settled through net investment in 2014 . The non-cash settlement was recorded as an increase in Westlake's net investment in the Predecessor. No cash was transferred in connection with the deemed settlement of these notes. Interest and Income Taxes Interest paid by the Partnership, net of interest capitalized was $9,538 and $1,366 for the years ended December 31, 2015 and 2014 , respectively. Income tax paid by the Partnership was $1,264 for the year ended December 31, 2015 , of which $231 was paid directly to the tax authorities and $1,033 was paid to Westlake as reimbursement. No income tax payments were made in 2014 by the Partnership. Westlake uses a centralized cash management system to finance its operations. As such, interest, net of interest capitalized, and income taxes were paid directly by Westlake and charged to the Predecessor through related party accounts receivable, net prior to the IPO. Related party accounts receivable, net were settled immediately through net investment and, therefore, the Predecessor did not pay cash for interest expense or income tax expense during the year ended December 31, 2013 .</t>
  </si>
  <si>
    <t>Commitments and Contingencies</t>
  </si>
  <si>
    <t>Commitments and Contingencies Disclosure [Abstract]</t>
  </si>
  <si>
    <t>Commitments and Contingencies The Partnership is subject to environmental laws and regulations that can impose civil and criminal sanctions and that may require the Partnership to mitigate the effects of contamination caused by the release or disposal of hazardous substances into the environment. These laws include the federal Clean Air Act, the federal Water Pollution Control Act, the Resource Conservation and Recovery Act ("RCRA"), the Comprehensive Environmental Response, Compensation, and Liability Act ("CERCLA"), the Toxic Substances Control Act and various other federal, state and local laws and regulations. Under CERCLA, an owner or operator of property may be held strictly liable for remediating contamination without regard to whether that person caused the contamination, and without regard to whether the practices that resulted in the contamination were legal at the time they occurred. Because the Partnership's production sites have a history of industrial use, it is impossible to predict precisely what effect these legal requirements will have on the Partnership. Westlake will indemnify the Partnership for liabilities that occurred or existed prior to August 4, 2014. Contract Disputes with Goodrich and PolyOne . In connection with the 1990 and 1997 acquisitions of the Goodrich Corporation ("Goodrich") chemical manufacturing facility in Calvert City, Kentucky, which is a portion of the B.F. Goodrich superfund site, Goodrich agreed to indemnify Westlake for any liabilities related to preexisting contamination at the site. Westlake agreed to indemnify Goodrich for post-closing contamination caused by Westlake's operations. The soil and groundwater at the site had been extensively contaminated under Goodrich's operations. In 1993, Goodrich spun off the predecessor of PolyOne Corporation ("PolyOne"), and that predecessor assumed Goodrich's indemnification obligations relating to preexisting contamination. In 2003, litigation arose among Westlake, Goodrich and PolyOne with respect to the allocation of the cost of remediating contamination at the site. The parties settled this litigation in December 2007, and the case was dismissed. In the settlement the parties agreed that, among other things: (1) PolyOne would pay 100% of the costs (with specified exceptions), net of recoveries or credits from third parties, incurred with respect to environmental issues at the Calvert City site from August 1, 2007 forward; (2) either Westlake or PolyOne might, from time to time in the future (but not more than once every five years), institute an arbitration proceeding to adjust that percentage; and (3) Westlake and PolyOne would negotiate a new environmental remediation utilities and Services and Secondment Agreement to cover Westlake's provision to or on behalf of PolyOne of certain environmental remediation services at the site. The current environmental remediation activities at the Calvert City site do not have a specified termination date but are expected to last for the foreseeable future. The costs incurred by Westlake that have been invoiced to PolyOne to provide the environmental remediation services were $2,210 , $2,805 and $3,284 in 2015 , 2014 and 2013, respectively. By letter dated March 16, 2010, PolyOne notified Westlake that it was initiating an arbitration proceeding under the settlement agreement. In this proceeding, PolyOne sought to readjust the percentage allocation of costs and to recover approximately $1,400 from Westlake in reimbursement of previously paid remediation costs. In December 2015, the arbitration panel dismissed the proceeding with prejudice. In a separate proceeding in Ohio state court, Westlake is seeking certain insurance documents from PolyOne. Westlake will indemnify the Partnership for liabilities that occurred or existed prior to August 4, 2014. State Administrative Proceedings . There are several administrative proceedings in Kentucky involving Westlake, Goodrich and PolyOne related to the same manufacturing site in Calvert City, which includes OpCo's natural gas liquids processing facility in Calvert City. In 2003, the Kentucky Environmental and Public Protection Cabinet (the "Cabinet") re-issued Goodrich's RCRA permit which requires Goodrich to remediate contamination at the Calvert City manufacturing site. Both Goodrich and PolyOne challenged various terms of the permit in an attempt to shift Goodrich's clean-up obligations under the permit to Westlake. Westlake intervened in the proceedings. The Cabinet has suspended all corrective action under the RCRA permit in deference to a remedial investigation and feasibility study ("RIFS") being conducted, under the auspices of the U.S. Environmental Protection Agency ("EPA") pursuant to an Administrative Settlement Agreement ("AOC"), which became effective on December 9, 2009. See "Federal Administrative Proceedings" below. Periodic status conferences will be held to evaluate whether additional proceedings will be required. Federal Administrative Proceedings . In May 2009, the Cabinet sent a letter to the EPA requesting the EPA's assistance in addressing contamination at the Calvert City site under CERCLA. In its response to the Cabinet, the EPA stated that it concurred with the Cabinet's request and would incorporate work previously conducted under the Cabinet's RCRA authority into the EPA's cleanup efforts under CERCLA. Since 1983, the EPA has been addressing contamination at an abandoned landfill adjacent to the Partnership's plant which had been operated by Goodrich and which was being remediated pursuant to CERCLA. The EPA has directed Goodrich and PolyOne to conduct additional investigation activities at the landfill and at the Calvert City site. In June 2009, the EPA notified Westlake that Westlake may have potential liability under section 107(a) of CERCLA at its plant site. Liability under section 107(a) of CERCLA is strict and joint and several. The EPA also identified Goodrich and PolyOne, among others, as potentially responsible parties at the plant site. Westlake negotiated, in conjunction with the other potentially responsible parties, an AOC and an order to conduct an RIFS. Due to the Partnership's ownership and current operation of the property, the Partnership may be subject to additional requirements and liabilities under CERCLA. Potential Flare Modifications . For several years, the EPA has been conducting an enforcement initiative against petroleum refineries and petrochemical plants with respect to emissions from flares. A number of companies have entered into consent agreements with the EPA requiring both modifications to reduce flare emissions and the installation of additional equipment to better track flare operations and emissions. On April 21, 2014, Westlake received a Clean Air Act Section 114 Information Request from the EPA which sought information regarding flares at the Calvert City and Lake Charles facilities. Westlake submitted information pursuant to such request, including information regarding three flares that the Partnership owns. The EPA has informed Westlake that the information provided leads the EPA to believe that some of the flares are out of compliance with applicable standards. The EPA has demanded that Westlake conduct additional flare sampling and provide supplemental information. Westlake is currently in negotiations with the EPA regarding these demands, some of which are applicable to the Partnership's flares. The EPA has indicated that it is seeking a consent decree with that would obligate Westlake to take corrective actions relating to the alleged noncompliance. Westlake has not agreed that any flares are out of compliance or that any corrective actions are warranted. Depending on the outcome of Westlake's negotiations with the EPA, additional controls on emissions from the Partnership's flares may be required and these could result in increased capital and operating costs. Louisiana Notice of Violations . The Louisiana Department of Environmental Quality ("LDEQ") has issued notices of violations ("NOVs") regarding the Partnership's assets, and those of Westlake, for various air compliance issues. The Partnership and Westlake are working with LDEQ to settle these claims, and a global settlement of all claims is being discussed. While settlement may result in a total civil penalty in excess of $100 , such a settlement will likely cover assets owned by the Partnership and Westlake, and to the extent it covers the Partnership's assets, Westlake has reached a verbal agreement with the LDEQ to settle various NOVs in two separate settlements for a combined $192 in civil penalties. Westlake will indemnify the Partnership for liabilities that occurred or existed prior to August 4, 2014. In addition to the matters described above, the Partnership is involved in various legal proceedings incidental to the conduct of its business. The Partnership does not believe that any of these legal proceedings will have a material adverse effect on its financial condition, results of operations or cash flows. Other Commitments The Partnership is obligated under various long-term and short-term noncancelable operating leases, primarily related to rail car leases and land. Several of the leases provide for renewal terms. At December 31, 2015 , future minimum lease commitments were as follows: 2016 $ 1,300 2017 1,056 2018 817 2019 749 2020 682 Thereafter 994 $ 5,598 Rental expense was approximately $3,125 , $3,558 and $3,933 for the years ended December 31, 2015 , 2014 and 2013 , respectively. The Partnership has various purchase commitments for its capital projects and for materials, supplies and services incident to the ordinary conduct of business. Such commitments are at prices not in excess of market prices.</t>
  </si>
  <si>
    <t>Major Customer and Concentration Risk</t>
  </si>
  <si>
    <t>Risks and Uncertainties [Abstract]</t>
  </si>
  <si>
    <t>Major Customer and Concentration of Credit Risk</t>
  </si>
  <si>
    <t>Major Customer and Concentration of Credit Risk During the years ended December 31, 2015 , 2014 and 2013 , Westlake accounted for approximately 82.9% , 73.8% and 75.3% , respectively, of the Partnership's and the Predecessor's net sales.</t>
  </si>
  <si>
    <t>Subsequent Events</t>
  </si>
  <si>
    <t>Subsequent Events [Abstract]</t>
  </si>
  <si>
    <t>Subsequent Events Distribution On February 1, 2016 , the Board of Directors of the Partnership's general partner announced a quarterly distribution of $0.3080 per unit, or $8,335 in total, which was paid on February 26, 2016 to unitholders of record as of February 11, 2016 . General The financial statements of the Partnership are substantially comprised of the financial statements of OpCo, which issued its annual financial statements on February 24, 2016 . Accordingly, the Partnership has evaluated transactions for consideration as recognized subsequent events in the annual financial statements through the date of February 24, 2016 . Additionally, the Partnership has evaluated transactions that occurred as of the issuance of these financial statements, on March 8, 2016 , for purposes of disclosure of unrecognized subsequent events.</t>
  </si>
  <si>
    <t>Quarterly Financial Information (Unaudited)</t>
  </si>
  <si>
    <t>Quarterly Financial Information Disclosure [Abstract]</t>
  </si>
  <si>
    <t xml:space="preserve"> Quarterly Financial Information (Unaudited) Three Months Ended March 31, June 30, September 30, December 31, Net sales $ 258,391 $ 251,705 $ 248,619 $ 248,506 Gross profit 96,227 94,528 94,145 97,982 Income from operations 90,227 88,533 88,314 92,258 Net income 88,389 87,243 87,046 91,175 Net income attributable to Westlake Chemical Partners LP subsequent to the limited partners' interest in net income Basic and diluted earnings per common unitholder $ 0.31 $ 0.39 $ 0.37 $ 0.40 Basic and diluted earnings per subordinated unitholder $ 0.31 $ 0.39 $ 0.37 $ 0.40 Three Months Ended March 31, June 30, September 30, December 31, Predecessor Predecessor Net sales $ 560,014 $ 524,135 $ 392,008 $ 273,543 Gross profit 232,314 246,546 164,993 101,959 Income from operations 224,536 240,381 156,133 95,506 Net income 143,874 153,844 118,173 93,929 Net income attributable to Westlake Chemical Partners LP subsequent to the IPO and limited partners' interest in net income Basic and diluted earnings per common unitholder (1)(2) $ 0.19 $ 0.32 Basic and diluted earnings per subordinated unitholder (1)(2) $ 0.19 $ 0.32 ______________________________ (1) Basic and diluted earnings per common and subordinated unit ("EPU") for each quarter is computed using the weighted average units outstanding during that quarter, while EPU for the period from August 4, 2014 through December 31, 2014 is computed using the weighted average units outstanding for the period. As a result, the sum of the EPU for each of the quarters subsequent to the IPO may not equal the EPU for the period from August 4, 2014 through December 31, 2014. (2) Represents quarterly net income per common and subordinated unit since the completion of the Partnership's IPO on August 4, 2014. See Note 10 to the consolidated and combined financial statements.</t>
  </si>
  <si>
    <t>Schedule II - Valuation and Qualifying Accounts</t>
  </si>
  <si>
    <t>Valuation and Qualifying Accounts [Abstract]</t>
  </si>
  <si>
    <t>SCHEDULE II VALUATION AND QUALIFYING ACCOUNTS (dollars in thousands) Accounts Receivable Allowance for Doubtful Accounts Balance at Beginning of Year Charged to Expense Additions/ (Deductions) (1) Balance at End of Year 2015 $ — $ 170 $ — $ 170 2014 2,105 65 (2,170 ) — 2013 2,065 40 — 2,105 ______________________________ (1) 2014 deduction represents adjustment for assets retained by Westlake pursuant to the IPO on August 4, 2014.</t>
  </si>
  <si>
    <t>Description Of Business And Significant Accounting Policies (Policy)</t>
  </si>
  <si>
    <t>Description Of Business</t>
  </si>
  <si>
    <t xml:space="preserve">Description of Business Westlake Chemical Partners LP ("Westlake Chemical Partners LP" or the "Partnership") is a Delaware limited partnership formed in March 2014 to operate, acquire and develop facilities and related assets for the processing of natural gas liquids. On August 4, 2014, the Partnership completed an initial public offering (the "IPO") of 12,937,500 common units representing limited partner interests. In connection with the IPO, the Partnership acquired a 10.6% interest in Westlake Chemical OpCo LP ("OpCo") and a 100% interest in Westlake Chemical OpCo GP LLC ("OpCo GP"), which is the general partner of OpCo. On April 29, 2015, the Partnership purchased an additional 2.7% newly-issued limited partner interest in OpCo for approximately $135,341 , resulting in an aggregate 13.3% limited partner interest in OpCo effective April 1, 2015. OpCo owns three natural gas liquids processing facilities and a common carrier ethylene pipeline (collectively, the "Contributed Assets"). References in these financial statements to the Partnership, OpCo and OpCo GP used in the present tense or prospectively refer to the period subsequent to the IPO. References in these financial statements to the "Predecessor" refer to Westlake Chemical Partners LP Predecessor, the Partnership's predecessor for accounting purposes and refer to the time periods prior to the IPO. References to "Westlake" refer collectively to Westlake Chemical Corporation and its subsidiaries, other than the Partnership, OpCo and OpCo GP. In connection with the IPO, OpCo and Westlake entered into an ethylene sales agreement (the "Ethylene Sales Agreement") pursuant to which the Partnership generates a substantial majority of its revenue. For more information, see Note 2 to the consolidated and combined financial statements. The Partnership sells ethylene production in excess of volumes sold to Westlake, as well as all of the co-products resulting from the ethylene production, including propylene, crude butadiene, pyrolysis gasoline and hydrogen, directly to third parties on either a spot or contract basis. Co-products sold to third parties continue to be transported by rail or truck. Net proceeds (after transportation and other costs) from the sales of ethylene co-products that result from the production of ethylene purchased by Westlake are netted against the ethylene price charged to Westlake under the Ethylene Sales Agreement, thereby reducing the Partnership's exposure to fluctuations in the market prices of these co-products. The Partnership's operations consist of activities relating solely to the Contributed Assets. The Predecessor's operations consisted of the entire ethylene business of Westlake, including the activities of the Contributed Assets, as well as activities which were retained by Westlake. Ethylene business activities retained by Westlake include, but are not limited to, procuring feedstock, managing inventory and commodity risk and transporting ethylene from manufacturing facilities. </t>
  </si>
  <si>
    <t>Basis of Presentation</t>
  </si>
  <si>
    <t>Basis of Presentation The accompanying consolidated and combined financial statements have been prepared in conformity with the accounting principles generally accepted in the United States. The Partnership holds a 13.3% limited partner interest and the entire non-economic general partner interest in OpCo. The remaining 86.7% limited partner interest in OpCo is owned directly by Westlake, which has no rights to direct the activities that most significantly impact the economic performance of OpCo. As a result of the fact that substantially all of OpCo's activities are conducted on behalf of Westlake, and the fact that OpCo exhibits disproportionality of voting rights to economic interest, OpCo was deemed to be a variable interest entity. The Partnership, through its ownership of OpCo's general partner, has the power to direct the activities that most significantly impact the economic performance of OpCo, and it also has the obligation or right to absorb losses or receive benefits from OpCo that could potentially be significant to OpCo. As such, the Partnership was determined to be OpCo's primary beneficiary and therefore consolidates OpCo's results of operations and financial position. Westlake's retained interest of 86.7% is recorded as noncontrolling interest in the Partnership's consolidated financial statements. All financial information presented for the periods after the IPO represents the consolidated results of operations, financial position and cash flows of the Partnership. Financial information for the periods prior to the IPO represents the combined results of operations, financial position and cash flows of the Predecessor. The consolidated and combined financial statements for the years ended December 31, 2014 and 2013 were prepared as follows: • The consolidated statement of operations for the year ended December 31, 2014 consists of the consolidated results of the Partnership for the period from August 4, 2014 through December 31, 2014 and the combined results of the Predecessor for the period from January 1, 2014 through August 3, 2014 and for the year ended December 31, 2013. • The consolidated statement of cash flows for the year ended December 31, 2014 consists of the consolidated results of the Partnership for the period from August 4, 2014 through December 31, 2014 and the combined results of the Predecessor for the period from January 1, 2014 through August 3, 2014 and for the year ended December 31, 2013. • The consolidated statement of changes in equity for the year ended December 31, 2014 consists of the combined activity for the Predecessor prior to August 4, 2014, and the consolidated activity for the Partnership at and subsequent to the IPO on August 4, 2014 through December 31, 2014. The combined statement of changes in equity for the year ended December 31, 2013 consists entirely of the combined activity of the Predecessor. The combined statements of operations for the periods before August 4, 2014 include expense allocations for certain functions historically performed by Westlake and allocated to the ethylene business, including allocations of general corporate expenses related to finance, legal, information technology, human resources, communications, ethics and compliance, shared services, employee benefits and incentives and stock-based compensation. These allocations were based primarily on direct usage, when identifiable, with the remainder allocated on the basis of fixed assets, headcount or other measures. Management believes the assumptions underlying the combined financial statements, including the assumptions regarding the allocation of expenses from Westlake, are reasonable and reflect all costs related to the operations of the Predecessor, including those incurred by Westlake on behalf of the Predecessor. Nevertheless, the combined financial statements may not include all of the expenses that would have been incurred had the Predecessor been a stand-alone company during the periods presented and may not reflect its results of operations, financial position and cash flows had the Predecessor been a stand-alone company during the periods presented.</t>
  </si>
  <si>
    <t>Cash And Cash Equivalents</t>
  </si>
  <si>
    <t>Cash and Cash Equivalents Cash equivalents consist of highly liquid investments that are readily convertible into cash and have a maturity of three months or less at the date of acquisition.</t>
  </si>
  <si>
    <t>Allowance For Doubtful Accounts</t>
  </si>
  <si>
    <t>Allowance for Doubtful Accounts The determination of the allowance for doubtful accounts is based on estimation of the amount of accounts receivable that the Partnership believes are unlikely to be collected. Estimating this amount requires analysis of the financial strength of the Partnership's customers, the use of historical experience, the Partnership's accounts receivable aged trial balance and specific collectibility analysis. The allowance for doubtful accounts is reviewed quarterly. Past due balances over 90 days and high risk accounts, as determined by the analysis of financial strength of customers, are reviewed individually for collectibility.</t>
  </si>
  <si>
    <t>Inventories Inventories primarily include product, material and supplies. Inventories are stated at the lower of cost or market. Cost is determined using the first-in, first-out ("FIFO") or average method.</t>
  </si>
  <si>
    <t>Property, Plant and Equipment</t>
  </si>
  <si>
    <t>Property, Plant and Equipment Property, plant and equipment are carried at cost, net of accumulated depreciation. Cost includes expenditures for improvements and betterments that extend the useful lives of the assets and interest capitalized on significant capital projects. Interest expense is capitalized for qualifying assets under construction. Capitalized interest costs are included in property, plant and equipment and are depreciated over the useful life of the related asset. Capitalized interest was $5,116 for the year ended December 31, 2015 and $2,638 for the period from August 4, 2014 to December 31, 2014 . Repair and maintenance costs are charged to operations as incurred. Gains and losses on the disposal or retirement of property, plant and equipment are reflected in the statement of operations when the assets are sold or retired. The accounting guidance for asset retirement obligations requires the recording of liabilities equal to the fair value of asset retirement obligations and corresponding additional asset costs, when there is a legal asset retirement obligation as a result of existing or enacted law, statute or contract. The Partnership has conditional asset retirement obligations for the removal and disposal of hazardous materials from certain of the Partnership's manufacturing facilities. However, no asset retirement obligations have been recognized because the fair value of the conditional legal obligation cannot be measured due to the indeterminate settlement date of the obligation. Settlement of these conditional asset retirement obligations is not expected to have a material adverse effect on the Partnership's financial condition, results of operations or cash flows in any individual reporting period. Depreciation is provided by utilizing the straight-line method over the estimated useful lives of the assets as follows: Classification Years Buildings and improvements 25 Plant and equipment 25 Ethylene pipeline 35 Other 3-10</t>
  </si>
  <si>
    <t>Impairment Of Long-Lived Assets and Intangible Assets</t>
  </si>
  <si>
    <t>Impairment of Long-Lived Assets The accounting guidance for the impairment or disposal of long-lived assets requires that the Partnership assess long-lived assets for impairment whenever events or changes in circumstances indicate that the carrying amount of an asset may not be recoverable, including when negative conditions such as significant current or projected operating losses exist. Other factors considered by the Partnership when determining if an impairment assessment is necessary include, but are not limited to, significant changes or projected changes in supply and demand fundamentals (which would have a negative impact on operating rates or margins), new technological developments, new competitors with significant raw material or other cost advantages, adverse changes associated with the United States and world economies and uncertainties associated with governmental actions. Long-lived assets assessed for impairment are grouped at the lowest level for which identifiable cash flows are largely independent of the cash flows of other assets and liabilities. Recoverability of assets to be held and used is measured by a comparison of the carrying amount of an asset to future net undiscounted cash flows expected to be generated by the asset. Assets are considered to be impaired if the carrying amount of an asset exceeds the future undiscounted cash flows. The impairment recognized is measured by the amount by which the carrying amount of the assets exceeds the fair value of the assets. Assets to be disposed of are reported at the lower of the carrying amount or estimated fair value less costs to sell. Impairment of Intangible Assets The accounting guidance for goodwill and intangible assets requires that goodwill and indefinite-lived intangible assets are tested for impairment at least annually. Other intangible assets with finite lives are amortized over their estimated useful life and reviewed for impairment in accordance with the provisions of the accounting guidance</t>
  </si>
  <si>
    <t>Turnaround Costs</t>
  </si>
  <si>
    <t>Turnaround Costs The Partnership accounts for turnaround costs under the deferral method. Turnarounds are the scheduled and required shutdowns of specific operating units in order to perform planned major maintenance activities. The costs related to the significant overhaul and refurbishment activities include maintenance materials, parts and direct labor costs. The costs of the turnaround are deferred when incurred at the time of the turnaround and amortized (within depreciation and amortization) on a straight-line basis until the next planned turnaround, which ranges from three to six years. Deferred turnaround costs are presented as a component of other assets, net. The cash outflows related to these costs are included in operating activities in the consolidated statement of cash flows.</t>
  </si>
  <si>
    <t>Exchanges</t>
  </si>
  <si>
    <t>Exchanges The Partnership enters into inventory exchange transactions with respect to ethylene. These exchanges are settled in like-kind quantities and are valued at lower of cost or market. Cost is determined using the FIFO method.</t>
  </si>
  <si>
    <t>Concentration Of Credit Risk</t>
  </si>
  <si>
    <t>Concentration of Credit Risk Financial instruments which potentially subject the Partnership to concentration of risk consist principally of trade receivables from third-party customers who purchase ethylene and ethylene co-products. The Partnership performs periodic credit evaluations, as applicable, of the customers' financial condition and generally does not require collateral. The Partnership maintains allowances for potential losses, as applicable.</t>
  </si>
  <si>
    <t>Revenue Recognition</t>
  </si>
  <si>
    <t>Revenue Recognition Revenue is recognized when persuasive evidence of an arrangement exists, products are delivered to the customer, the sales price is fixed or determinable, and collectibility is reasonably assured. Title and risk of loss passes to the customer upon delivery under executed customer purchase orders or contracts. Provisions for discounts, rebates and returns are provided for in the same period as the related sales are recorded.</t>
  </si>
  <si>
    <t>Net Income per Unit</t>
  </si>
  <si>
    <t>Net Income per Unit The accounting guidance for earnings per unit requires the Partnership to present basic earnings per unit and diluted earnings per unit. Net income per unit applicable to common limited partner units and to subordinated limited partner units is computed by dividing the respective limited partners' interest in net income by the weighted average number of common units, subordinated units and incentive distribution rights outstanding. Because the Partnership has more than one class of participating securities, it uses the two-class method when calculating the net income per unit applicable to limited partners. The classes of participating securities include common units and subordinated units.</t>
  </si>
  <si>
    <t xml:space="preserve">The accounting guidance for derivative instruments and hedging activities requires that the Partnership and the Predecessor recognize all derivative instruments on the balance sheet at fair value, and changes in the derivative's fair value must be currently recognized in earnings or comprehensive income, depending on the designation of the derivative. If the derivative is designated as a fair value hedge, the changes in the fair value of the derivative and of the hedged item attributable to the hedged risk are recognized in earnings. If the derivative is designated as a cash flow hedge, the effective portion of the change in the fair value of the derivative is recorded in comprehensive income and is recognized in the statement of operations when the hedged item affects earnings. Ineffective portions of changes in the fair value of cash flow hedges are recognized in earnings currently. The Predecessor utilized commodity derivative instruments to reduce price risks by purchasing or selling futures on established exchanges. The Predecessor took both fixed and variable positions, depending upon anticipated future physical purchases and sales of these commodities. The fair value of derivative financial instruments was estimated using quoted market prices in active markets and observable market-based inputs or unobservable inputs that were corroborated by market data when active markets were not available. The Predecessor assessed both counterparty as well as its own nonperformance risk when measuring the fair value of derivative liabilities. The Predecessor did not consider its nonperformance risk to be significant. The Partnership did not enter into any commodity derivative instruments since the date of the IPO on August 4, 2014. During 2015, the Partnership entered into an interest rate contract with Westlake designed to reduce the risks of variability of the interest rates under the MLP Revolver. The interest rate contract fixed the LIBOR component of the interest rate for a portion of the MLP Revolver balance and was designated as a cash flow hedge. During 2014 and 2013, the Predecessor had no cash flow hedges. See Note 15 for more information on the derivative instruments and Note 16 for a summary of the fair value of derivative instruments. </t>
  </si>
  <si>
    <t>Environmental Costs</t>
  </si>
  <si>
    <t>Environmental Costs Environmental costs relating to current operations are expensed or capitalized, as appropriate, depending on whether such costs provide future economic benefits. Remediation liabilities are recognized when the costs are considered probable and can be reasonably estimated. Measurement of liabilities is based on currently enacted laws and regulations, existing technology and undiscounted site-specific costs. Environmental liabilities in connection with properties that are sold or closed are realized upon such sale or closure, to the extent they are probable and estimable and not previously reserved. Recognition of any joint and several liabilities is based upon the Partnership's best estimate of its final pro rata share of the liability.</t>
  </si>
  <si>
    <t>Fair Value Of Financial Instruments</t>
  </si>
  <si>
    <t>Fair Value of Financial Instruments The amounts reported in the consolidated balance sheets for cash and cash equivalents, accounts receivable, net and accounts payable approximate their fair value due to the short maturities of these instruments. The fair value of the Partnership's debt differs from the carrying value due to the long-term maturities of the debt. The fair value of the financial instruments is estimated using quoted market prices in active markets and observable market-based inputs or unobservable inputs that are corroborated by market data when active markets are not available or unobservable inputs that are not corroborated by market data. See Note 16 for more information on the fair value of financial instruments.</t>
  </si>
  <si>
    <t>Income Taxes The Partnership is a limited partnership and is treated as a partnership for U.S. federal income tax purposes and, therefore, is not liable for entity-level federal income taxes. The Partnership is, however, subject to state and local income taxes. The Predecessor's operating results were included in Westlake's consolidated U.S. federal and state income tax returns. Amounts presented in the combined financial statements prior to the IPO relate to income taxes that have been determined on a separate tax return basis and the Predecessor's contribution to Westlake Chemical Corporation's net operating losses and tax credits have been included in the Predecessor's financial statements. The Predecessor utilized the liability method of accounting for deferred income taxes. Under the liability method, deferred tax assets or liabilities are recorded based upon temporary differences between the tax basis of assets and liabilities and their carrying values for financial reporting purposes. Deferred tax expense or benefit is the result of changes in the deferred tax assets and liabilities during the period. Valuation allowances were recorded against deferred tax assets when it was considered more likely than not that the deferred tax assets will not be realized on a separate tax return basis.</t>
  </si>
  <si>
    <t>Segment Reporting</t>
  </si>
  <si>
    <t>Segment Reporting The Partnership accounts for segment reporting in accordance with the Financial Accounting Standards Board guidance, which establishes standards for entities to report information about the operating segments and geographic areas in which they operate. The Partnership only operates one segment (natural gas liquids processing) and all of its operations are located in the United Stat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nd the disclosure of contingent assets and liabilities. Actual results could differ from those estimates.</t>
  </si>
  <si>
    <t>Net Investment</t>
  </si>
  <si>
    <t>Net Investment In the consolidated and combined statements of changes in equity, net investment represents Westlake's historical investment in the Predecessor, its accumulated net earnings after taxes and the net effect of transactions with, and allocations from, Westlake.</t>
  </si>
  <si>
    <t>Other Assets Certain other assets (see Note 8) are amortized over periods ranging from five to 15 years using the straight-line method.</t>
  </si>
  <si>
    <t>Comprehensive Income</t>
  </si>
  <si>
    <t>Comprehensive Income The Partnership has reported no comprehensive income for the years ended December 31, 2014 and 2013 due to the absence of items of other comprehensive income.</t>
  </si>
  <si>
    <t>Description Of Business And Significant Accounting Policies (Tables)</t>
  </si>
  <si>
    <t>Schedule Of Estimated Useful Lives Of Assets</t>
  </si>
  <si>
    <t>Depreciation is provided by utilizing the straight-line method over the estimated useful lives of the assets as follows: Classification Years Buildings and improvements 25 Plant and equipment 25 Ethylene pipeline 35 Other 3-10</t>
  </si>
  <si>
    <t>Accounts Receivable—Third Parties (Tables)</t>
  </si>
  <si>
    <t>Schedule Of Accounts Receivable</t>
  </si>
  <si>
    <t>Accounts receivable—third parties consist of the following: December 31, 2015 2014 Trade customers $ 12,097 $ 37,514 Allowance for doubtful accounts (170 ) — 11,927 37,514 Other — 6 Accounts receivable, net—third parties $ 11,927 $ 37,520</t>
  </si>
  <si>
    <t>Inventories (Tables)</t>
  </si>
  <si>
    <t>Schedule Of Inventory</t>
  </si>
  <si>
    <t>Inventories consist of the following: December 31, 2015 2014 Finished products $ 3,527 $ 6,257 Feedstock, additives and chemicals 352 377 Inventories $ 3,879 $ 6,634</t>
  </si>
  <si>
    <t>Property, Plant And Equipment (Tables)</t>
  </si>
  <si>
    <t>Schedule Of Property, Plant And Equipment</t>
  </si>
  <si>
    <t>Property, plant and equipment consist of the following: December 31, 2015 2014 Building and improvements $ 16,124 $ 14,961 Plant and equipment 1,231,684 1,151,091 Other 67,353 61,533 1,315,161 1,227,585 Less: Accumulated depreciation (601,980 ) (550,568 ) 713,181 677,017 Construction in progress 307,288 165,040 Property, plant and equipment, net $ 1,020,469 $ 842,057</t>
  </si>
  <si>
    <t>Other Assets (Tables)</t>
  </si>
  <si>
    <t>Schedule Of Other Assets</t>
  </si>
  <si>
    <t xml:space="preserve">Other assets consist of the following: December 31, 2015 December 31, 2014 Cost Accumulated Amortization Net Cost Accumulated Amortization Net Weighted Average Life Intangible Asset—Goodwill $ 5,814 $ — $ 5,814 $ 5,814 $ — $ 5,814 Deferred charges and other assets Interest rate contract 436 $ — 436 — — — Turnaround costs 100,020 (67,767 ) 32,253 96,835 (51,536 ) 45,299 6 Other 8,710 (2,620 ) 6,090 8,662 (2,042 ) 6,620 15 Total deferred charges and other assets 109,166 (70,387 ) 38,779 105,497 (53,578 ) 51,919 Other assets, net $ 114,980 $ (70,387 ) $ 44,593 $ 111,311 $ (53,578 ) $ 57,733 </t>
  </si>
  <si>
    <t>Long-Term Debt (Tables)</t>
  </si>
  <si>
    <t>Schedule Of Long-Term Debt</t>
  </si>
  <si>
    <t>Long-term debt consists of the following: December 31, 2015 2014 August 2013 Promissory Notes (variable interest rate of prime plus 1.5%, original scheduled maturity of August 1, 2023) $ 31,775 $ 167,116 OpCo Revolver (variable interest rate of London Interbank Offered Rate ("LIBOR") plus 3.0%, original scheduled maturity of August 4, 2019) 216,890 60,522 MLP Revolver (variable interest rate of LIBOR plus 2.0%, original scheduled maturity of April 29, 2018) 135,341 — Long-term debt payable to Westlake $ 384,006 $ 227,638</t>
  </si>
  <si>
    <t>Net Income Per Limited Partner Unit Schedule of earnings per share, basic and diluted (Tables)</t>
  </si>
  <si>
    <t>Schedule of Earnings Per Share, Basic and Diluted</t>
  </si>
  <si>
    <t xml:space="preserve"> Year Ended December 31 2015 2014 Net income attributable to the Partnership $ 39,831 $ 13,577 Less limited partners' distribution: Common unitholders 16,980 6,403 Subordinated unitholders 14,986 5,649 Net income in excess of distribution $ 7,865 $ 1,525 Cash distributions per unit to limited partners (1) $ 1.18 $ 0.45 ______________________________ (1) 2014 per unit amount represents cash distributions for the period since the IPO through December 31, 2014. Net income per unit applicable to common limited partner units and to subordinated limited partner units is computed by dividing the respective limited partners' interest in net income by the weighted-average number of common units and subordinated units outstanding for the period. Because the Partnership has more than one class of participating securities, Partnership uses the two-class method when calculating the net income per unit applicable to limited partners. The classes of participating securities include common units, subordinated units and incentive distribution rights. Basic and diluted net income per unit is the same because the Partnership does not have any potentially dilutive units outstanding for the periods presented. Net income per unit is only calculated for the periods subsequent to the IPO as no units were outstanding prior to August 4, 2014. December 31, 2015 Limited Partners' Common Units Limited Partners' Subordinated Units Incentive Distribution Rights Total Net income attributable to the Partnership: Distribution $ 16,980 $ 14,986 $ — $ 31,966 Net income in excess of distribution 4,178 3,687 — 7,865 Net income $ 21,158 $ 18,673 $ — $ 39,831 Weighted average units outstanding: Basic and diluted 14,373,615 12,686,115 27,059,730 Net income per limited partner unit: Basic and diluted $ 1.47 $ 1.47 $ 1.47 December 31, 2014 Limited Partners' Common Units Limited Partners' Subordinated Units Incentive Distribution Rights Total Net income attributable to the Partnership: Distribution $ 6,403 $ 5,649 $ — $ 12,052 Net income in excess of distribution 810 715 — 1,525 Net income $ 7,213 $ 6,364 $ — $ 13,577 Weighted average units outstanding: Basic and diluted 14,373,615 12,686,115 27,059,730 Net income per limited partner unit: Basic and diluted $ 0.50 $ 0.50 $ 0.50</t>
  </si>
  <si>
    <t>Related Party Transactions (Tables)</t>
  </si>
  <si>
    <t>Schedule of Related Party Transactions</t>
  </si>
  <si>
    <t>Sales to related parties were as follows: Year Ended December 31, 2015 2014 2013 Predecessor Net sales—Westlake $ 834,918 $ 1,292,089 $ 1,603,043 Debt payable to related parties was as follows: December 31, 2015 2014 Long-term debt payable to Westlake $ 384,006 $ 227,638 The related party accounts receivable and accounts payable balances were as follows: December 31, 2015 2014 Accounts receivable, net—Westlake $ 39,655 $ 18,529 Accounts payable—Westlake 15,550 7,470 Charges from related parties included within selling, general and administrative expenses were as follows: Year Ended December 31, 2015 2014 2013 Predecessor Services received from Westlake and included in selling, general and administrative expenses $ 20,681 $ 21,302 $ 24,054 Charges from related parties in cost of sales were as follows: Year Ended December 31, 2015 2014 2013 Predecessor Feedstock purchased from Westlake and included in cost of sales $ 307,582 $ 155,232 $ — Other charges from Westlake and included in cost of sales 74,050 60,264 61,770 Total $ 381,632 $ 215,496 $ 61,770 Charges from related parties for goods and services capitalized as assets were as follows: Year Ended December 31, 2015 2014 2013 Predecessor Goods and services purchased from Westlake and capitalized as assets $ 4,332 $ 5,823 $ 20,222</t>
  </si>
  <si>
    <t>Partners' Equity (Tables)</t>
  </si>
  <si>
    <t>Schedule of Incentive Distributions Made to Managing Members or General Partners by Distribution</t>
  </si>
  <si>
    <t>If cash distributions to the Partnership's unitholders exceed $0.3163 per common unit and subordinated unit in any quarter, the Partnership's unitholders and Westlake, as the holder of the Partnership's incentive distribution rights, will receive distributions according to the following percentage allocations: Marginal Percentage Interest in Distributions Total Quarterly Distribution Per Unit Unitholders IDR Holders Above $0.3163 up to $0.3438 85.0 % 15.0 % Above $0.3438 up to $0.4125 75.0 % 25.0 % Above $0.4125 50.0 % 50.0 %</t>
  </si>
  <si>
    <t>Accumulated Other Comprehensive Income (Tables)</t>
  </si>
  <si>
    <t>Schedule of Accumulated Other Comprehensive Income</t>
  </si>
  <si>
    <t>Changes in accumulated other comprehensive income was as follows: Year Ended December 31, 2015 Balance at January 1 $ — Interest rate contract - Other comprehensive income before reclassifications 85 Interest rate contract - Amounts reclassified to net income 195 Balance at December 31 $ 280</t>
  </si>
  <si>
    <t>Unit-Based Compensation Nonvested phantom units (Tables)</t>
  </si>
  <si>
    <t>Disclosure of Compensation Related Costs, Share-based Payments [Abstract]</t>
  </si>
  <si>
    <t>Schedule of Nonvested Restricted Stock Units Activity</t>
  </si>
  <si>
    <t>Non-vested phantom unit awards as of December 31, 2015 and 2014 and awards granted during the respective periods were as follows: Number of Units Weighted Average Grant Date Fair Value Non-vested balance at August 4, 2014 — $ — Granted 4,404 29.49 Non-vested balance at December 31, 2014 4,404 29.49 Granted 12,559 20.57 Non-vested balance at December 31, 2015 16,963 $ 22.89</t>
  </si>
  <si>
    <t>Derivative Instruments (Tables)</t>
  </si>
  <si>
    <t>Impact Of Derivative Instruments Designated As Fair Value Hedges</t>
  </si>
  <si>
    <t>The following tables reflect the impact of derivative instruments designated as fair value hedges and the related hedged item on the combined statements of operations for the year ended December 31, 2013. Derivative in Fair Value Hedging Relationship Location of Gain (Loss) Recognized in Income on Derivative Year Ended December 31, 2013 Predecessor Commodity forward contracts Cost of sales $ (303 ) Hedged Items in Fair Value Hedging Location of Gain (Loss) Recognized in Income on Hedged Items Year Ended December 31, 2013 Predecessor Firm commitment designated as the hedged item Cost of sales $ 143</t>
  </si>
  <si>
    <t>Impact Of Derivative Instruments Not Designated As Fair Value Hedges</t>
  </si>
  <si>
    <t>The impact of derivative instruments that have not been designated as hedges in the consolidated and combined statements of operations for the years ended December 31, 2014 and 2013 were as follows: Derivatives Not Designated as Hedging Instruments Location of Gain (Loss) Recognized in Income on Derivative Year Ended December 31, 2014 2013 Predecessor Commodity forward contracts Gross profit $ (9,244 ) $ 5,438</t>
  </si>
  <si>
    <t>Fair Values Of Derivative Instruments In Consolidated Balance Sheets</t>
  </si>
  <si>
    <t>The fair value of the derivative instrument on the Partnership's consolidated balance sheet as of December 31, 2015 was as follows: Derivative Asset Derivative in Cash Flow Hedging Relationship Balance Sheet Location Fair Value as of December 31, 2015 Interest rate contract Other assets $ 436</t>
  </si>
  <si>
    <t>Derivative Instruments, Gain (Loss)</t>
  </si>
  <si>
    <t>The following tables present the effect of the derivative instrument designated as cash flow hedge on the consolidated statements of operations and the consolidated statements of comprehensive income for the year ended December 31, 2015 : Derivative in Cash Flow Hedging Relationship Location of Gain (Loss) Year Ended December 31, 2015 Interest rate contract—Loss reclassified from accumulated other comprehensive income to net income Interest expense $ (195 ) Derivative in Cash Flow Hedging Relationship Year Ended December 31, 2015 Interest rate contract—Adjustments to fair value recognized in other comprehensive income $ 85</t>
  </si>
  <si>
    <t>Fair Value Measurements (Tables)</t>
  </si>
  <si>
    <t>Schedule Of Assets And Liabilities On A Recurring Basis</t>
  </si>
  <si>
    <t>The following table summarizes, by level within the fair value hierarchy, the Partnership's asset under the interest rate contract that was accounted for at fair value on a recurring basis at December 31, 2015 . December 31, 2015 Level 2 Total Derivative instruments Asset—Interest rate contract $ 436 $ 436</t>
  </si>
  <si>
    <t>Schedule Of Carrying And Fair Values Of Long-Term Debt</t>
  </si>
  <si>
    <t>The carrying and fair values of the Partnership's long-term debt at December 31, 2015 and December 31, 2014 are summarized in the table below. The Partnership's long-term debt includes the August 2013 Promissory Notes, the OpCo Revolver and the MLP Revolver. The fair value of debt is determined based on the present value of expected future cash flows using a discounted cash flow methodology. Because the Partnership's valuation methodology used for long-term debt requires the use of significant unobservable inputs, the inputs used to measure the fair value of the Partnership's long-term debt are classified as Level 3 within the fair value hierarchy. Inputs used to estimate the fair values of the Partnership's long-term debt include the selection of an appropriate discount rate. December 31, 2015 December 31, 2014 Carrying Value Fair Value Carrying Value Fair Value August 2013 Promissory Notes $ 31,775 $ 31,775 $ 167,116 $ 167,116 OpCo Revolver 216,890 215,738 60,522 60,522 MLP Revolver 135,341 130,439 — —</t>
  </si>
  <si>
    <t>Income Taxes (Tables)</t>
  </si>
  <si>
    <t>Schedule Of The Provision For (Benefit From) Income Taxes</t>
  </si>
  <si>
    <t>The components of income tax disaggregated between the Partnership and the Predecessor are as follows: Partnership Predecessor Year Ended December 31, 2015 Period from August 4, 2014 to December 31, 2014 Period from January 1, 2014 to August 3, 2014 Year Ended December 31, 2013 Current Federal $ — $ — $ 168,773 $ 233,014 State and local 1,128 800 21,207 30,211 1,128 800 189,980 263,225 Deferred Federal — — 6,890 32,675 State and local (456 ) 265 1,453 4,379 (456 ) 265 8,343 37,054 Total provision $ 672 $ 1,065 $ 198,323 $ 300,279</t>
  </si>
  <si>
    <t>Reconciliation Of Taxes Computed At The Statutory Rate To Income Tax Expense</t>
  </si>
  <si>
    <t>The reconciliation of income tax expense at the U.S. statutory rate to the income tax expense disaggregated between the Partnership and the Predecessor is as follows: Partnership Predecessor Year Ended December 31, 2015 Period from August 4, 2014 to December 31, 2014 Period from January 1, 2014 to August 3, 2014 Year Ended December 31, 2013 Provision for federal income tax, at statutory rate $ 124,083 $ 52,343 $ 195,880 $ 296,389 State income tax provision, net of federal income tax effect 672 1,065 14,729 22,484 Partnership income not subject to entity-level federal income tax (124,083 ) (52,343 ) — — Manufacturing deduction — — (12,214 ) (18,270 ) Other, net — — (72 ) (324 ) $ 672 $ 1,065 $ 198,323 $ 300,279</t>
  </si>
  <si>
    <t>Schedule Of Deferred Tax Assets And Liabilities</t>
  </si>
  <si>
    <t>The tax effects of the principal temporary differences between financial reporting and income tax reporting are as follows: December 31, 2015 2014 Property, plant and equipment $ (1,291 ) $ (1,650 ) Turnaround costs (101 ) (198 ) Total deferred tax liabilities $ (1,392 ) $ (1,848 ) Balance sheet classifications Noncurrent deferred tax liability $ (1,392 ) $ (1,848 ) Total deferred tax liabilities $ (1,392 ) $ (1,848 )</t>
  </si>
  <si>
    <t>Commitments And Contingencies (Tables)</t>
  </si>
  <si>
    <t>Future Minimum Lease Commitments</t>
  </si>
  <si>
    <t>At December 31, 2015 , future minimum lease commitments were as follows: 2016 $ 1,300 2017 1,056 2018 817 2019 749 2020 682 Thereafter 994 $ 5,598</t>
  </si>
  <si>
    <t>Quarterly Financial Information (Unaudited) (Tables)</t>
  </si>
  <si>
    <t>Summary Of Quarterly Financial Information</t>
  </si>
  <si>
    <t xml:space="preserve"> Three Months Ended March 31, June 30, September 30, December 31, Net sales $ 258,391 $ 251,705 $ 248,619 $ 248,506 Gross profit 96,227 94,528 94,145 97,982 Income from operations 90,227 88,533 88,314 92,258 Net income 88,389 87,243 87,046 91,175 Net income attributable to Westlake Chemical Partners LP subsequent to the limited partners' interest in net income Basic and diluted earnings per common unitholder $ 0.31 $ 0.39 $ 0.37 $ 0.40 Basic and diluted earnings per subordinated unitholder $ 0.31 $ 0.39 $ 0.37 $ 0.40 Three Months Ended March 31, June 30, September 30, December 31, Predecessor Predecessor Net sales $ 560,014 $ 524,135 $ 392,008 $ 273,543 Gross profit 232,314 246,546 164,993 101,959 Income from operations 224,536 240,381 156,133 95,506 Net income 143,874 153,844 118,173 93,929 Net income attributable to Westlake Chemical Partners LP subsequent to the IPO and limited partners' interest in net income Basic and diluted earnings per common unitholder (1)(2) $ 0.19 $ 0.32 Basic and diluted earnings per subordinated unitholder (1)(2) $ 0.19 $ 0.32 ______________________________ (1) Basic and diluted earnings per common and subordinated unit ("EPU") for each quarter is computed using the weighted average units outstanding during that quarter, while EPU for the period from August 4, 2014 through December 31, 2014 is computed using the weighted average units outstanding for the period. As a result, the sum of the EPU for each of the quarters subsequent to the IPO may not equal the EPU for the period from August 4, 2014 through December 31, 2014. (2) Represents quarterly net income per common and subordinated unit since the completion of the Partnership's IPO on August 4, 2014. See Note 10 to the consolidated and combined financial statements.</t>
  </si>
  <si>
    <t>Description Of Business And Significant Accounting Policies (Narrative) (Details)</t>
  </si>
  <si>
    <t>Apr. 29, 2015USD ($)</t>
  </si>
  <si>
    <t>Apr. 01, 2015</t>
  </si>
  <si>
    <t>Aug. 04, 2014production_facilityshares</t>
  </si>
  <si>
    <t>Dec. 31, 2014USD ($)</t>
  </si>
  <si>
    <t>Dec. 31, 2013USD ($)</t>
  </si>
  <si>
    <t>Organization Consolidation And Presentation Of Financial Statements [Line Items]</t>
  </si>
  <si>
    <t>Comprehensive Income (Loss), Net of Tax, Including Portion Attributable to Noncontrolling Interest</t>
  </si>
  <si>
    <t>Threshold period past due accounts receivable reviewed</t>
  </si>
  <si>
    <t>90 days</t>
  </si>
  <si>
    <t>Capitalized interest</t>
  </si>
  <si>
    <t>Amortization period, minimum (in years)</t>
  </si>
  <si>
    <t>3 years</t>
  </si>
  <si>
    <t>Amortization period, maximum (in years)</t>
  </si>
  <si>
    <t>6 years</t>
  </si>
  <si>
    <t>Other assets amortization period, minimum (in years)</t>
  </si>
  <si>
    <t>5 years</t>
  </si>
  <si>
    <t>Other assets amortization period, maximum (in years)</t>
  </si>
  <si>
    <t>15 years</t>
  </si>
  <si>
    <t>Affiliated Entity [Member] | Westlake [Member]</t>
  </si>
  <si>
    <t>Payments to Acquire Limited Partnership Interests</t>
  </si>
  <si>
    <t>Affiliated Entity [Member] | Westlake Chemical OpCo LP [Member]</t>
  </si>
  <si>
    <t>Partnership's ownership interest</t>
  </si>
  <si>
    <t>13.30%</t>
  </si>
  <si>
    <t>10.60%</t>
  </si>
  <si>
    <t>Additional ownership interest acquired</t>
  </si>
  <si>
    <t>2.70%</t>
  </si>
  <si>
    <t>4.80%</t>
  </si>
  <si>
    <t>Limited Liability Company [Member] | Westlake Chemical OpCo GP LLC [Member]</t>
  </si>
  <si>
    <t>100.00%</t>
  </si>
  <si>
    <t>Westlake [Member] | Majority-Owned Subsidiary, Unconsolidated [Member] | Westlake Chemical OpCo LP [Member]</t>
  </si>
  <si>
    <t>86.70%</t>
  </si>
  <si>
    <t>Westlake Chemical OpCo LP [Member]</t>
  </si>
  <si>
    <t>Number of Production Facilities | production_facility</t>
  </si>
  <si>
    <t>Limited Partner [Member]</t>
  </si>
  <si>
    <t>Number of units sold in public offering | shares</t>
  </si>
  <si>
    <t>Limited Partner [Member] | Westlake [Member]</t>
  </si>
  <si>
    <t>5.80%</t>
  </si>
  <si>
    <t>Description Of Business And Significant Accounting Policies (Schedule Of Estimated Useful Lives Of Assets) (Details) - USD ($)</t>
  </si>
  <si>
    <t>Property, Plant and Equipment [Line Items]</t>
  </si>
  <si>
    <t>Buildings And Improvements [Member]</t>
  </si>
  <si>
    <t>Property, plant and equipment, useful life (in years)</t>
  </si>
  <si>
    <t>25 years</t>
  </si>
  <si>
    <t>Plant And Equipment [Member]</t>
  </si>
  <si>
    <t>Ethylene Pipeline [Member]</t>
  </si>
  <si>
    <t>35 years</t>
  </si>
  <si>
    <t>Minimum [Member] | Other [Member]</t>
  </si>
  <si>
    <t>Maximum [Member] | Other [Member]</t>
  </si>
  <si>
    <t>10 years</t>
  </si>
  <si>
    <t>Westlake [Member] | Affiliated Entity [Member]</t>
  </si>
  <si>
    <t>Initial Public Offering and Purchase of Additional Interests (Details) $ / shares in Units, lb in Billions</t>
  </si>
  <si>
    <t>Aug. 04, 2014USD ($)leaselb$ / shares$ / lbshares</t>
  </si>
  <si>
    <t>Dec. 31, 2014USD ($)shares</t>
  </si>
  <si>
    <t>Dec. 31, 2015USD ($)shares</t>
  </si>
  <si>
    <t>Aug. 03, 2014USD ($)</t>
  </si>
  <si>
    <t>Jul. 31, 2013USD ($)</t>
  </si>
  <si>
    <t>Aug. 05, 2014USD ($)</t>
  </si>
  <si>
    <t>Limited Partners' Capital Account [Line Items]</t>
  </si>
  <si>
    <t>Payments of unit issuance costs</t>
  </si>
  <si>
    <t>Westlake Chemical OpCo LP [Member] | Loans Payable [Member] | 2013 Promissory Note [Member]</t>
  </si>
  <si>
    <t>Debt assumed by acquiree</t>
  </si>
  <si>
    <t>Westlake Chemical OpCo LP [Member] | IPO [Member]</t>
  </si>
  <si>
    <t>Westlake Chemical OpCo LP [Member] | IPO [Member] | Preformation Capital Expenditure [Member]</t>
  </si>
  <si>
    <t>Use of proceeds from public offering</t>
  </si>
  <si>
    <t>Westlake Chemical OpCo LP [Member] | IPO [Member] | Cash Reserve Turnaround [Member]</t>
  </si>
  <si>
    <t>Westlake Chemical OpCo LP [Member] | IPO [Member] | Intercompany Debt [Member]</t>
  </si>
  <si>
    <t>Westlake [Member]</t>
  </si>
  <si>
    <t>Excess cash paid over carrying value of partnership interest</t>
  </si>
  <si>
    <t>Capital expenditures</t>
  </si>
  <si>
    <t>Units outstanding | shares</t>
  </si>
  <si>
    <t>Price per unit | $ / shares</t>
  </si>
  <si>
    <t>Price per unit, net of underwriting discount | $ / shares</t>
  </si>
  <si>
    <t>Westlake [Member] | Over-Allotment Option [Member]</t>
  </si>
  <si>
    <t>Westlake [Member] | Westlake [Member]</t>
  </si>
  <si>
    <t>Westlake Chemical OpCo LP [Member] | Affiliated Entity [Member]</t>
  </si>
  <si>
    <t>Carrying value of additional partnership interest purchased</t>
  </si>
  <si>
    <t>Westlake Chemical OpCo LP [Member] | Westlake [Member] | Majority-Owned Subsidiary, Unconsolidated [Member]</t>
  </si>
  <si>
    <t>Westlake Chemical OpCo LP [Member] | Westlake [Member] | Ethylene Sales Agreement [Member] | Investee [Member]</t>
  </si>
  <si>
    <t>Long-term Commitment (Excluding Unconditional Purchase Obligation) [Abstract]</t>
  </si>
  <si>
    <t>Term of sales agreement</t>
  </si>
  <si>
    <t>12 years</t>
  </si>
  <si>
    <t>Minimum percentage required to be purchased</t>
  </si>
  <si>
    <t>95.00%</t>
  </si>
  <si>
    <t>Maximum mass required to be purchased | lb</t>
  </si>
  <si>
    <t>Number of years used to calculate average expenses</t>
  </si>
  <si>
    <t>Purchase commitment, fixed margin on variable pricing | $ / lb</t>
  </si>
  <si>
    <t>Purchase commitment, renewal term</t>
  </si>
  <si>
    <t>12 months</t>
  </si>
  <si>
    <t>Westlake Chemical OpCo LP [Member] | Westlake [Member] | Excess Production Option [Member] | Investee [Member]</t>
  </si>
  <si>
    <t>Percentage of excess production that can be purchased</t>
  </si>
  <si>
    <t>Westlake Chemical OpCo LP [Member] | Westlake [Member] | Feedstock Supply Agreement [Member] | Investee [Member]</t>
  </si>
  <si>
    <t>Related party transactions, term of agreements</t>
  </si>
  <si>
    <t>Westlake Chemical OpCo LP [Member] | Westlake [Member] | Services And Secondment Agreement [Member] | Investee [Member]</t>
  </si>
  <si>
    <t>Period of default in performance that can allow a party to terminate agreement</t>
  </si>
  <si>
    <t>30 days</t>
  </si>
  <si>
    <t>Westlake Chemical OpCo LP [Member] | Westlake [Member] | Site Lease Agreement [Member] | Investee [Member]</t>
  </si>
  <si>
    <t>Number of lease agreements | lease</t>
  </si>
  <si>
    <t>Operating lease, rental amount</t>
  </si>
  <si>
    <t>Term of operating lease</t>
  </si>
  <si>
    <t>50 years</t>
  </si>
  <si>
    <t>Westlake [Member] | MLP Revolver [Member]</t>
  </si>
  <si>
    <t>Line of Credit Facility, Maximum Borrowing Capacity</t>
  </si>
  <si>
    <t>Westlake [Member] | Westlake Chemical OpCo LP [Member] | Loans Payable [Member] | 2013 Promissory Note [Member] | Investor [Member]</t>
  </si>
  <si>
    <t>Financial Instruments (Cash Equivalents) (Details) - USD ($) $ in Thousands</t>
  </si>
  <si>
    <t>Held-to-maturity securities</t>
  </si>
  <si>
    <t>Cash Equivalents [Line Items]</t>
  </si>
  <si>
    <t>Cash equivalents</t>
  </si>
  <si>
    <t>Accounts Receivable—Third Parties (Schedule Of Accounts Receivable) (Details) - USD ($) $ in Thousands</t>
  </si>
  <si>
    <t>Trade customers</t>
  </si>
  <si>
    <t>Allowance for doubtful accounts</t>
  </si>
  <si>
    <t>Trade Customer Receivable Net Current</t>
  </si>
  <si>
    <t>Other Receivables, Net, Current</t>
  </si>
  <si>
    <t>Inventories (Schedule Of Inventory) (Details) - USD ($) $ in Thousands</t>
  </si>
  <si>
    <t>Finished products</t>
  </si>
  <si>
    <t>Feedstock, additives, and chemicals</t>
  </si>
  <si>
    <t>Property, Plant And Equipment (Schedule Of Property, Plant And Equipment) (Details) - USD ($) $ in Thousands</t>
  </si>
  <si>
    <t>Building and improvements</t>
  </si>
  <si>
    <t>Plant and equipment</t>
  </si>
  <si>
    <t>Other</t>
  </si>
  <si>
    <t>Property, plant and equipment, gross</t>
  </si>
  <si>
    <t>Less: Accumulated depreciation</t>
  </si>
  <si>
    <t>Property, plant and equipment, net, before construction in progress</t>
  </si>
  <si>
    <t>Construction in progress</t>
  </si>
  <si>
    <t>Depreciation expense</t>
  </si>
  <si>
    <t>Other Assets (Schedule Of Intangible and Other Assets) (Details) - USD ($) $ in Thousands</t>
  </si>
  <si>
    <t>Schedule of Finite-Lived And Indefinite-Lived Intangible Assets [Line Items]</t>
  </si>
  <si>
    <t>Goodwill, Cost</t>
  </si>
  <si>
    <t>Goodwill, Net</t>
  </si>
  <si>
    <t>Interest Rate Contract, Gross</t>
  </si>
  <si>
    <t>Other Assets [Line Items]</t>
  </si>
  <si>
    <t>Interest rate contract</t>
  </si>
  <si>
    <t>Turnaround costs, Cost</t>
  </si>
  <si>
    <t>Turnaround costs, Accumulated Amortization</t>
  </si>
  <si>
    <t>Turnaround costs, Net</t>
  </si>
  <si>
    <t>Other, Costs</t>
  </si>
  <si>
    <t>Other, Accumulated Amortization</t>
  </si>
  <si>
    <t>Other, Net</t>
  </si>
  <si>
    <t>Total deferred charges and other assets, Cost</t>
  </si>
  <si>
    <t>Total deferred charges and other assets, Accumulated Amortization</t>
  </si>
  <si>
    <t>Total deferred charges and other assets, Net</t>
  </si>
  <si>
    <t>Other assets, Cost</t>
  </si>
  <si>
    <t>Other assets, Accumulated Amortization</t>
  </si>
  <si>
    <t>Deferred Turnaround Costs [Member]</t>
  </si>
  <si>
    <t>Finite-Lived Intangible Asset, Useful Life</t>
  </si>
  <si>
    <t>Other Amortizable Assets [Member]</t>
  </si>
  <si>
    <t>Other Assets (Narrative) (Details) - USD ($) $ in Thousands</t>
  </si>
  <si>
    <t>1 Months Ended</t>
  </si>
  <si>
    <t>Oct. 31, 2015</t>
  </si>
  <si>
    <t>Amortization expense of other assets</t>
  </si>
  <si>
    <t>Discounted cash flow projections period</t>
  </si>
  <si>
    <t>9 years</t>
  </si>
  <si>
    <t>Rate used to discount future cash flows for goodwill impairment test</t>
  </si>
  <si>
    <t>8.80%</t>
  </si>
  <si>
    <t>Percentage future cash flows of segment could decrease by and not be impaired</t>
  </si>
  <si>
    <t>10.00%</t>
  </si>
  <si>
    <t>Long-Term Debt (Schedule of Long-term Debt) (Details) - USD ($) $ in Thousands</t>
  </si>
  <si>
    <t>Apr. 29, 2015</t>
  </si>
  <si>
    <t>Aug. 04, 2014</t>
  </si>
  <si>
    <t>Related Party Transaction [Line Items]</t>
  </si>
  <si>
    <t>Long-term debt</t>
  </si>
  <si>
    <t>Weighted average interest rate on all long-term debt</t>
  </si>
  <si>
    <t>3.30%</t>
  </si>
  <si>
    <t>4.35%</t>
  </si>
  <si>
    <t>Limited Partner [Member] | Senior Notes [Member] | 2013 Promissory Note [Member]</t>
  </si>
  <si>
    <t>Limited Partner [Member] | Senior Notes [Member] | 2013 Promissory Note [Member] | Prime Rate [Member]</t>
  </si>
  <si>
    <t>Basis spread on variable rate, percent</t>
  </si>
  <si>
    <t>1.50%</t>
  </si>
  <si>
    <t>Limited Partner [Member] | Senior Notes [Member] | 2013 Promissory Note [Member] | Predecessor [Member]</t>
  </si>
  <si>
    <t>Limited Partner [Member] | Line of Credit [Member] | OpCo Revolver [Member] | LIBOR [Member]</t>
  </si>
  <si>
    <t>3.00%</t>
  </si>
  <si>
    <t>Limited Partner [Member] | Line of Credit [Member] | OpCo Revolver [Member] | Predecessor [Member]</t>
  </si>
  <si>
    <t>Limited Partner [Member] | Senior Unsecured Revolving Credit Facility [Member] | OpCo Revolver [Member]</t>
  </si>
  <si>
    <t>Limited Partner [Member] | Senior Unsecured Revolving Credit Facility [Member] | OpCo Revolver [Member] | LIBOR [Member]</t>
  </si>
  <si>
    <t>Limited Partner [Member] | Senior Unsecured Revolving Credit Facility [Member] | MLP Revolver [Member]</t>
  </si>
  <si>
    <t>Minimum [Member] | Limited Partner [Member] | Line of Credit [Member] | MLP Revolver [Member] | LIBOR [Member]</t>
  </si>
  <si>
    <t>2.00%</t>
  </si>
  <si>
    <t>Weslake [Member] | MLP Revolver [Member]</t>
  </si>
  <si>
    <t>Maximum borrowing capacity</t>
  </si>
  <si>
    <t>Weslake [Member] | Limited Partner [Member] | OpCo Revolver [Member] | Westlake Chemical OpCo LP [Member]</t>
  </si>
  <si>
    <t>Weslake [Member] | Limited Partner [Member] | Line of Credit [Member] | OpCo Revolver [Member] | Westlake Chemical OpCo LP [Member] | LIBOR [Member]</t>
  </si>
  <si>
    <t>Weslake [Member] | Limited Partner [Member] | Line of Credit [Member] | MLP Revolver [Member]</t>
  </si>
  <si>
    <t>Maximum consolidated leverage ratio during one year following acquisitions</t>
  </si>
  <si>
    <t>Leverage capital ratio required during other periods</t>
  </si>
  <si>
    <t>Weslake [Member] | Affiliated Entity [Member]</t>
  </si>
  <si>
    <t>Amount paid to purchase additional limited partner interest</t>
  </si>
  <si>
    <t>Weslake [Member] | Minimum [Member] | Limited Partner [Member] | Line of Credit [Member] | MLP Revolver [Member] | LIBOR [Member]</t>
  </si>
  <si>
    <t>Weslake [Member] | Maximum [Member] | Limited Partner [Member] | Line of Credit [Member] | MLP Revolver [Member] | LIBOR [Member]</t>
  </si>
  <si>
    <t>Additional ownership interest</t>
  </si>
  <si>
    <t>Net Income Per Limited Partner Unit (Narrative) (Details) - Subsequent Event [Member] $ / shares in Units, $ in Thousands</t>
  </si>
  <si>
    <t>Feb. 01, 2016USD ($)$ / shares</t>
  </si>
  <si>
    <t>Subsequent Event [Line Items]</t>
  </si>
  <si>
    <t>Distribution declared per unit | $ / shares</t>
  </si>
  <si>
    <t>Distribution declared | $</t>
  </si>
  <si>
    <t>Net Income Per Limited Partner Unit (Income In Excess Of Distribution) (Details) - USD ($) $ / shares in Units, $ in Thousands</t>
  </si>
  <si>
    <t>3 Months Ended</t>
  </si>
  <si>
    <t>Sep. 30, 2015</t>
  </si>
  <si>
    <t>Mar. 31, 2015</t>
  </si>
  <si>
    <t>Sep. 30, 2014</t>
  </si>
  <si>
    <t>Distribution declared</t>
  </si>
  <si>
    <t>Net income subsequent to the IPO in excess of distribution</t>
  </si>
  <si>
    <t>Distribution Made to Limited Partner, Distributions Paid, Per Unit</t>
  </si>
  <si>
    <t>Net Income Per Limited Partner Unit (Basic and Diluted Income Per Limited Partner Unit) (Details) - USD ($) $ / shares in Units, $ in Thousands</t>
  </si>
  <si>
    <t>Distribution</t>
  </si>
  <si>
    <t>Weighted average units outsanding:</t>
  </si>
  <si>
    <t>Basic and diluted (units)</t>
  </si>
  <si>
    <t>Net income per limited partner unit:</t>
  </si>
  <si>
    <t>Limited Partners' Common Units [Member]</t>
  </si>
  <si>
    <t>Limited Partners' Subordinated Units [Member]</t>
  </si>
  <si>
    <t>Related Party Transactions (Sales to Related Parties) (Details) - USD ($) $ in Thousands</t>
  </si>
  <si>
    <t>Affiliated Entity [Member] | Westlake [Member] | Predecessor [Member]</t>
  </si>
  <si>
    <t>Related Party Transactions (Cost of Sales from Related Parties) (Details) - USD ($) $ in Thousands</t>
  </si>
  <si>
    <t>Feedstock purchased from Westlake and included in cost of sales</t>
  </si>
  <si>
    <t>Other charges from Westlake and included in cost of sales</t>
  </si>
  <si>
    <t>Related Party Transactions (Services from Related Parties Included in SG&amp;A Expenses) (Details) - USD ($) $ in Thousands</t>
  </si>
  <si>
    <t>Services received from Westlake and included in selling, general and administrative expenses</t>
  </si>
  <si>
    <t>Related Party Transactions (Goods and Services from Related Parties that have been Capitalized) (Details) - Affiliated Entity [Member] - Westlake [Member] - USD ($) $ in Thousands</t>
  </si>
  <si>
    <t>Goods and services purchased from Westlake and capitalized as assets</t>
  </si>
  <si>
    <t>Related Party Transactions (Accounts Receivable from and Accounts Payable to Related Parties) (Details) - USD ($) $ in Thousands</t>
  </si>
  <si>
    <t>Accounts receivable, net—Westlake</t>
  </si>
  <si>
    <t>Related Party Transactions (Debt Payable to Related Parties) (Details) - USD ($) $ in Thousands</t>
  </si>
  <si>
    <t>Interest on related party debt payable</t>
  </si>
  <si>
    <t>Interest capitalized</t>
  </si>
  <si>
    <t>Accrued interest</t>
  </si>
  <si>
    <t>Accrued Liabilities [Member] | Affiliated Entity [Member] | Westlake [Member]</t>
  </si>
  <si>
    <t>Accrued interest on related party debt</t>
  </si>
  <si>
    <t>Other Nonoperating Income (Expense) [Member] | Affiliated Entity [Member] | Westlake [Member]</t>
  </si>
  <si>
    <t>Related Party Transactions (General) (Details)</t>
  </si>
  <si>
    <t>Aug. 04, 2014USD ($)lease</t>
  </si>
  <si>
    <t>Income Taxes Paid</t>
  </si>
  <si>
    <t>Westlake [Member] | Senior Notes [Member]</t>
  </si>
  <si>
    <t>Outstanding debt</t>
  </si>
  <si>
    <t>Unamortized discount on senior notes</t>
  </si>
  <si>
    <t>Westlake [Member] | Revolving Credit Facility [Member]</t>
  </si>
  <si>
    <t>Outstanding letters of credit</t>
  </si>
  <si>
    <t>Affiliated Entity [Member] | Reimbursement to Parent for State Tax [Member] | Westlake [Member]</t>
  </si>
  <si>
    <t>Investee [Member] | Westlake [Member] | Site Lease Agreement [Member] | Westlake Chemical OpCo LP [Member]</t>
  </si>
  <si>
    <t>Partners' Equity (Incentive Distribution Rights) (Details)</t>
  </si>
  <si>
    <t>Dec. 31, 2015$ / shares</t>
  </si>
  <si>
    <t>Distribution Made to Limited Partner [Line Items]</t>
  </si>
  <si>
    <t>Percentage of minimum quarterly distribution partnership must pay to end subordination period</t>
  </si>
  <si>
    <t>150.00%</t>
  </si>
  <si>
    <t>Threshold of distributions per unit to payout additional distributions</t>
  </si>
  <si>
    <t>Cash Distribution [Member] | Common units [Member]</t>
  </si>
  <si>
    <t>Minimum quarterly distribution per unit</t>
  </si>
  <si>
    <t>Cash Distribution [Member] | Subordinated units [Member]</t>
  </si>
  <si>
    <t>Cash Distribution [Member] | Common and Subordinated units [Member]</t>
  </si>
  <si>
    <t>Partners' Equity (Schedule of Quarterly Distributions Per Unit) (Details)</t>
  </si>
  <si>
    <t>Above $0.3163 up to $0.3438 | Minimum [Member]</t>
  </si>
  <si>
    <t>Incentive Distribution Made to Managing Member or General Partner [Line Items]</t>
  </si>
  <si>
    <t>Incentive Distribution, Quarterly Distribution Per Unit, In Excess Of Minimum</t>
  </si>
  <si>
    <t>Above $0.3163 up to $0.3438 | Maximum [Member]</t>
  </si>
  <si>
    <t>Above $0.3163 up to $0.3438 | Unit Holders [Member]</t>
  </si>
  <si>
    <t>Marginal Percentage Interest in Distributions</t>
  </si>
  <si>
    <t>85.00%</t>
  </si>
  <si>
    <t>Above $0.3163 up to $0.3438 | IDR Holders [Member]</t>
  </si>
  <si>
    <t>15.00%</t>
  </si>
  <si>
    <t>Above $0.3438 up to $0.4125 | Minimum [Member]</t>
  </si>
  <si>
    <t>Above $0.3438 up to $0.4125 | Maximum [Member]</t>
  </si>
  <si>
    <t>Above $0.3438 up to $0.4125 | Unit Holders [Member]</t>
  </si>
  <si>
    <t>75.00%</t>
  </si>
  <si>
    <t>Above $0.3438 up to $0.4125 | IDR Holders [Member]</t>
  </si>
  <si>
    <t>25.00%</t>
  </si>
  <si>
    <t>Above $0.4125 | Minimum [Member]</t>
  </si>
  <si>
    <t>Above $0.4125 | Unit Holders [Member]</t>
  </si>
  <si>
    <t>50.00%</t>
  </si>
  <si>
    <t>Above $0.4125 | IDR Holders [Member]</t>
  </si>
  <si>
    <t>Accumulated Other Comprehensive Income (Details) - Accumulated Net Gain (Loss) from Cash Flow Hedges Attributable to Parent [Member] - USD ($) $ in Thousands</t>
  </si>
  <si>
    <t>Accumulated Other Comprehensive Income (Loss) [Line Items]</t>
  </si>
  <si>
    <t>Balance at end of period</t>
  </si>
  <si>
    <t>Interest rate contract - Other comprehensive income before reclassifications</t>
  </si>
  <si>
    <t>Interest rate contract - Amounts reclassified to net income</t>
  </si>
  <si>
    <t>Unit-Based Compensation (Details) - USD ($) $ / shares in Units, $ in Thousands</t>
  </si>
  <si>
    <t>Jul. 15, 2014</t>
  </si>
  <si>
    <t>Share-based Compensation Arrangement by Share-based Payment Award [Line Items]</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Number</t>
  </si>
  <si>
    <t>Number of units granted</t>
  </si>
  <si>
    <t>Unrecorded Unconditional Purchase Obligation, Due in Next Twelve Months</t>
  </si>
  <si>
    <t>Employee Service Share-based Compensation, Nonvested Awards, Compensation Cost Not yet Recognized, Period for Recognition</t>
  </si>
  <si>
    <t>2 years 3 months 15 days</t>
  </si>
  <si>
    <t>Westlake Chemical Partners LP Long-Term Incentive Plan [Member]</t>
  </si>
  <si>
    <t>Number of units authorized</t>
  </si>
  <si>
    <t>Total units available for grant</t>
  </si>
  <si>
    <t>Unrecognized compensation cost</t>
  </si>
  <si>
    <t>Westlake Chemical Partners LP Long-Term Incentive Plan [Member] | Selling, General and Administrative Expenses [Member]</t>
  </si>
  <si>
    <t>Total compensation cost</t>
  </si>
  <si>
    <t>Westlake Chemical Partners LP Long-Term Incentive Plan [Member] | Phantom Share Units (PSUs) [Member]</t>
  </si>
  <si>
    <t>Westlake Chemical Partners LP Long-Term Incentive Plan [Member] | DERs [Member]</t>
  </si>
  <si>
    <t>Derivative Instruments (Narrative) (Details)</t>
  </si>
  <si>
    <t>Dec. 31, 2015USD ($)derivative</t>
  </si>
  <si>
    <t>Dec. 31, 2014USD ($)derivative</t>
  </si>
  <si>
    <t>Derivative [Line Items]</t>
  </si>
  <si>
    <t>Number of contracts</t>
  </si>
  <si>
    <t>Ineffective portion of a derivative instrument | $</t>
  </si>
  <si>
    <t>Derivatives Not Designated As Hedging Instrument [Member]</t>
  </si>
  <si>
    <t>Fair Value Hedging [Member] | Designated as Fair Value Hedges [Member]</t>
  </si>
  <si>
    <t>Derivative Instruments (Fair Values Of Derivative Instruments In Consolidated Balance Sheets) (Details) $ in Thousands</t>
  </si>
  <si>
    <t>Cash Flow Hedging [Member] | Other Assets [Member] | Interest Rate Contract [Member]</t>
  </si>
  <si>
    <t>Derivative, Fair Value, Net</t>
  </si>
  <si>
    <t>Derivative Instruments (Impact Of Derivative Instruments Designated As Fair Value Hedges) (Details) - USD ($) $ in Thousands</t>
  </si>
  <si>
    <t>Firm Commitment Derivative Items Designated As Hedged Item [Member] | Designated as Fair Value Hedges [Member] | Cost of Sales [Member] | Predecessor [Member]</t>
  </si>
  <si>
    <t>Derivative Instruments, Gain (Loss) [Line Items]</t>
  </si>
  <si>
    <t>Derivative, Gain (Loss) on Derivative, Net</t>
  </si>
  <si>
    <t>Commodity forward contracts [Member] | Designated as Fair Value Hedges [Member] | Cost of Sales [Member] | Predecessor [Member]</t>
  </si>
  <si>
    <t>Cash Flow Hedging [Member] | Interest Rate Contract [Member]</t>
  </si>
  <si>
    <t>Derivative Instruments, Loss Recognized in Other Comprehensive Income (Loss), Effective Portion</t>
  </si>
  <si>
    <t>Cash Flow Hedging [Member] | Interest Rate Contract [Member] | Interest Expense [Member]</t>
  </si>
  <si>
    <t>Derivative Instruments, Loss Reclassified from Accumulated OCI into Income, Effective Portion</t>
  </si>
  <si>
    <t>Derivative Instruments (Impact Of Derivative Instruments Not Designated As Fair Value Hedges) (Details) - Commodity forward contracts [Member] - Cost of Sales [Member] - USD ($) $ in Thousands</t>
  </si>
  <si>
    <t>Designated as Hedging Instrument [Member] | Predecessor [Member]</t>
  </si>
  <si>
    <t>Gain (Loss) Recognized in Income on Derivative</t>
  </si>
  <si>
    <t>Derivatives Not Designated As Hedging Instrument [Member] | Predecessor [Member]</t>
  </si>
  <si>
    <t>Fair Value Measurements (Schedule Of Assets And Liabilities On A Recurring Basis) (Details) - Fair Value, Measurements, Recurring [Member] - Interest Rate Contract [Member] $ in Thousands</t>
  </si>
  <si>
    <t>Fair Value, Balance Sheet Grouping, Financial Statement Captions [Line Items]</t>
  </si>
  <si>
    <t>Interest Rate Derivative Assets, at Fair Value</t>
  </si>
  <si>
    <t>Level 2 [Member]</t>
  </si>
  <si>
    <t>Fair Value Measurements (Schedule Of Carrying And Fair Values Of Long-Term Debt) (Details) - USD ($) $ in Thousands</t>
  </si>
  <si>
    <t>2013 Promissory Note [Member] | Senior Notes [Member]</t>
  </si>
  <si>
    <t>Long-term debt, fair value</t>
  </si>
  <si>
    <t>OpCo Revolver [Member] | Senior Unsecured Revolving Credit Facility [Member]</t>
  </si>
  <si>
    <t>MLP Revolver [Member] | Senior Unsecured Revolving Credit Facility [Member]</t>
  </si>
  <si>
    <t>Limited Partner [Member] | 2013 Promissory Note [Member] | Senior Notes [Member]</t>
  </si>
  <si>
    <t>Limited Partner [Member] | OpCo Revolver [Member] | Senior Unsecured Revolving Credit Facility [Member]</t>
  </si>
  <si>
    <t>Limited Partner [Member] | MLP Revolver [Member] | Senior Unsecured Revolving Credit Facility [Member]</t>
  </si>
  <si>
    <t>Income Taxes (Schedule Of The Provision For (Benefit From) Income Taxes) (Details) - USD ($) $ in Thousands</t>
  </si>
  <si>
    <t>7 Months Ended</t>
  </si>
  <si>
    <t>Aug. 03, 2014</t>
  </si>
  <si>
    <t>Entity Information [Line Items]</t>
  </si>
  <si>
    <t>Federal</t>
  </si>
  <si>
    <t>State and local</t>
  </si>
  <si>
    <t>Total Current</t>
  </si>
  <si>
    <t>Total deferred</t>
  </si>
  <si>
    <t>Total provision</t>
  </si>
  <si>
    <t>Income Taxes (Reconciliation Of Taxes Computed At The Statutory Rate To Income Tax Expense) (Details) - USD ($) $ in Thousands</t>
  </si>
  <si>
    <t>Provision for federal income tax, at statutory rate</t>
  </si>
  <si>
    <t>State income tax provision, net of federal income tax effect</t>
  </si>
  <si>
    <t>Partnership income not subject to entity-level tax</t>
  </si>
  <si>
    <t>Manufacturing deduction</t>
  </si>
  <si>
    <t>Income Taxes (Schedule Of Deferred Tax Assets And Liabilities) (Details) - USD ($) $ in Thousands</t>
  </si>
  <si>
    <t>Property, plant and equipment</t>
  </si>
  <si>
    <t>Turnaround costs</t>
  </si>
  <si>
    <t>Deferred tax liabilities-total</t>
  </si>
  <si>
    <t>Balance sheet classifications</t>
  </si>
  <si>
    <t>Noncurrent deferred tax liability</t>
  </si>
  <si>
    <t>Current Income Tax Expense (Benefit)</t>
  </si>
  <si>
    <t>Deferred Income Tax Expense (Benefit)</t>
  </si>
  <si>
    <t>Supplemental Information (Liabilities Retained by Westlake) (Details) - USD ($) $ in Thousands</t>
  </si>
  <si>
    <t>Supplemental Information (Accrued Liabilities and Other Income, Net) (Details) - USD ($) $ in Thousands</t>
  </si>
  <si>
    <t>Accrued Liabilities</t>
  </si>
  <si>
    <t>Accrual related to capital expenditures</t>
  </si>
  <si>
    <t>Accrued Maintenance Expense, Current</t>
  </si>
  <si>
    <t>Supplemental Information (Cash Flow Information) (Details) - USD ($)</t>
  </si>
  <si>
    <t>Reduction in capital expenditure accrual</t>
  </si>
  <si>
    <t>Interest Paid, Net</t>
  </si>
  <si>
    <t>Related party notes payable deemed settled through net investment</t>
  </si>
  <si>
    <t>Cash transferred in related party notes payable settlement</t>
  </si>
  <si>
    <t>Predecessor [Member] | Westlake [Member] | Affiliated Entity [Member]</t>
  </si>
  <si>
    <t>Interest incurred, added to principal on promissory notes outstanding</t>
  </si>
  <si>
    <t>State and Local Jurisdiction [Member]</t>
  </si>
  <si>
    <t>Reimbursement to Parent for State Tax [Member] | Westlake [Member] | Affiliated Entity [Member]</t>
  </si>
  <si>
    <t>Commitments And Contingencies (Narrative) (Details) - USD ($) $ in Thousands</t>
  </si>
  <si>
    <t>101 Months Ended</t>
  </si>
  <si>
    <t>Pending Litigation [Member]</t>
  </si>
  <si>
    <t>Loss Contingencies [Line Items]</t>
  </si>
  <si>
    <t>Costs sought to be recovered by plaintiffs</t>
  </si>
  <si>
    <t>Threatened Litigation [Member]</t>
  </si>
  <si>
    <t>Settled Litigation [Member]</t>
  </si>
  <si>
    <t>Litigation Settlement, Amount</t>
  </si>
  <si>
    <t>Polyone [Member]</t>
  </si>
  <si>
    <t>Environmental costs percentage net of recoveries from third parties</t>
  </si>
  <si>
    <t>Costs incurred for environmental remediation services</t>
  </si>
  <si>
    <t>Commitments And Contingencies (Future Minimum Lease Commitments) (Details) - USD ($) $ in Thousands</t>
  </si>
  <si>
    <t>Thereafter</t>
  </si>
  <si>
    <t>Total future minimum lease commitments</t>
  </si>
  <si>
    <t>Approximate rental expense</t>
  </si>
  <si>
    <t>Major Customer and Concentration Risk (Details)</t>
  </si>
  <si>
    <t>Net sales [Member] | Customer Concentration Risk [Member] | Westlake [Member] | Affiliated Entity [Member]</t>
  </si>
  <si>
    <t>Concentration Risk [Line Items]</t>
  </si>
  <si>
    <t>Concentration risk percentage</t>
  </si>
  <si>
    <t>82.90%</t>
  </si>
  <si>
    <t>73.80%</t>
  </si>
  <si>
    <t>75.30%</t>
  </si>
  <si>
    <t>Subsequent Events (Details) - Subsequent Event [Member] $ / shares in Units, $ in Thousands</t>
  </si>
  <si>
    <t>Quarterly Financial Information (Unaudited) (Summary Of Quarterly Financial Information) (Details) - USD ($) $ / shares in Units, $ in Thousands</t>
  </si>
  <si>
    <t>Jun. 30, 2014</t>
  </si>
  <si>
    <t>Mar. 31, 2014</t>
  </si>
  <si>
    <t>Basic and diluted earnings per common unit holder (usd per unit)</t>
  </si>
  <si>
    <t>Schedule II - Valuation and Qualifying Accounts (Details) - Allowance for Doubtful Accounts [Member] - USD ($) $ in Thousands</t>
  </si>
  <si>
    <t>Movement in Valuation Allowances and Reserves [Roll Forward]</t>
  </si>
  <si>
    <t>Balance at Beginning of Year</t>
  </si>
  <si>
    <t>Charged to Expense</t>
  </si>
  <si>
    <t>Additions/ (Deductions)</t>
  </si>
  <si>
    <t>Balance at End of Year</t>
  </si>
  <si>
    <t>Label</t>
  </si>
  <si>
    <t>Element</t>
  </si>
  <si>
    <t>Value</t>
  </si>
  <si>
    <t>Partners' Capital Account, Distributions</t>
  </si>
  <si>
    <t>us-gaap_PartnersCapitalAccountDistributions</t>
  </si>
  <si>
    <t>Noncontrolling Interest, Decrease from Distributions to Noncontrolling Interest Holders</t>
  </si>
  <si>
    <t>us-gaap_MinorityInterestDecreaseFromDistributionsToNoncontrollingInterestHolders</t>
  </si>
  <si>
    <t>Partners' Capital Allocation Of Net Investment To Unitholders</t>
  </si>
  <si>
    <t>wlkp_PartnersCapitalAllocationOfNetInvestmentToUnitholders</t>
  </si>
  <si>
    <t>Partners' Capital, Predecessor Net Liabilities Not Assumed By Subsidiary</t>
  </si>
  <si>
    <t>wlkp_PartnersCapitalPredecessorNetLiabilitiesNotAssumedBySubsidiary</t>
  </si>
  <si>
    <t>Noncontrolling Interest, Decrease from Distributions to Noncontrolling Interest Holders, Reimbursement</t>
  </si>
  <si>
    <t>wlkp_NoncontrollingInterestDecreasefromDistributionstoNoncontrollingInterestHoldersReimbursement</t>
  </si>
  <si>
    <t>Noncontrolling Interest, Increase from Subsidiary Equity Issuance</t>
  </si>
  <si>
    <t>us-gaap_NoncontrollingInterestIncreaseFromSubsidiaryEquityIssuance</t>
  </si>
  <si>
    <t>Partners' Capital Account, Public Sale of Units</t>
  </si>
  <si>
    <t>us-gaap_PartnersCapitalAccountPublicSaleOfUnits</t>
  </si>
  <si>
    <t>Noncontrolling Interest [Member]</t>
  </si>
  <si>
    <t>Net Income (Loss), Including Portion Attributable to Noncontrolling Interest</t>
  </si>
  <si>
    <t>us-gaap_ProfitLoss</t>
  </si>
  <si>
    <t>Parent Company And Subsidiaries, Excluding Reporting Entity And Subsidiaries [Member] | General Partner [Member]</t>
  </si>
  <si>
    <t>Parent Company And Subsidiaries, Excluding Reporting Entity And Subsidiaries [Member] | Common Units [Member] | Limited Partner [Member]</t>
  </si>
  <si>
    <t>Parent Company And Subsidiaries, Excluding Reporting Entity And Subsidiaries [Member] | Subordinated Units [Member] | Limited Partner [Member]</t>
  </si>
  <si>
    <t>Unidentified Third Parties [Member] | Common Units [Member] | Limited Partner [Member]</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0.0_);(#,##0.0)" numFmtId="168"/>
    <numFmt formatCode="_(&quot;$ &quot;#,##0.0000_);_(&quot;$ &quot;(#,##0.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6"/>
    <col customWidth="1" max="2" min="2" width="30"/>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6" r="B10" t="n">
        <v>1604665</v>
      </c>
    </row>
    <row spans="1:4" r="11">
      <c s="4" r="A11" t="s">
        <v>18</v>
      </c>
      <c s="4" r="B11" t="s">
        <v>19</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7" r="D16" t="n">
        <v>275.8</v>
      </c>
    </row>
    <row spans="1:4" r="17">
      <c s="4" r="A17" t="s">
        <v>28</v>
      </c>
    </row>
    <row spans="1:4" r="18">
      <c s="3" r="A18" t="s">
        <v>5</v>
      </c>
    </row>
    <row spans="1:4" r="19">
      <c s="4" r="A19" t="s">
        <v>29</v>
      </c>
      <c s="6" r="C19" t="n">
        <v>14373615</v>
      </c>
    </row>
    <row spans="1:4" r="20">
      <c s="4" r="A20" t="s">
        <v>30</v>
      </c>
    </row>
    <row spans="1:4" r="21">
      <c s="3" r="A21" t="s">
        <v>5</v>
      </c>
    </row>
    <row spans="1:4" r="22">
      <c s="4" r="A22" t="s">
        <v>29</v>
      </c>
      <c s="6" r="C22" t="n">
        <v>126861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6</v>
      </c>
      <c s="2" r="B1" t="s">
        <v>1</v>
      </c>
    </row>
    <row spans="1:2" r="2">
      <c s="2" r="B2" t="s">
        <v>2</v>
      </c>
    </row>
    <row spans="1:2" r="3">
      <c s="3" r="A3" t="s">
        <v>174</v>
      </c>
    </row>
    <row spans="1:2" r="4">
      <c s="4" r="A4" t="s">
        <v>176</v>
      </c>
      <c s="4"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38</v>
      </c>
      <c s="2" r="B1" t="s">
        <v>1</v>
      </c>
    </row>
    <row spans="1:2" r="2">
      <c s="2" r="B2" t="s">
        <v>2</v>
      </c>
    </row>
    <row spans="1:2" r="3">
      <c s="3" r="A3" t="s">
        <v>181</v>
      </c>
    </row>
    <row spans="1:2" r="4">
      <c s="4" r="A4" t="s">
        <v>38</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98</v>
      </c>
      <c s="2" r="B1" t="s">
        <v>1</v>
      </c>
    </row>
    <row spans="1:2" r="2">
      <c s="2" r="B2" t="s">
        <v>2</v>
      </c>
    </row>
    <row spans="1:2" r="3">
      <c s="3" r="A3" t="s">
        <v>171</v>
      </c>
    </row>
    <row spans="1:2" r="4">
      <c s="4" r="A4" t="s">
        <v>198</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75"/>
    <col customWidth="1" max="2" min="2" width="15"/>
    <col customWidth="1" max="3" min="3" width="16"/>
  </cols>
  <sheetData>
    <row spans="1:3" r="1">
      <c s="1" r="A1" t="s">
        <v>31</v>
      </c>
      <c s="2" r="B1" t="s">
        <v>32</v>
      </c>
      <c s="2" r="C1" t="s">
        <v>1</v>
      </c>
    </row>
    <row spans="1:3" r="2">
      <c s="2" r="B2" t="s">
        <v>33</v>
      </c>
      <c s="2" r="C2" t="s">
        <v>2</v>
      </c>
    </row>
    <row spans="1:3" r="3">
      <c s="3" r="A3" t="s">
        <v>34</v>
      </c>
    </row>
    <row spans="1:3" r="4">
      <c s="4" r="A4" t="s">
        <v>35</v>
      </c>
      <c s="8" r="B4" t="n">
        <v>133750</v>
      </c>
      <c s="8" r="C4" t="n">
        <v>169559</v>
      </c>
    </row>
    <row spans="1:3" r="5">
      <c s="4" r="A5" t="s">
        <v>36</v>
      </c>
      <c s="6" r="B5" t="n">
        <v>18529</v>
      </c>
      <c s="6" r="C5" t="n">
        <v>39655</v>
      </c>
    </row>
    <row spans="1:3" r="6">
      <c s="4" r="A6" t="s">
        <v>37</v>
      </c>
      <c s="6" r="B6" t="n">
        <v>37520</v>
      </c>
      <c s="6" r="C6" t="n">
        <v>11927</v>
      </c>
    </row>
    <row spans="1:3" r="7">
      <c s="4" r="A7" t="s">
        <v>38</v>
      </c>
      <c s="6" r="B7" t="n">
        <v>6634</v>
      </c>
      <c s="6" r="C7" t="n">
        <v>3879</v>
      </c>
    </row>
    <row spans="1:3" r="8">
      <c s="4" r="A8" t="s">
        <v>39</v>
      </c>
      <c s="6" r="B8" t="n">
        <v>212</v>
      </c>
      <c s="6" r="C8" t="n">
        <v>267</v>
      </c>
    </row>
    <row spans="1:3" r="9">
      <c s="4" r="A9" t="s">
        <v>40</v>
      </c>
      <c s="6" r="B9" t="n">
        <v>196645</v>
      </c>
      <c s="6" r="C9" t="n">
        <v>225287</v>
      </c>
    </row>
    <row spans="1:3" r="10">
      <c s="4" r="A10" t="s">
        <v>41</v>
      </c>
      <c s="6" r="B10" t="n">
        <v>842057</v>
      </c>
      <c s="6" r="C10" t="n">
        <v>1020469</v>
      </c>
    </row>
    <row spans="1:3" r="11">
      <c s="4" r="A11" t="s">
        <v>42</v>
      </c>
      <c s="6" r="B11" t="n">
        <v>5814</v>
      </c>
      <c s="6" r="C11" t="n">
        <v>5814</v>
      </c>
    </row>
    <row spans="1:3" r="12">
      <c s="3" r="A12" t="s">
        <v>43</v>
      </c>
    </row>
    <row spans="1:3" r="13">
      <c s="4" r="A13" t="s">
        <v>44</v>
      </c>
      <c s="6" r="B13" t="n">
        <v>51919</v>
      </c>
      <c s="6" r="C13" t="n">
        <v>38779</v>
      </c>
    </row>
    <row spans="1:3" r="14">
      <c s="4" r="A14" t="s">
        <v>45</v>
      </c>
      <c s="6" r="B14" t="n">
        <v>57733</v>
      </c>
      <c s="6" r="C14" t="n">
        <v>44593</v>
      </c>
    </row>
    <row spans="1:3" r="15">
      <c s="4" r="A15" t="s">
        <v>46</v>
      </c>
      <c s="6" r="B15" t="n">
        <v>1096435</v>
      </c>
      <c s="6" r="C15" t="n">
        <v>1290349</v>
      </c>
    </row>
    <row spans="1:3" r="16">
      <c s="3" r="A16" t="s">
        <v>47</v>
      </c>
    </row>
    <row spans="1:3" r="17">
      <c s="4" r="A17" t="s">
        <v>48</v>
      </c>
      <c s="6" r="B17" t="n">
        <v>7470</v>
      </c>
      <c s="6" r="C17" t="n">
        <v>15550</v>
      </c>
    </row>
    <row spans="1:3" r="18">
      <c s="4" r="A18" t="s">
        <v>49</v>
      </c>
      <c s="6" r="B18" t="n">
        <v>12614</v>
      </c>
      <c s="6" r="C18" t="n">
        <v>18737</v>
      </c>
    </row>
    <row spans="1:3" r="19">
      <c s="4" r="A19" t="s">
        <v>50</v>
      </c>
      <c s="6" r="B19" t="n">
        <v>11900</v>
      </c>
      <c s="6" r="C19" t="n">
        <v>23407</v>
      </c>
    </row>
    <row spans="1:3" r="20">
      <c s="4" r="A20" t="s">
        <v>51</v>
      </c>
      <c s="6" r="B20" t="n">
        <v>31984</v>
      </c>
      <c s="6" r="C20" t="n">
        <v>57694</v>
      </c>
    </row>
    <row spans="1:3" r="21">
      <c s="4" r="A21" t="s">
        <v>52</v>
      </c>
      <c s="6" r="B21" t="n">
        <v>227638</v>
      </c>
      <c s="6" r="C21" t="n">
        <v>384006</v>
      </c>
    </row>
    <row spans="1:3" r="22">
      <c s="4" r="A22" t="s">
        <v>53</v>
      </c>
      <c s="6" r="B22" t="n">
        <v>1848</v>
      </c>
      <c s="6" r="C22" t="n">
        <v>1392</v>
      </c>
    </row>
    <row spans="1:3" r="23">
      <c s="4" r="A23" t="s">
        <v>54</v>
      </c>
      <c s="6" r="B23" t="n">
        <v>15</v>
      </c>
      <c s="6" r="C23" t="n">
        <v>90</v>
      </c>
    </row>
    <row spans="1:3" r="24">
      <c s="4" r="A24" t="s">
        <v>55</v>
      </c>
      <c s="8" r="B24" t="n">
        <v>261485</v>
      </c>
      <c s="8" r="C24" t="n">
        <v>443182</v>
      </c>
    </row>
    <row spans="1:3" r="25">
      <c s="4" r="A25" t="s">
        <v>56</v>
      </c>
      <c s="4" r="B25" t="s">
        <v>57</v>
      </c>
      <c s="4" r="C25" t="s">
        <v>57</v>
      </c>
    </row>
    <row spans="1:3" r="26">
      <c s="3" r="A26" t="s">
        <v>58</v>
      </c>
    </row>
    <row spans="1:3" r="27">
      <c s="4" r="A27" t="s">
        <v>59</v>
      </c>
      <c s="8" r="B27" t="n">
        <v>0</v>
      </c>
      <c s="8" r="C27" t="n">
        <v>280</v>
      </c>
    </row>
    <row spans="1:3" r="28">
      <c s="4" r="A28" t="s">
        <v>60</v>
      </c>
      <c s="6" r="B28" t="n">
        <v>87524</v>
      </c>
      <c s="6" r="C28" t="n">
        <v>96561</v>
      </c>
    </row>
    <row spans="1:3" r="29">
      <c s="4" r="A29" t="s">
        <v>61</v>
      </c>
      <c s="6" r="B29" t="n">
        <v>747426</v>
      </c>
      <c s="6" r="C29" t="n">
        <v>750606</v>
      </c>
    </row>
    <row spans="1:3" r="30">
      <c s="4" r="A30" t="s">
        <v>62</v>
      </c>
      <c s="6" r="B30" t="n">
        <v>834950</v>
      </c>
      <c s="6" r="C30" t="n">
        <v>847167</v>
      </c>
    </row>
    <row spans="1:3" r="31">
      <c s="4" r="A31" t="s">
        <v>63</v>
      </c>
      <c s="8" r="B31" t="n">
        <v>1096435</v>
      </c>
      <c s="8" r="C31" t="n">
        <v>1290349</v>
      </c>
    </row>
    <row spans="1:3" r="32">
      <c s="4" r="A32" t="s">
        <v>64</v>
      </c>
      <c s="6" r="B32" t="n">
        <v>27059730</v>
      </c>
      <c s="6" r="C32" t="n">
        <v>27059730</v>
      </c>
    </row>
    <row spans="1:3" r="33">
      <c s="4" r="A33" t="s">
        <v>65</v>
      </c>
    </row>
    <row spans="1:3" r="34">
      <c s="3" r="A34" t="s">
        <v>47</v>
      </c>
    </row>
    <row spans="1:3" r="35">
      <c s="4" r="A35" t="s">
        <v>52</v>
      </c>
      <c s="8" r="B35" t="n">
        <v>227638</v>
      </c>
    </row>
    <row spans="1:3" r="36">
      <c s="3" r="A36" t="s">
        <v>58</v>
      </c>
    </row>
    <row spans="1:3" r="37">
      <c s="4" r="A37" t="s">
        <v>62</v>
      </c>
      <c s="8" r="B37" t="n">
        <v>0</v>
      </c>
    </row>
    <row spans="1:3" r="38">
      <c s="4" r="A38" t="s">
        <v>28</v>
      </c>
    </row>
    <row spans="1:3" r="39">
      <c s="3" r="A39" t="s">
        <v>58</v>
      </c>
    </row>
    <row spans="1:3" r="40">
      <c s="4" r="A40" t="s">
        <v>64</v>
      </c>
      <c s="6" r="B40" t="n">
        <v>14373615</v>
      </c>
      <c s="6" r="C40" t="n">
        <v>14373615</v>
      </c>
    </row>
    <row spans="1:3" r="41">
      <c s="4" r="A41" t="s">
        <v>66</v>
      </c>
    </row>
    <row spans="1:3" r="42">
      <c s="3" r="A42" t="s">
        <v>58</v>
      </c>
    </row>
    <row spans="1:3" r="43">
      <c s="4" r="A43" t="s">
        <v>64</v>
      </c>
      <c s="6" r="B43" t="n">
        <v>12937500</v>
      </c>
      <c s="6" r="C43" t="n">
        <v>12937500</v>
      </c>
    </row>
    <row spans="1:3" r="44">
      <c s="4" r="A44" t="s">
        <v>67</v>
      </c>
    </row>
    <row spans="1:3" r="45">
      <c s="3" r="A45" t="s">
        <v>58</v>
      </c>
    </row>
    <row spans="1:3" r="46">
      <c s="4" r="A46" t="s">
        <v>64</v>
      </c>
      <c s="6" r="B46" t="n">
        <v>1436115</v>
      </c>
      <c s="6" r="C46" t="n">
        <v>1436115</v>
      </c>
    </row>
    <row spans="1:3" r="47">
      <c s="4" r="A47" t="s">
        <v>30</v>
      </c>
    </row>
    <row spans="1:3" r="48">
      <c s="3" r="A48" t="s">
        <v>58</v>
      </c>
    </row>
    <row spans="1:3" r="49">
      <c s="4" r="A49" t="s">
        <v>64</v>
      </c>
      <c s="6" r="B49" t="n">
        <v>12686115</v>
      </c>
      <c s="6" r="C49" t="n">
        <v>12686115</v>
      </c>
    </row>
    <row spans="1:3" r="50">
      <c s="4" r="A50" t="s">
        <v>68</v>
      </c>
    </row>
    <row spans="1:3" r="51">
      <c s="3" r="A51" t="s">
        <v>58</v>
      </c>
    </row>
    <row spans="1:3" r="52">
      <c s="4" r="A52" t="s">
        <v>64</v>
      </c>
      <c s="6" r="B52" t="n">
        <v>12686115</v>
      </c>
      <c s="6" r="C52" t="n">
        <v>12686115</v>
      </c>
    </row>
    <row spans="1:3" r="53">
      <c s="4" r="A53" t="s">
        <v>69</v>
      </c>
    </row>
    <row spans="1:3" r="54">
      <c s="3" r="A54" t="s">
        <v>58</v>
      </c>
    </row>
    <row spans="1:3" r="55">
      <c s="4" r="A55" t="s">
        <v>70</v>
      </c>
      <c s="8" r="B55" t="n">
        <v>290377</v>
      </c>
      <c s="8" r="C55" t="n">
        <v>294565</v>
      </c>
    </row>
    <row spans="1:3" r="56">
      <c s="4" r="A56" t="s">
        <v>62</v>
      </c>
      <c s="6" r="B56" t="n">
        <v>290377</v>
      </c>
      <c s="6" r="C56" t="n">
        <v>294565</v>
      </c>
    </row>
    <row spans="1:3" r="57">
      <c s="4" r="A57" t="s">
        <v>71</v>
      </c>
    </row>
    <row spans="1:3" r="58">
      <c s="3" r="A58" t="s">
        <v>58</v>
      </c>
    </row>
    <row spans="1:3" r="59">
      <c s="4" r="A59" t="s">
        <v>70</v>
      </c>
      <c s="6" r="B59" t="n">
        <v>4038</v>
      </c>
      <c s="6" r="C59" t="n">
        <v>4502</v>
      </c>
    </row>
    <row spans="1:3" r="60">
      <c s="4" r="A60" t="s">
        <v>62</v>
      </c>
      <c s="6" r="B60" t="n">
        <v>4038</v>
      </c>
      <c s="6" r="C60" t="n">
        <v>4502</v>
      </c>
    </row>
    <row spans="1:3" r="61">
      <c s="4" r="A61" t="s">
        <v>72</v>
      </c>
    </row>
    <row spans="1:3" r="62">
      <c s="3" r="A62" t="s">
        <v>58</v>
      </c>
    </row>
    <row spans="1:3" r="63">
      <c s="4" r="A63" t="s">
        <v>70</v>
      </c>
      <c s="6" r="B63" t="n">
        <v>35681</v>
      </c>
      <c s="6" r="C63" t="n">
        <v>39786</v>
      </c>
    </row>
    <row spans="1:3" r="64">
      <c s="4" r="A64" t="s">
        <v>62</v>
      </c>
      <c s="6" r="B64" t="n">
        <v>35681</v>
      </c>
      <c s="6" r="C64" t="n">
        <v>39786</v>
      </c>
    </row>
    <row spans="1:3" r="65">
      <c s="4" r="A65" t="s">
        <v>73</v>
      </c>
    </row>
    <row spans="1:3" r="66">
      <c s="3" r="A66" t="s">
        <v>58</v>
      </c>
    </row>
    <row spans="1:3" r="67">
      <c s="4" r="A67" t="s">
        <v>74</v>
      </c>
      <c s="6" r="B67" t="n">
        <v>-242572</v>
      </c>
      <c s="6" r="C67" t="n">
        <v>-242572</v>
      </c>
    </row>
    <row spans="1:3" r="68">
      <c s="4" r="A68" t="s">
        <v>62</v>
      </c>
      <c s="8" r="B68" t="n">
        <v>-242572</v>
      </c>
      <c s="8" r="C68" t="n">
        <v>-242572</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00</v>
      </c>
      <c s="2" r="B1" t="s">
        <v>1</v>
      </c>
    </row>
    <row spans="1:2" r="2">
      <c s="2" r="B2" t="s">
        <v>2</v>
      </c>
    </row>
    <row spans="1:2" r="3">
      <c s="3" r="A3" t="s">
        <v>171</v>
      </c>
    </row>
    <row spans="1:2" r="4">
      <c s="4" r="A4" t="s">
        <v>200</v>
      </c>
      <c s="4"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2</v>
      </c>
    </row>
    <row spans="1:2" r="3">
      <c s="3" r="A3" t="s">
        <v>168</v>
      </c>
    </row>
    <row spans="1:2" r="4">
      <c s="4" r="A4" t="s">
        <v>214</v>
      </c>
      <c s="4" r="B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19</v>
      </c>
      <c s="2" r="B1" t="s">
        <v>1</v>
      </c>
    </row>
    <row spans="1:2" r="2">
      <c s="2" r="B2" t="s">
        <v>2</v>
      </c>
    </row>
    <row spans="1:2" r="3">
      <c s="3" r="A3" t="s">
        <v>220</v>
      </c>
    </row>
    <row spans="1:2" r="4">
      <c s="4" r="A4" t="s">
        <v>221</v>
      </c>
      <c s="4" r="B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75</v>
      </c>
      <c s="2" r="B1" t="s">
        <v>2</v>
      </c>
      <c s="2" r="C1" t="s">
        <v>33</v>
      </c>
    </row>
    <row spans="1:3" r="2">
      <c s="4" r="A2" t="s">
        <v>67</v>
      </c>
    </row>
    <row spans="1:3" r="3">
      <c s="4" r="A3" t="s">
        <v>76</v>
      </c>
      <c s="6" r="B3" t="n">
        <v>1436115</v>
      </c>
      <c s="6" r="C3" t="n">
        <v>1436115</v>
      </c>
    </row>
    <row spans="1:3" r="4">
      <c s="4" r="A4" t="s">
        <v>77</v>
      </c>
      <c s="6" r="B4" t="n">
        <v>1436115</v>
      </c>
      <c s="6" r="C4" t="n">
        <v>143611</v>
      </c>
    </row>
    <row spans="1:3" r="5">
      <c s="4" r="A5" t="s">
        <v>66</v>
      </c>
    </row>
    <row spans="1:3" r="6">
      <c s="4" r="A6" t="s">
        <v>76</v>
      </c>
      <c s="6" r="B6" t="n">
        <v>12937500</v>
      </c>
      <c s="6" r="C6" t="n">
        <v>12937500</v>
      </c>
    </row>
    <row spans="1:3" r="7">
      <c s="4" r="A7" t="s">
        <v>77</v>
      </c>
      <c s="6" r="B7" t="n">
        <v>12937500</v>
      </c>
      <c s="6" r="C7" t="n">
        <v>12937500</v>
      </c>
    </row>
    <row spans="1:3" r="8">
      <c s="4" r="A8" t="s">
        <v>68</v>
      </c>
    </row>
    <row spans="1:3" r="9">
      <c s="4" r="A9" t="s">
        <v>76</v>
      </c>
      <c s="6" r="B9" t="n">
        <v>12686115</v>
      </c>
      <c s="6" r="C9" t="n">
        <v>12686115</v>
      </c>
    </row>
    <row spans="1:3" r="10">
      <c s="4" r="A10" t="s">
        <v>77</v>
      </c>
      <c s="6" r="B10" t="n">
        <v>12686115</v>
      </c>
      <c s="6" r="C10" t="n">
        <v>126861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168</v>
      </c>
    </row>
    <row spans="1:2" r="4">
      <c s="4" r="A4" t="s">
        <v>233</v>
      </c>
      <c s="4" r="B4" t="s">
        <v>234</v>
      </c>
    </row>
    <row spans="1:2" r="5">
      <c s="4" r="A5" t="s">
        <v>235</v>
      </c>
      <c s="4" r="B5" t="s">
        <v>236</v>
      </c>
    </row>
    <row spans="1:2" r="6">
      <c s="4" r="A6" t="s">
        <v>237</v>
      </c>
      <c s="4" r="B6" t="s">
        <v>238</v>
      </c>
    </row>
    <row spans="1:2" r="7">
      <c s="4" r="A7" t="s">
        <v>239</v>
      </c>
      <c s="4" r="B7" t="s">
        <v>240</v>
      </c>
    </row>
    <row spans="1:2" r="8">
      <c s="4" r="A8" t="s">
        <v>38</v>
      </c>
      <c s="4" r="B8" t="s">
        <v>241</v>
      </c>
    </row>
    <row spans="1:2" r="9">
      <c s="4" r="A9" t="s">
        <v>242</v>
      </c>
      <c s="4" r="B9" t="s">
        <v>243</v>
      </c>
    </row>
    <row spans="1:2" r="10">
      <c s="4" r="A10" t="s">
        <v>244</v>
      </c>
      <c s="4" r="B10" t="s">
        <v>245</v>
      </c>
    </row>
    <row spans="1:2" r="11">
      <c s="4" r="A11" t="s">
        <v>246</v>
      </c>
      <c s="4" r="B11" t="s">
        <v>247</v>
      </c>
    </row>
    <row spans="1:2" r="12">
      <c s="4" r="A12" t="s">
        <v>248</v>
      </c>
      <c s="4" r="B12" t="s">
        <v>249</v>
      </c>
    </row>
    <row spans="1:2" r="13">
      <c s="4" r="A13" t="s">
        <v>250</v>
      </c>
      <c s="4" r="B13" t="s">
        <v>251</v>
      </c>
    </row>
    <row spans="1:2" r="14">
      <c s="4" r="A14" t="s">
        <v>252</v>
      </c>
      <c s="4" r="B14" t="s">
        <v>253</v>
      </c>
    </row>
    <row spans="1:2" r="15">
      <c s="4" r="A15" t="s">
        <v>254</v>
      </c>
      <c s="4" r="B15" t="s">
        <v>255</v>
      </c>
    </row>
    <row spans="1:2" r="16">
      <c s="4" r="A16" t="s">
        <v>205</v>
      </c>
      <c s="4" r="B16" t="s">
        <v>256</v>
      </c>
    </row>
    <row spans="1:2" r="17">
      <c s="4" r="A17" t="s">
        <v>257</v>
      </c>
      <c s="4" r="B17" t="s">
        <v>258</v>
      </c>
    </row>
    <row spans="1:2" r="18">
      <c s="4" r="A18" t="s">
        <v>259</v>
      </c>
      <c s="4" r="B18" t="s">
        <v>260</v>
      </c>
    </row>
    <row spans="1:2" r="19">
      <c s="4" r="A19" t="s">
        <v>211</v>
      </c>
      <c s="4" r="B19" t="s">
        <v>261</v>
      </c>
    </row>
    <row spans="1:2" r="20">
      <c s="4" r="A20" t="s">
        <v>262</v>
      </c>
      <c s="4" r="B20" t="s">
        <v>263</v>
      </c>
    </row>
    <row spans="1:2" r="21">
      <c s="4" r="A21" t="s">
        <v>264</v>
      </c>
      <c s="4" r="B21" t="s">
        <v>265</v>
      </c>
    </row>
    <row spans="1:2" r="22">
      <c s="4" r="A22" t="s">
        <v>266</v>
      </c>
      <c s="4" r="B22" t="s">
        <v>267</v>
      </c>
    </row>
    <row spans="1:2" r="23">
      <c s="4" r="A23" t="s">
        <v>186</v>
      </c>
      <c s="4" r="B23" t="s">
        <v>268</v>
      </c>
    </row>
    <row spans="1:2" r="24">
      <c s="4" r="A24" t="s">
        <v>269</v>
      </c>
      <c s="4" r="B2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1</v>
      </c>
      <c s="2" r="B1" t="s">
        <v>1</v>
      </c>
    </row>
    <row spans="1:2" r="2">
      <c s="2" r="B2" t="s">
        <v>2</v>
      </c>
    </row>
    <row spans="1:2" r="3">
      <c s="3" r="A3" t="s">
        <v>168</v>
      </c>
    </row>
    <row spans="1:2" r="4">
      <c s="4" r="A4" t="s">
        <v>242</v>
      </c>
      <c s="4" r="B4" t="s">
        <v>243</v>
      </c>
    </row>
    <row spans="1:2" r="5">
      <c s="4" r="A5" t="s">
        <v>272</v>
      </c>
      <c s="4" r="B5"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74</v>
      </c>
      <c s="2" r="B1" t="s">
        <v>1</v>
      </c>
    </row>
    <row spans="1:2" r="2">
      <c s="2" r="B2" t="s">
        <v>2</v>
      </c>
    </row>
    <row spans="1:2" r="3">
      <c s="3" r="A3" t="s">
        <v>179</v>
      </c>
    </row>
    <row spans="1:2" r="4">
      <c s="4" r="A4" t="s">
        <v>275</v>
      </c>
      <c s="4" r="B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77</v>
      </c>
      <c s="2" r="B1" t="s">
        <v>1</v>
      </c>
    </row>
    <row spans="1:2" r="2">
      <c s="2" r="B2" t="s">
        <v>2</v>
      </c>
    </row>
    <row spans="1:2" r="3">
      <c s="3" r="A3" t="s">
        <v>181</v>
      </c>
    </row>
    <row spans="1:2" r="4">
      <c s="4" r="A4" t="s">
        <v>278</v>
      </c>
      <c s="4" r="B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80</v>
      </c>
      <c s="2" r="B1" t="s">
        <v>1</v>
      </c>
    </row>
    <row spans="1:2" r="2">
      <c s="2" r="B2" t="s">
        <v>2</v>
      </c>
    </row>
    <row spans="1:2" r="3">
      <c s="3" r="A3" t="s">
        <v>184</v>
      </c>
    </row>
    <row spans="1:2" r="4">
      <c s="4" r="A4" t="s">
        <v>281</v>
      </c>
      <c s="4" r="B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83</v>
      </c>
      <c s="2" r="B1" t="s">
        <v>1</v>
      </c>
    </row>
    <row spans="1:2" r="2">
      <c s="2" r="B2" t="s">
        <v>2</v>
      </c>
    </row>
    <row spans="1:2" r="3">
      <c s="3" r="A3" t="s">
        <v>187</v>
      </c>
    </row>
    <row spans="1:2" r="4">
      <c s="4" r="A4" t="s">
        <v>284</v>
      </c>
      <c s="4" r="B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86</v>
      </c>
      <c s="2" r="B1" t="s">
        <v>1</v>
      </c>
    </row>
    <row spans="1:2" r="2">
      <c s="2" r="B2" t="s">
        <v>2</v>
      </c>
    </row>
    <row spans="1:2" r="3">
      <c s="3" r="A3" t="s">
        <v>190</v>
      </c>
    </row>
    <row spans="1:2" r="4">
      <c s="4" r="A4" t="s">
        <v>287</v>
      </c>
      <c s="4" r="B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9</v>
      </c>
      <c s="2" r="B1" t="s">
        <v>1</v>
      </c>
    </row>
    <row spans="1:2" r="2">
      <c s="2" r="B2" t="s">
        <v>2</v>
      </c>
    </row>
    <row spans="1:2" r="3">
      <c s="3" r="A3" t="s">
        <v>193</v>
      </c>
    </row>
    <row spans="1:2" r="4">
      <c s="4" r="A4" t="s">
        <v>290</v>
      </c>
      <c s="4" r="B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92</v>
      </c>
      <c s="2" r="B1" t="s">
        <v>1</v>
      </c>
    </row>
    <row spans="1:2" r="2">
      <c s="2" r="B2" t="s">
        <v>2</v>
      </c>
    </row>
    <row spans="1:2" r="3">
      <c s="3" r="A3" t="s">
        <v>196</v>
      </c>
    </row>
    <row spans="1:2" r="4">
      <c s="4" r="A4" t="s">
        <v>293</v>
      </c>
      <c s="4" r="B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78</v>
      </c>
      <c s="2" r="B1" t="s">
        <v>32</v>
      </c>
      <c s="2" r="C1" t="s">
        <v>1</v>
      </c>
    </row>
    <row spans="1:5" r="2">
      <c s="2" r="B2" t="s">
        <v>33</v>
      </c>
      <c s="2" r="C2" t="s">
        <v>2</v>
      </c>
      <c s="2" r="D2" t="s">
        <v>33</v>
      </c>
      <c s="2" r="E2" t="s">
        <v>79</v>
      </c>
    </row>
    <row spans="1:5" r="3">
      <c s="4" r="A3" t="s">
        <v>80</v>
      </c>
      <c s="8" r="C3" t="n">
        <v>834918</v>
      </c>
      <c s="8" r="D3" t="n">
        <v>1292089</v>
      </c>
    </row>
    <row spans="1:5" r="4">
      <c s="4" r="A4" t="s">
        <v>81</v>
      </c>
      <c s="6" r="C4" t="n">
        <v>172303</v>
      </c>
      <c s="6" r="D4" t="n">
        <v>457611</v>
      </c>
    </row>
    <row spans="1:5" r="5">
      <c s="4" r="A5" t="s">
        <v>82</v>
      </c>
      <c s="6" r="C5" t="n">
        <v>1007221</v>
      </c>
      <c s="6" r="D5" t="n">
        <v>1749700</v>
      </c>
    </row>
    <row spans="1:5" r="6">
      <c s="4" r="A6" t="s">
        <v>83</v>
      </c>
      <c s="6" r="C6" t="n">
        <v>624339</v>
      </c>
      <c s="6" r="D6" t="n">
        <v>1003888</v>
      </c>
    </row>
    <row spans="1:5" r="7">
      <c s="4" r="A7" t="s">
        <v>84</v>
      </c>
      <c s="6" r="C7" t="n">
        <v>382882</v>
      </c>
      <c s="6" r="D7" t="n">
        <v>745812</v>
      </c>
    </row>
    <row spans="1:5" r="8">
      <c s="4" r="A8" t="s">
        <v>85</v>
      </c>
      <c s="6" r="C8" t="n">
        <v>23550</v>
      </c>
      <c s="6" r="D8" t="n">
        <v>29256</v>
      </c>
    </row>
    <row spans="1:5" r="9">
      <c s="4" r="A9" t="s">
        <v>86</v>
      </c>
      <c s="6" r="C9" t="n">
        <v>359332</v>
      </c>
      <c s="6" r="D9" t="n">
        <v>716556</v>
      </c>
    </row>
    <row spans="1:5" r="10">
      <c s="3" r="A10" t="s">
        <v>87</v>
      </c>
    </row>
    <row spans="1:5" r="11">
      <c s="4" r="A11" t="s">
        <v>88</v>
      </c>
      <c s="6" r="C11" t="n">
        <v>-4967</v>
      </c>
      <c s="6" r="D11" t="n">
        <v>-10499</v>
      </c>
    </row>
    <row spans="1:5" r="12">
      <c s="4" r="A12" t="s">
        <v>89</v>
      </c>
      <c s="6" r="C12" t="n">
        <v>160</v>
      </c>
      <c s="6" r="D12" t="n">
        <v>3151</v>
      </c>
    </row>
    <row spans="1:5" r="13">
      <c s="4" r="A13" t="s">
        <v>90</v>
      </c>
      <c s="6" r="C13" t="n">
        <v>354525</v>
      </c>
    </row>
    <row spans="1:5" r="14">
      <c s="4" r="A14" t="s">
        <v>91</v>
      </c>
      <c s="6" r="D14" t="n">
        <v>709208</v>
      </c>
    </row>
    <row spans="1:5" r="15">
      <c s="4" r="A15" t="s">
        <v>92</v>
      </c>
      <c s="8" r="B15" t="n">
        <v>1065</v>
      </c>
      <c s="6" r="C15" t="n">
        <v>672</v>
      </c>
      <c s="6" r="D15" t="n">
        <v>199388</v>
      </c>
    </row>
    <row spans="1:5" r="16">
      <c s="4" r="A16" t="s">
        <v>93</v>
      </c>
      <c s="6" r="B16" t="n">
        <v>148486</v>
      </c>
      <c s="6" r="C16" t="n">
        <v>353853</v>
      </c>
      <c s="8" r="D16" t="n">
        <v>509820</v>
      </c>
      <c s="8" r="E16" t="n">
        <v>546546</v>
      </c>
    </row>
    <row spans="1:5" r="17">
      <c s="4" r="A17" t="s">
        <v>94</v>
      </c>
      <c s="6" r="B17" t="n">
        <v>134909</v>
      </c>
      <c s="6" r="C17" t="n">
        <v>314022</v>
      </c>
    </row>
    <row spans="1:5" r="18">
      <c s="4" r="A18" t="s">
        <v>95</v>
      </c>
      <c s="8" r="B18" t="n">
        <v>13577</v>
      </c>
      <c s="8" r="C18" t="n">
        <v>39831</v>
      </c>
    </row>
    <row spans="1:5" r="19">
      <c s="3" r="A19" t="s">
        <v>96</v>
      </c>
    </row>
    <row spans="1:5" r="20">
      <c s="4" r="A20" t="s">
        <v>97</v>
      </c>
      <c s="9" r="B20" t="n">
        <v>0.5</v>
      </c>
      <c s="9" r="C20" t="n">
        <v>1.47</v>
      </c>
    </row>
    <row spans="1:5" r="21">
      <c s="3" r="A21" t="s">
        <v>98</v>
      </c>
    </row>
    <row spans="1:5" r="22">
      <c s="4" r="A22" t="s">
        <v>64</v>
      </c>
      <c s="6" r="B22" t="n">
        <v>27059730</v>
      </c>
      <c s="6" r="C22" t="n">
        <v>27059730</v>
      </c>
    </row>
    <row spans="1:5" r="23">
      <c s="4" r="A23" t="s">
        <v>28</v>
      </c>
    </row>
    <row spans="1:5" r="24">
      <c s="3" r="A24" t="s">
        <v>87</v>
      </c>
    </row>
    <row spans="1:5" r="25">
      <c s="4" r="A25" t="s">
        <v>95</v>
      </c>
      <c s="8" r="B25" t="n">
        <v>7213</v>
      </c>
      <c s="8" r="C25" t="n">
        <v>21158</v>
      </c>
    </row>
    <row spans="1:5" r="26">
      <c s="3" r="A26" t="s">
        <v>96</v>
      </c>
    </row>
    <row spans="1:5" r="27">
      <c s="4" r="A27" t="s">
        <v>97</v>
      </c>
      <c s="9" r="B27" t="n">
        <v>0.5</v>
      </c>
      <c s="9" r="C27" t="n">
        <v>1.47</v>
      </c>
    </row>
    <row spans="1:5" r="28">
      <c s="3" r="A28" t="s">
        <v>98</v>
      </c>
    </row>
    <row spans="1:5" r="29">
      <c s="4" r="A29" t="s">
        <v>64</v>
      </c>
      <c s="6" r="B29" t="n">
        <v>14373615</v>
      </c>
      <c s="6" r="C29" t="n">
        <v>14373615</v>
      </c>
    </row>
    <row spans="1:5" r="30">
      <c s="4" r="A30" t="s">
        <v>30</v>
      </c>
    </row>
    <row spans="1:5" r="31">
      <c s="3" r="A31" t="s">
        <v>87</v>
      </c>
    </row>
    <row spans="1:5" r="32">
      <c s="4" r="A32" t="s">
        <v>95</v>
      </c>
      <c s="8" r="B32" t="n">
        <v>6364</v>
      </c>
      <c s="8" r="C32" t="n">
        <v>18673</v>
      </c>
    </row>
    <row spans="1:5" r="33">
      <c s="3" r="A33" t="s">
        <v>96</v>
      </c>
    </row>
    <row spans="1:5" r="34">
      <c s="4" r="A34" t="s">
        <v>97</v>
      </c>
      <c s="9" r="B34" t="n">
        <v>0.5</v>
      </c>
      <c s="9" r="C34" t="n">
        <v>1.47</v>
      </c>
    </row>
    <row spans="1:5" r="35">
      <c s="3" r="A35" t="s">
        <v>98</v>
      </c>
    </row>
    <row spans="1:5" r="36">
      <c s="4" r="A36" t="s">
        <v>64</v>
      </c>
      <c s="6" r="B36" t="n">
        <v>12686115</v>
      </c>
      <c s="6" r="C36" t="n">
        <v>12686115</v>
      </c>
    </row>
    <row spans="1:5" r="37">
      <c s="4" r="A37" t="s">
        <v>99</v>
      </c>
    </row>
    <row spans="1:5" r="38">
      <c s="3" r="A38" t="s">
        <v>98</v>
      </c>
    </row>
    <row spans="1:5" r="39">
      <c s="4" r="A39" t="s">
        <v>64</v>
      </c>
      <c s="6" r="B39" t="n">
        <v>12937500</v>
      </c>
      <c s="6" r="C39" t="n">
        <v>12937500</v>
      </c>
    </row>
    <row spans="1:5" r="40">
      <c s="4" r="A40" t="s">
        <v>100</v>
      </c>
    </row>
    <row spans="1:5" r="41">
      <c s="3" r="A41" t="s">
        <v>98</v>
      </c>
    </row>
    <row spans="1:5" r="42">
      <c s="4" r="A42" t="s">
        <v>64</v>
      </c>
      <c s="6" r="B42" t="n">
        <v>1436115</v>
      </c>
      <c s="6" r="C42" t="n">
        <v>1436115</v>
      </c>
    </row>
    <row spans="1:5" r="43">
      <c s="4" r="A43" t="s">
        <v>101</v>
      </c>
    </row>
    <row spans="1:5" r="44">
      <c s="3" r="A44" t="s">
        <v>98</v>
      </c>
    </row>
    <row spans="1:5" r="45">
      <c s="4" r="A45" t="s">
        <v>64</v>
      </c>
      <c s="6" r="B45" t="n">
        <v>12686115</v>
      </c>
      <c s="6" r="C45" t="n">
        <v>12686115</v>
      </c>
    </row>
    <row spans="1:5" r="46">
      <c s="4" r="A46" t="s">
        <v>65</v>
      </c>
    </row>
    <row spans="1:5" r="47">
      <c s="4" r="A47" t="s">
        <v>80</v>
      </c>
      <c s="6" r="E47" t="n">
        <v>1603043</v>
      </c>
    </row>
    <row spans="1:5" r="48">
      <c s="4" r="A48" t="s">
        <v>81</v>
      </c>
      <c s="6" r="E48" t="n">
        <v>524704</v>
      </c>
    </row>
    <row spans="1:5" r="49">
      <c s="4" r="A49" t="s">
        <v>82</v>
      </c>
      <c s="6" r="E49" t="n">
        <v>2127747</v>
      </c>
    </row>
    <row spans="1:5" r="50">
      <c s="4" r="A50" t="s">
        <v>83</v>
      </c>
      <c s="6" r="E50" t="n">
        <v>1255140</v>
      </c>
    </row>
    <row spans="1:5" r="51">
      <c s="4" r="A51" t="s">
        <v>84</v>
      </c>
      <c s="6" r="E51" t="n">
        <v>872607</v>
      </c>
    </row>
    <row spans="1:5" r="52">
      <c s="4" r="A52" t="s">
        <v>85</v>
      </c>
      <c s="6" r="E52" t="n">
        <v>25451</v>
      </c>
    </row>
    <row spans="1:5" r="53">
      <c s="4" r="A53" t="s">
        <v>86</v>
      </c>
      <c s="6" r="E53" t="n">
        <v>847156</v>
      </c>
    </row>
    <row spans="1:5" r="54">
      <c s="3" r="A54" t="s">
        <v>87</v>
      </c>
    </row>
    <row spans="1:5" r="55">
      <c s="4" r="A55" t="s">
        <v>88</v>
      </c>
      <c s="6" r="E55" t="n">
        <v>-8032</v>
      </c>
    </row>
    <row spans="1:5" r="56">
      <c s="4" r="A56" t="s">
        <v>89</v>
      </c>
      <c s="6" r="E56" t="n">
        <v>7701</v>
      </c>
    </row>
    <row spans="1:5" r="57">
      <c s="4" r="A57" t="s">
        <v>91</v>
      </c>
      <c s="6" r="E57" t="n">
        <v>846825</v>
      </c>
    </row>
    <row spans="1:5" r="58">
      <c s="4" r="A58" t="s">
        <v>92</v>
      </c>
      <c s="6" r="E58" t="n">
        <v>300279</v>
      </c>
    </row>
    <row spans="1:5" r="59">
      <c s="4" r="A59" t="s">
        <v>93</v>
      </c>
      <c s="8" r="E59" t="n">
        <v>546546</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5</v>
      </c>
      <c s="2" r="B1" t="s">
        <v>1</v>
      </c>
    </row>
    <row spans="1:2" r="2">
      <c s="2" r="B2" t="s">
        <v>2</v>
      </c>
    </row>
    <row spans="1:2" r="3">
      <c s="3" r="A3" t="s">
        <v>171</v>
      </c>
    </row>
    <row spans="1:2" r="4">
      <c s="4" r="A4" t="s">
        <v>296</v>
      </c>
      <c s="4" r="B4" t="s">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98</v>
      </c>
      <c s="2" r="B1" t="s">
        <v>1</v>
      </c>
    </row>
    <row spans="1:2" r="2">
      <c s="2" r="B2" t="s">
        <v>2</v>
      </c>
    </row>
    <row spans="1:2" r="3">
      <c s="3" r="A3" t="s">
        <v>171</v>
      </c>
    </row>
    <row spans="1:2" r="4">
      <c s="4" r="A4" t="s">
        <v>299</v>
      </c>
      <c s="4" r="B4" t="s">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01</v>
      </c>
      <c s="2" r="B1" t="s">
        <v>1</v>
      </c>
    </row>
    <row spans="1:2" r="2">
      <c s="2" r="B2" t="s">
        <v>2</v>
      </c>
    </row>
    <row spans="1:2" r="3">
      <c s="3" r="A3" t="s">
        <v>302</v>
      </c>
    </row>
    <row spans="1:2" r="4">
      <c s="4" r="A4" t="s">
        <v>303</v>
      </c>
      <c s="4" r="B4"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s="1" r="A1" t="s">
        <v>305</v>
      </c>
      <c s="2" r="B1" t="s">
        <v>1</v>
      </c>
    </row>
    <row spans="1:2" r="2">
      <c s="2" r="B2" t="s">
        <v>2</v>
      </c>
    </row>
    <row spans="1:2" r="3">
      <c s="3" r="A3" t="s">
        <v>206</v>
      </c>
    </row>
    <row spans="1:2" r="4">
      <c s="4" r="A4" t="s">
        <v>306</v>
      </c>
      <c s="4" r="B4" t="s">
        <v>307</v>
      </c>
    </row>
    <row spans="1:2" r="5">
      <c s="4" r="A5" t="s">
        <v>308</v>
      </c>
      <c s="4" r="B5" t="s">
        <v>309</v>
      </c>
    </row>
    <row spans="1:2" r="6">
      <c s="4" r="A6" t="s">
        <v>310</v>
      </c>
      <c s="4" r="B6" t="s">
        <v>311</v>
      </c>
    </row>
    <row spans="1:2" r="7">
      <c s="4" r="A7" t="s">
        <v>312</v>
      </c>
      <c s="4" r="B7" t="s">
        <v>3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314</v>
      </c>
      <c s="2" r="B1" t="s">
        <v>1</v>
      </c>
    </row>
    <row spans="1:2" r="2">
      <c s="2" r="B2" t="s">
        <v>2</v>
      </c>
    </row>
    <row spans="1:2" r="3">
      <c s="3" r="A3" t="s">
        <v>209</v>
      </c>
    </row>
    <row spans="1:2" r="4">
      <c s="4" r="A4" t="s">
        <v>315</v>
      </c>
      <c s="4" r="B4" t="s">
        <v>316</v>
      </c>
    </row>
    <row spans="1:2" r="5">
      <c s="4" r="A5" t="s">
        <v>317</v>
      </c>
      <c s="4" r="B5" t="s">
        <v>3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319</v>
      </c>
      <c s="2" r="B1" t="s">
        <v>1</v>
      </c>
    </row>
    <row spans="1:2" r="2">
      <c s="2" r="B2" t="s">
        <v>2</v>
      </c>
    </row>
    <row spans="1:2" r="3">
      <c s="3" r="A3" t="s">
        <v>212</v>
      </c>
    </row>
    <row spans="1:2" r="4">
      <c s="4" r="A4" t="s">
        <v>320</v>
      </c>
      <c s="4" r="B4" t="s">
        <v>321</v>
      </c>
    </row>
    <row spans="1:2" r="5">
      <c s="4" r="A5" t="s">
        <v>322</v>
      </c>
      <c s="4" r="B5" t="s">
        <v>323</v>
      </c>
    </row>
    <row spans="1:2" r="6">
      <c s="4" r="A6" t="s">
        <v>324</v>
      </c>
      <c s="4" r="B6" t="s">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26</v>
      </c>
      <c s="2" r="B1" t="s">
        <v>1</v>
      </c>
    </row>
    <row spans="1:2" r="2">
      <c s="2" r="B2" t="s">
        <v>2</v>
      </c>
    </row>
    <row spans="1:2" r="3">
      <c s="3" r="A3" t="s">
        <v>217</v>
      </c>
    </row>
    <row spans="1:2" r="4">
      <c s="4" r="A4" t="s">
        <v>327</v>
      </c>
      <c s="4" r="B4" t="s">
        <v>3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29</v>
      </c>
      <c s="2" r="B1" t="s">
        <v>1</v>
      </c>
    </row>
    <row spans="1:2" r="2">
      <c s="2" r="B2" t="s">
        <v>2</v>
      </c>
    </row>
    <row spans="1:2" r="3">
      <c s="3" r="A3" t="s">
        <v>227</v>
      </c>
    </row>
    <row spans="1:2" r="4">
      <c s="4" r="A4" t="s">
        <v>330</v>
      </c>
      <c s="4" r="B4" t="s">
        <v>3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39"/>
    <col customWidth="1" max="5" min="5" width="21"/>
    <col customWidth="1" max="6" min="6" width="21"/>
    <col customWidth="1" max="7" min="7" width="21"/>
    <col customWidth="1" max="8" min="8" width="21"/>
  </cols>
  <sheetData>
    <row spans="1:8" r="1">
      <c s="1" r="A1" t="s">
        <v>332</v>
      </c>
      <c s="2" r="B1" t="s">
        <v>333</v>
      </c>
      <c s="2" r="C1" t="s">
        <v>334</v>
      </c>
      <c s="2" r="D1" t="s">
        <v>335</v>
      </c>
      <c s="2" r="E1" t="s">
        <v>336</v>
      </c>
      <c s="2" r="F1" t="s">
        <v>103</v>
      </c>
      <c s="2" r="G1" t="s">
        <v>336</v>
      </c>
      <c s="2" r="H1" t="s">
        <v>337</v>
      </c>
    </row>
    <row spans="1:8" r="2">
      <c s="3" r="A2" t="s">
        <v>338</v>
      </c>
    </row>
    <row spans="1:8" r="3">
      <c s="4" r="A3" t="s">
        <v>339</v>
      </c>
      <c s="8" r="F3" t="n">
        <v>354133000</v>
      </c>
      <c s="8" r="G3" t="n">
        <v>0</v>
      </c>
    </row>
    <row spans="1:8" r="4">
      <c s="4" r="A4" t="s">
        <v>340</v>
      </c>
      <c s="4" r="F4" t="s">
        <v>341</v>
      </c>
    </row>
    <row spans="1:8" r="5">
      <c s="4" r="A5" t="s">
        <v>342</v>
      </c>
      <c s="8" r="E5" t="n">
        <v>2638000</v>
      </c>
      <c s="8" r="F5" t="n">
        <v>5116000</v>
      </c>
    </row>
    <row spans="1:8" r="6">
      <c s="4" r="A6" t="s">
        <v>42</v>
      </c>
      <c s="8" r="E6" t="n">
        <v>5814000</v>
      </c>
      <c s="8" r="F6" t="n">
        <v>5814000</v>
      </c>
      <c s="8" r="G6" t="n">
        <v>5814000</v>
      </c>
    </row>
    <row spans="1:8" r="7">
      <c s="4" r="A7" t="s">
        <v>343</v>
      </c>
      <c s="4" r="F7" t="s">
        <v>344</v>
      </c>
    </row>
    <row spans="1:8" r="8">
      <c s="4" r="A8" t="s">
        <v>345</v>
      </c>
      <c s="4" r="F8" t="s">
        <v>346</v>
      </c>
    </row>
    <row spans="1:8" r="9">
      <c s="4" r="A9" t="s">
        <v>347</v>
      </c>
      <c s="4" r="F9" t="s">
        <v>348</v>
      </c>
    </row>
    <row spans="1:8" r="10">
      <c s="4" r="A10" t="s">
        <v>349</v>
      </c>
      <c s="4" r="F10" t="s">
        <v>350</v>
      </c>
    </row>
    <row spans="1:8" r="11">
      <c s="4" r="A11" t="s">
        <v>351</v>
      </c>
    </row>
    <row spans="1:8" r="12">
      <c s="3" r="A12" t="s">
        <v>338</v>
      </c>
    </row>
    <row spans="1:8" r="13">
      <c s="4" r="A13" t="s">
        <v>352</v>
      </c>
      <c s="8" r="B13" t="n">
        <v>135000</v>
      </c>
    </row>
    <row spans="1:8" r="14">
      <c s="4" r="A14" t="s">
        <v>342</v>
      </c>
      <c s="8" r="F14" t="n">
        <v>5116000</v>
      </c>
    </row>
    <row spans="1:8" r="15">
      <c s="4" r="A15" t="s">
        <v>353</v>
      </c>
    </row>
    <row spans="1:8" r="16">
      <c s="3" r="A16" t="s">
        <v>338</v>
      </c>
    </row>
    <row spans="1:8" r="17">
      <c s="4" r="A17" t="s">
        <v>354</v>
      </c>
      <c s="4" r="C17" t="s">
        <v>355</v>
      </c>
      <c s="4" r="D17" t="s">
        <v>356</v>
      </c>
    </row>
    <row spans="1:8" r="18">
      <c s="4" r="A18" t="s">
        <v>357</v>
      </c>
      <c s="4" r="C18" t="s">
        <v>358</v>
      </c>
      <c s="4" r="D18" t="s">
        <v>359</v>
      </c>
    </row>
    <row spans="1:8" r="19">
      <c s="4" r="A19" t="s">
        <v>352</v>
      </c>
      <c s="8" r="B19" t="n">
        <v>135341000</v>
      </c>
    </row>
    <row spans="1:8" r="20">
      <c s="4" r="A20" t="s">
        <v>360</v>
      </c>
    </row>
    <row spans="1:8" r="21">
      <c s="3" r="A21" t="s">
        <v>338</v>
      </c>
    </row>
    <row spans="1:8" r="22">
      <c s="4" r="A22" t="s">
        <v>354</v>
      </c>
      <c s="4" r="D22" t="s">
        <v>361</v>
      </c>
    </row>
    <row spans="1:8" r="23">
      <c s="4" r="A23" t="s">
        <v>362</v>
      </c>
    </row>
    <row spans="1:8" r="24">
      <c s="3" r="A24" t="s">
        <v>338</v>
      </c>
    </row>
    <row spans="1:8" r="25">
      <c s="4" r="A25" t="s">
        <v>354</v>
      </c>
      <c s="4" r="C25" t="s">
        <v>363</v>
      </c>
    </row>
    <row spans="1:8" r="26">
      <c s="4" r="A26" t="s">
        <v>364</v>
      </c>
    </row>
    <row spans="1:8" r="27">
      <c s="3" r="A27" t="s">
        <v>338</v>
      </c>
    </row>
    <row spans="1:8" r="28">
      <c s="4" r="A28" t="s">
        <v>365</v>
      </c>
      <c s="6" r="D28" t="n">
        <v>3</v>
      </c>
    </row>
    <row spans="1:8" r="29">
      <c s="4" r="A29" t="s">
        <v>366</v>
      </c>
    </row>
    <row spans="1:8" r="30">
      <c s="3" r="A30" t="s">
        <v>338</v>
      </c>
    </row>
    <row spans="1:8" r="31">
      <c s="4" r="A31" t="s">
        <v>367</v>
      </c>
      <c s="6" r="D31" t="n">
        <v>12937500</v>
      </c>
    </row>
    <row spans="1:8" r="32">
      <c s="4" r="A32" t="s">
        <v>368</v>
      </c>
    </row>
    <row spans="1:8" r="33">
      <c s="3" r="A33" t="s">
        <v>338</v>
      </c>
    </row>
    <row spans="1:8" r="34">
      <c s="4" r="A34" t="s">
        <v>354</v>
      </c>
      <c s="4" r="D34" t="s">
        <v>369</v>
      </c>
    </row>
    <row spans="1:8" r="35">
      <c s="4" r="A35" t="s">
        <v>65</v>
      </c>
    </row>
    <row spans="1:8" r="36">
      <c s="3" r="A36" t="s">
        <v>338</v>
      </c>
    </row>
    <row spans="1:8" r="37">
      <c s="4" r="A37" t="s">
        <v>339</v>
      </c>
      <c s="8" r="H37"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370</v>
      </c>
      <c s="2" r="B1" t="s">
        <v>32</v>
      </c>
      <c s="2" r="C1" t="s">
        <v>1</v>
      </c>
    </row>
    <row spans="1:4" r="2">
      <c s="2" r="B2" t="s">
        <v>33</v>
      </c>
      <c s="2" r="C2" t="s">
        <v>2</v>
      </c>
      <c s="2" r="D2" t="s">
        <v>33</v>
      </c>
    </row>
    <row spans="1:4" r="3">
      <c s="3" r="A3" t="s">
        <v>371</v>
      </c>
    </row>
    <row spans="1:4" r="4">
      <c s="4" r="A4" t="s">
        <v>342</v>
      </c>
      <c s="8" r="B4" t="n">
        <v>2638000</v>
      </c>
      <c s="8" r="C4" t="n">
        <v>5116000</v>
      </c>
    </row>
    <row spans="1:4" r="5">
      <c s="4" r="A5" t="s">
        <v>339</v>
      </c>
      <c s="8" r="C5" t="n">
        <v>354133000</v>
      </c>
      <c s="8" r="D5" t="n">
        <v>0</v>
      </c>
    </row>
    <row spans="1:4" r="6">
      <c s="4" r="A6" t="s">
        <v>372</v>
      </c>
    </row>
    <row spans="1:4" r="7">
      <c s="3" r="A7" t="s">
        <v>371</v>
      </c>
    </row>
    <row spans="1:4" r="8">
      <c s="4" r="A8" t="s">
        <v>373</v>
      </c>
      <c s="4" r="C8" t="s">
        <v>374</v>
      </c>
    </row>
    <row spans="1:4" r="9">
      <c s="4" r="A9" t="s">
        <v>375</v>
      </c>
    </row>
    <row spans="1:4" r="10">
      <c s="3" r="A10" t="s">
        <v>371</v>
      </c>
    </row>
    <row spans="1:4" r="11">
      <c s="4" r="A11" t="s">
        <v>373</v>
      </c>
      <c s="4" r="C11" t="s">
        <v>374</v>
      </c>
    </row>
    <row spans="1:4" r="12">
      <c s="4" r="A12" t="s">
        <v>376</v>
      </c>
    </row>
    <row spans="1:4" r="13">
      <c s="3" r="A13" t="s">
        <v>371</v>
      </c>
    </row>
    <row spans="1:4" r="14">
      <c s="4" r="A14" t="s">
        <v>373</v>
      </c>
      <c s="4" r="C14" t="s">
        <v>377</v>
      </c>
    </row>
    <row spans="1:4" r="15">
      <c s="4" r="A15" t="s">
        <v>378</v>
      </c>
    </row>
    <row spans="1:4" r="16">
      <c s="3" r="A16" t="s">
        <v>371</v>
      </c>
    </row>
    <row spans="1:4" r="17">
      <c s="4" r="A17" t="s">
        <v>373</v>
      </c>
      <c s="4" r="C17" t="s">
        <v>344</v>
      </c>
    </row>
    <row spans="1:4" r="18">
      <c s="4" r="A18" t="s">
        <v>379</v>
      </c>
    </row>
    <row spans="1:4" r="19">
      <c s="3" r="A19" t="s">
        <v>371</v>
      </c>
    </row>
    <row spans="1:4" r="20">
      <c s="4" r="A20" t="s">
        <v>373</v>
      </c>
      <c s="4" r="C20" t="s">
        <v>380</v>
      </c>
    </row>
    <row spans="1:4" r="21">
      <c s="4" r="A21" t="s">
        <v>381</v>
      </c>
    </row>
    <row spans="1:4" r="22">
      <c s="3" r="A22" t="s">
        <v>371</v>
      </c>
    </row>
    <row spans="1:4" r="23">
      <c s="4" r="A23" t="s">
        <v>342</v>
      </c>
      <c s="8" r="C23" t="n">
        <v>5116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102</v>
      </c>
      <c s="2" r="B1" t="s">
        <v>1</v>
      </c>
    </row>
    <row spans="1:2" r="2">
      <c s="2" r="B2" t="s">
        <v>103</v>
      </c>
    </row>
    <row spans="1:2" r="3">
      <c s="3" r="A3" t="s">
        <v>104</v>
      </c>
    </row>
    <row spans="1:2" r="4">
      <c s="4" r="A4" t="s">
        <v>105</v>
      </c>
      <c s="8" r="B4" t="n">
        <v>353853000</v>
      </c>
    </row>
    <row spans="1:2" r="5">
      <c s="4" r="A5" t="s">
        <v>106</v>
      </c>
      <c s="6" r="B5" t="n">
        <v>85000</v>
      </c>
    </row>
    <row spans="1:2" r="6">
      <c s="4" r="A6" t="s">
        <v>107</v>
      </c>
      <c s="6" r="B6" t="n">
        <v>195000</v>
      </c>
    </row>
    <row spans="1:2" r="7">
      <c s="4" r="A7" t="s">
        <v>108</v>
      </c>
      <c s="6" r="B7" t="n">
        <v>280000</v>
      </c>
    </row>
    <row spans="1:2" r="8">
      <c s="4" r="A8" t="s">
        <v>109</v>
      </c>
      <c s="6" r="B8" t="n">
        <v>354133000</v>
      </c>
    </row>
    <row spans="1:2" r="9">
      <c s="4" r="A9" t="s">
        <v>110</v>
      </c>
      <c s="6" r="B9" t="n">
        <v>314022000</v>
      </c>
    </row>
    <row spans="1:2" r="10">
      <c s="4" r="A10" t="s">
        <v>111</v>
      </c>
      <c s="8" r="B10" t="n">
        <v>4011100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88"/>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50"/>
    <col customWidth="1" max="5" min="5" width="27"/>
    <col customWidth="1" max="6" min="6" width="27"/>
    <col customWidth="1" max="7" min="7" width="27"/>
    <col customWidth="1" max="8" min="8" width="21"/>
    <col customWidth="1" max="9" min="9" width="21"/>
    <col customWidth="1" max="10" min="10" width="21"/>
  </cols>
  <sheetData>
    <row spans="1:10" r="1">
      <c s="1" r="A1" t="s">
        <v>382</v>
      </c>
      <c s="2" r="B1" t="s">
        <v>333</v>
      </c>
      <c s="2" r="C1" t="s">
        <v>334</v>
      </c>
      <c s="2" r="D1" t="s">
        <v>383</v>
      </c>
      <c s="2" r="E1" t="s">
        <v>384</v>
      </c>
      <c s="2" r="F1" t="s">
        <v>385</v>
      </c>
      <c s="2" r="G1" t="s">
        <v>384</v>
      </c>
      <c s="2" r="H1" t="s">
        <v>386</v>
      </c>
      <c s="2" r="I1" t="s">
        <v>387</v>
      </c>
      <c s="2" r="J1" t="s">
        <v>388</v>
      </c>
    </row>
    <row spans="1:10" r="2">
      <c s="3" r="A2" t="s">
        <v>389</v>
      </c>
    </row>
    <row spans="1:10" r="3">
      <c s="4" r="A3" t="s">
        <v>160</v>
      </c>
      <c s="8" r="F3" t="n">
        <v>0</v>
      </c>
      <c s="8" r="G3" t="n">
        <v>286088000</v>
      </c>
    </row>
    <row spans="1:10" r="4">
      <c s="4" r="A4" t="s">
        <v>390</v>
      </c>
      <c s="8" r="D4" t="n">
        <v>24412000</v>
      </c>
    </row>
    <row spans="1:10" r="5">
      <c s="4" r="A5" t="s">
        <v>391</v>
      </c>
    </row>
    <row spans="1:10" r="6">
      <c s="3" r="A6" t="s">
        <v>389</v>
      </c>
    </row>
    <row spans="1:10" r="7">
      <c s="4" r="A7" t="s">
        <v>392</v>
      </c>
      <c s="8" r="J7" t="n">
        <v>167116000</v>
      </c>
    </row>
    <row spans="1:10" r="8">
      <c s="4" r="A8" t="s">
        <v>393</v>
      </c>
    </row>
    <row spans="1:10" r="9">
      <c s="3" r="A9" t="s">
        <v>389</v>
      </c>
    </row>
    <row spans="1:10" r="10">
      <c s="4" r="A10" t="s">
        <v>160</v>
      </c>
      <c s="6" r="D10" t="n">
        <v>286088000</v>
      </c>
    </row>
    <row spans="1:10" r="11">
      <c s="4" r="A11" t="s">
        <v>394</v>
      </c>
    </row>
    <row spans="1:10" r="12">
      <c s="3" r="A12" t="s">
        <v>389</v>
      </c>
    </row>
    <row spans="1:10" r="13">
      <c s="4" r="A13" t="s">
        <v>395</v>
      </c>
      <c s="6" r="D13" t="n">
        <v>151729000</v>
      </c>
    </row>
    <row spans="1:10" r="14">
      <c s="4" r="A14" t="s">
        <v>396</v>
      </c>
    </row>
    <row spans="1:10" r="15">
      <c s="3" r="A15" t="s">
        <v>389</v>
      </c>
    </row>
    <row spans="1:10" r="16">
      <c s="4" r="A16" t="s">
        <v>395</v>
      </c>
      <c s="6" r="D16" t="n">
        <v>55419000</v>
      </c>
    </row>
    <row spans="1:10" r="17">
      <c s="4" r="A17" t="s">
        <v>397</v>
      </c>
    </row>
    <row spans="1:10" r="18">
      <c s="3" r="A18" t="s">
        <v>389</v>
      </c>
    </row>
    <row spans="1:10" r="19">
      <c s="4" r="A19" t="s">
        <v>395</v>
      </c>
      <c s="8" r="D19" t="n">
        <v>78940000</v>
      </c>
    </row>
    <row spans="1:10" r="20">
      <c s="4" r="A20" t="s">
        <v>398</v>
      </c>
    </row>
    <row spans="1:10" r="21">
      <c s="3" r="A21" t="s">
        <v>389</v>
      </c>
    </row>
    <row spans="1:10" r="22">
      <c s="4" r="A22" t="s">
        <v>399</v>
      </c>
      <c s="8" r="E22" t="n">
        <v>242572000</v>
      </c>
    </row>
    <row spans="1:10" r="23">
      <c s="4" r="A23" t="s">
        <v>400</v>
      </c>
      <c s="8" r="H23" t="n">
        <v>246056000</v>
      </c>
      <c s="8" r="I23" t="n">
        <v>151729000</v>
      </c>
    </row>
    <row spans="1:10" r="24">
      <c s="4" r="A24" t="s">
        <v>67</v>
      </c>
    </row>
    <row spans="1:10" r="25">
      <c s="3" r="A25" t="s">
        <v>389</v>
      </c>
    </row>
    <row spans="1:10" r="26">
      <c s="4" r="A26" t="s">
        <v>401</v>
      </c>
      <c s="6" r="D26" t="n">
        <v>1436115</v>
      </c>
    </row>
    <row spans="1:10" r="27">
      <c s="4" r="A27" t="s">
        <v>68</v>
      </c>
    </row>
    <row spans="1:10" r="28">
      <c s="3" r="A28" t="s">
        <v>389</v>
      </c>
    </row>
    <row spans="1:10" r="29">
      <c s="4" r="A29" t="s">
        <v>401</v>
      </c>
      <c s="6" r="D29" t="n">
        <v>12686115</v>
      </c>
    </row>
    <row spans="1:10" r="30">
      <c s="4" r="A30" t="s">
        <v>398</v>
      </c>
    </row>
    <row spans="1:10" r="31">
      <c s="3" r="A31" t="s">
        <v>389</v>
      </c>
    </row>
    <row spans="1:10" r="32">
      <c s="4" r="A32" t="s">
        <v>367</v>
      </c>
      <c s="6" r="D32" t="n">
        <v>12937500</v>
      </c>
    </row>
    <row spans="1:10" r="33">
      <c s="4" r="A33" t="s">
        <v>402</v>
      </c>
      <c s="8" r="D33" t="n">
        <v>24</v>
      </c>
    </row>
    <row spans="1:10" r="34">
      <c s="4" r="A34" t="s">
        <v>403</v>
      </c>
      <c s="9" r="D34" t="n">
        <v>22.53</v>
      </c>
    </row>
    <row spans="1:10" r="35">
      <c s="4" r="A35" t="s">
        <v>404</v>
      </c>
    </row>
    <row spans="1:10" r="36">
      <c s="3" r="A36" t="s">
        <v>389</v>
      </c>
    </row>
    <row spans="1:10" r="37">
      <c s="4" r="A37" t="s">
        <v>367</v>
      </c>
      <c s="6" r="D37" t="n">
        <v>1687500</v>
      </c>
    </row>
    <row spans="1:10" r="38">
      <c s="4" r="A38" t="s">
        <v>405</v>
      </c>
    </row>
    <row spans="1:10" r="39">
      <c s="3" r="A39" t="s">
        <v>389</v>
      </c>
    </row>
    <row spans="1:10" r="40">
      <c s="4" r="A40" t="s">
        <v>354</v>
      </c>
      <c s="4" r="D40" t="s">
        <v>369</v>
      </c>
    </row>
    <row spans="1:10" r="41">
      <c s="4" r="A41" t="s">
        <v>406</v>
      </c>
    </row>
    <row spans="1:10" r="42">
      <c s="3" r="A42" t="s">
        <v>389</v>
      </c>
    </row>
    <row spans="1:10" r="43">
      <c s="4" r="A43" t="s">
        <v>354</v>
      </c>
      <c s="4" r="C43" t="s">
        <v>355</v>
      </c>
      <c s="4" r="D43" t="s">
        <v>356</v>
      </c>
    </row>
    <row spans="1:10" r="44">
      <c s="4" r="A44" t="s">
        <v>357</v>
      </c>
      <c s="4" r="C44" t="s">
        <v>358</v>
      </c>
      <c s="4" r="D44" t="s">
        <v>359</v>
      </c>
    </row>
    <row spans="1:10" r="45">
      <c s="4" r="A45" t="s">
        <v>352</v>
      </c>
      <c s="8" r="B45" t="n">
        <v>135341000</v>
      </c>
    </row>
    <row spans="1:10" r="46">
      <c s="4" r="A46" t="s">
        <v>407</v>
      </c>
      <c s="8" r="D46" t="n">
        <v>43516000</v>
      </c>
    </row>
    <row spans="1:10" r="47">
      <c s="4" r="A47" t="s">
        <v>408</v>
      </c>
    </row>
    <row spans="1:10" r="48">
      <c s="3" r="A48" t="s">
        <v>389</v>
      </c>
    </row>
    <row spans="1:10" r="49">
      <c s="4" r="A49" t="s">
        <v>354</v>
      </c>
      <c s="4" r="C49" t="s">
        <v>363</v>
      </c>
    </row>
    <row spans="1:10" r="50">
      <c s="4" r="A50" t="s">
        <v>409</v>
      </c>
    </row>
    <row spans="1:10" r="51">
      <c s="3" r="A51" t="s">
        <v>410</v>
      </c>
    </row>
    <row spans="1:10" r="52">
      <c s="4" r="A52" t="s">
        <v>411</v>
      </c>
      <c s="4" r="D52" t="s">
        <v>412</v>
      </c>
    </row>
    <row spans="1:10" r="53">
      <c s="4" r="A53" t="s">
        <v>413</v>
      </c>
      <c s="4" r="D53" t="s">
        <v>414</v>
      </c>
    </row>
    <row spans="1:10" r="54">
      <c s="4" r="A54" t="s">
        <v>415</v>
      </c>
      <c s="10" r="D54" t="n">
        <v>3.8</v>
      </c>
    </row>
    <row spans="1:10" r="55">
      <c s="4" r="A55" t="s">
        <v>416</v>
      </c>
      <c s="4" r="D55" t="s">
        <v>348</v>
      </c>
    </row>
    <row spans="1:10" r="56">
      <c s="4" r="A56" t="s">
        <v>417</v>
      </c>
      <c s="11" r="D56" t="n">
        <v>0.1</v>
      </c>
    </row>
    <row spans="1:10" r="57">
      <c s="4" r="A57" t="s">
        <v>418</v>
      </c>
      <c s="4" r="D57" t="s">
        <v>419</v>
      </c>
    </row>
    <row spans="1:10" r="58">
      <c s="4" r="A58" t="s">
        <v>420</v>
      </c>
    </row>
    <row spans="1:10" r="59">
      <c s="3" r="A59" t="s">
        <v>410</v>
      </c>
    </row>
    <row spans="1:10" r="60">
      <c s="4" r="A60" t="s">
        <v>421</v>
      </c>
      <c s="4" r="D60" t="s">
        <v>414</v>
      </c>
    </row>
    <row spans="1:10" r="61">
      <c s="4" r="A61" t="s">
        <v>417</v>
      </c>
      <c s="11" r="D61" t="n">
        <v>0.1</v>
      </c>
    </row>
    <row spans="1:10" r="62">
      <c s="4" r="A62" t="s">
        <v>422</v>
      </c>
    </row>
    <row spans="1:10" r="63">
      <c s="3" r="A63" t="s">
        <v>410</v>
      </c>
    </row>
    <row spans="1:10" r="64">
      <c s="4" r="A64" t="s">
        <v>423</v>
      </c>
      <c s="4" r="D64" t="s">
        <v>419</v>
      </c>
    </row>
    <row spans="1:10" r="65">
      <c s="4" r="A65" t="s">
        <v>424</v>
      </c>
    </row>
    <row spans="1:10" r="66">
      <c s="3" r="A66" t="s">
        <v>410</v>
      </c>
    </row>
    <row spans="1:10" r="67">
      <c s="4" r="A67" t="s">
        <v>423</v>
      </c>
      <c s="4" r="D67" t="s">
        <v>412</v>
      </c>
    </row>
    <row spans="1:10" r="68">
      <c s="4" r="A68" t="s">
        <v>425</v>
      </c>
      <c s="4" r="D68" t="s">
        <v>426</v>
      </c>
    </row>
    <row spans="1:10" r="69">
      <c s="4" r="A69" t="s">
        <v>427</v>
      </c>
    </row>
    <row spans="1:10" r="70">
      <c s="3" r="A70" t="s">
        <v>410</v>
      </c>
    </row>
    <row spans="1:10" r="71">
      <c s="4" r="A71" t="s">
        <v>428</v>
      </c>
      <c s="6" r="D71" t="n">
        <v>2</v>
      </c>
    </row>
    <row spans="1:10" r="72">
      <c s="4" r="A72" t="s">
        <v>429</v>
      </c>
      <c s="8" r="D72" t="n">
        <v>1</v>
      </c>
    </row>
    <row spans="1:10" r="73">
      <c s="4" r="A73" t="s">
        <v>430</v>
      </c>
      <c s="4" r="D73" t="s">
        <v>431</v>
      </c>
    </row>
    <row spans="1:10" r="74">
      <c s="4" r="A74" t="s">
        <v>381</v>
      </c>
    </row>
    <row spans="1:10" r="75">
      <c s="3" r="A75" t="s">
        <v>389</v>
      </c>
    </row>
    <row spans="1:10" r="76">
      <c s="4" r="A76" t="s">
        <v>352</v>
      </c>
      <c s="6" r="B76" t="n">
        <v>135000</v>
      </c>
    </row>
    <row spans="1:10" r="77">
      <c s="4" r="A77" t="s">
        <v>432</v>
      </c>
    </row>
    <row spans="1:10" r="78">
      <c s="3" r="A78" t="s">
        <v>389</v>
      </c>
    </row>
    <row spans="1:10" r="79">
      <c s="4" r="A79" t="s">
        <v>433</v>
      </c>
      <c s="8" r="B79" t="n">
        <v>300000000</v>
      </c>
    </row>
    <row spans="1:10" r="80">
      <c s="4" r="A80" t="s">
        <v>434</v>
      </c>
    </row>
    <row spans="1:10" r="81">
      <c s="3" r="A81" t="s">
        <v>389</v>
      </c>
    </row>
    <row spans="1:10" r="82">
      <c s="4" r="A82" t="s">
        <v>392</v>
      </c>
      <c s="8" r="D82" t="n">
        <v>246056000</v>
      </c>
    </row>
    <row spans="1:10" r="83">
      <c s="4" r="A83" t="s">
        <v>100</v>
      </c>
    </row>
    <row spans="1:10" r="84">
      <c s="3" r="A84" t="s">
        <v>389</v>
      </c>
    </row>
    <row spans="1:10" r="85">
      <c s="4" r="A85" t="s">
        <v>401</v>
      </c>
      <c s="6" r="E85" t="n">
        <v>143611</v>
      </c>
      <c s="6" r="F85" t="n">
        <v>1436115</v>
      </c>
      <c s="6" r="G85" t="n">
        <v>143611</v>
      </c>
    </row>
    <row spans="1:10" r="86">
      <c s="4" r="A86" t="s">
        <v>101</v>
      </c>
    </row>
    <row spans="1:10" r="87">
      <c s="3" r="A87" t="s">
        <v>389</v>
      </c>
    </row>
    <row spans="1:10" r="88">
      <c s="4" r="A88" t="s">
        <v>401</v>
      </c>
      <c s="6" r="E88" t="n">
        <v>12686115</v>
      </c>
      <c s="6" r="F88" t="n">
        <v>12686115</v>
      </c>
      <c s="6" r="G88" t="n">
        <v>1268611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435</v>
      </c>
      <c s="2" r="B1" t="s">
        <v>2</v>
      </c>
      <c s="2" r="C1" t="s">
        <v>33</v>
      </c>
    </row>
    <row spans="1:3" r="2">
      <c s="4" r="A2" t="s">
        <v>436</v>
      </c>
    </row>
    <row spans="1:3" r="3">
      <c s="3" r="A3" t="s">
        <v>437</v>
      </c>
    </row>
    <row spans="1:3" r="4">
      <c s="4" r="A4" t="s">
        <v>438</v>
      </c>
      <c s="8" r="B4" t="n">
        <v>150031</v>
      </c>
      <c s="8" r="C4" t="n">
        <v>4000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9</v>
      </c>
      <c s="2" r="B1" t="s">
        <v>2</v>
      </c>
      <c s="2" r="C1" t="s">
        <v>33</v>
      </c>
    </row>
    <row spans="1:3" r="2">
      <c s="3" r="A2" t="s">
        <v>179</v>
      </c>
    </row>
    <row spans="1:3" r="3">
      <c s="4" r="A3" t="s">
        <v>440</v>
      </c>
      <c s="8" r="B3" t="n">
        <v>12097</v>
      </c>
      <c s="8" r="C3" t="n">
        <v>37514</v>
      </c>
    </row>
    <row spans="1:3" r="4">
      <c s="4" r="A4" t="s">
        <v>441</v>
      </c>
      <c s="6" r="B4" t="n">
        <v>-170</v>
      </c>
      <c s="6" r="C4" t="n">
        <v>0</v>
      </c>
    </row>
    <row spans="1:3" r="5">
      <c s="4" r="A5" t="s">
        <v>442</v>
      </c>
      <c s="6" r="B5" t="n">
        <v>11927</v>
      </c>
      <c s="6" r="C5" t="n">
        <v>37514</v>
      </c>
    </row>
    <row spans="1:3" r="6">
      <c s="4" r="A6" t="s">
        <v>443</v>
      </c>
      <c s="6" r="B6" t="n">
        <v>0</v>
      </c>
      <c s="6" r="C6" t="n">
        <v>6</v>
      </c>
    </row>
    <row spans="1:3" r="7">
      <c s="4" r="A7" t="s">
        <v>37</v>
      </c>
      <c s="8" r="B7" t="n">
        <v>11927</v>
      </c>
      <c s="8" r="C7" t="n">
        <v>3752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444</v>
      </c>
      <c s="2" r="B1" t="s">
        <v>2</v>
      </c>
      <c s="2" r="C1" t="s">
        <v>33</v>
      </c>
    </row>
    <row spans="1:3" r="2">
      <c s="3" r="A2" t="s">
        <v>181</v>
      </c>
    </row>
    <row spans="1:3" r="3">
      <c s="4" r="A3" t="s">
        <v>445</v>
      </c>
      <c s="8" r="B3" t="n">
        <v>3527</v>
      </c>
      <c s="8" r="C3" t="n">
        <v>6257</v>
      </c>
    </row>
    <row spans="1:3" r="4">
      <c s="4" r="A4" t="s">
        <v>446</v>
      </c>
      <c s="6" r="B4" t="n">
        <v>352</v>
      </c>
      <c s="6" r="C4" t="n">
        <v>377</v>
      </c>
    </row>
    <row spans="1:3" r="5">
      <c s="4" r="A5" t="s">
        <v>38</v>
      </c>
      <c s="8" r="B5" t="n">
        <v>3879</v>
      </c>
      <c s="8" r="C5" t="n">
        <v>663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47</v>
      </c>
      <c s="2" r="B1" t="s">
        <v>1</v>
      </c>
    </row>
    <row spans="1:4" r="2">
      <c s="2" r="B2" t="s">
        <v>2</v>
      </c>
      <c s="2" r="C2" t="s">
        <v>33</v>
      </c>
      <c s="2" r="D2" t="s">
        <v>79</v>
      </c>
    </row>
    <row spans="1:4" r="3">
      <c s="3" r="A3" t="s">
        <v>371</v>
      </c>
    </row>
    <row spans="1:4" r="4">
      <c s="4" r="A4" t="s">
        <v>448</v>
      </c>
      <c s="8" r="B4" t="n">
        <v>16124</v>
      </c>
      <c s="8" r="C4" t="n">
        <v>14961</v>
      </c>
    </row>
    <row spans="1:4" r="5">
      <c s="4" r="A5" t="s">
        <v>449</v>
      </c>
      <c s="6" r="B5" t="n">
        <v>1231684</v>
      </c>
      <c s="6" r="C5" t="n">
        <v>1151091</v>
      </c>
    </row>
    <row spans="1:4" r="6">
      <c s="4" r="A6" t="s">
        <v>450</v>
      </c>
      <c s="6" r="B6" t="n">
        <v>67353</v>
      </c>
      <c s="6" r="C6" t="n">
        <v>61533</v>
      </c>
    </row>
    <row spans="1:4" r="7">
      <c s="4" r="A7" t="s">
        <v>451</v>
      </c>
      <c s="6" r="B7" t="n">
        <v>1315161</v>
      </c>
      <c s="6" r="C7" t="n">
        <v>1227585</v>
      </c>
    </row>
    <row spans="1:4" r="8">
      <c s="4" r="A8" t="s">
        <v>452</v>
      </c>
      <c s="6" r="B8" t="n">
        <v>-601980</v>
      </c>
      <c s="6" r="C8" t="n">
        <v>-550568</v>
      </c>
    </row>
    <row spans="1:4" r="9">
      <c s="4" r="A9" t="s">
        <v>453</v>
      </c>
      <c s="6" r="B9" t="n">
        <v>713181</v>
      </c>
      <c s="6" r="C9" t="n">
        <v>677017</v>
      </c>
    </row>
    <row spans="1:4" r="10">
      <c s="4" r="A10" t="s">
        <v>454</v>
      </c>
      <c s="6" r="B10" t="n">
        <v>307288</v>
      </c>
      <c s="6" r="C10" t="n">
        <v>165040</v>
      </c>
    </row>
    <row spans="1:4" r="11">
      <c s="4" r="A11" t="s">
        <v>41</v>
      </c>
      <c s="6" r="B11" t="n">
        <v>1020469</v>
      </c>
      <c s="6" r="C11" t="n">
        <v>842057</v>
      </c>
    </row>
    <row spans="1:4" r="12">
      <c s="4" r="A12" t="s">
        <v>455</v>
      </c>
      <c s="8" r="B12" t="n">
        <v>64369</v>
      </c>
      <c s="8" r="C12" t="n">
        <v>60004</v>
      </c>
      <c s="8" r="D12" t="n">
        <v>5729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56</v>
      </c>
      <c s="2" r="B1" t="s">
        <v>1</v>
      </c>
    </row>
    <row spans="1:3" r="2">
      <c s="2" r="B2" t="s">
        <v>2</v>
      </c>
      <c s="2" r="C2" t="s">
        <v>33</v>
      </c>
    </row>
    <row spans="1:3" r="3">
      <c s="3" r="A3" t="s">
        <v>457</v>
      </c>
    </row>
    <row spans="1:3" r="4">
      <c s="4" r="A4" t="s">
        <v>458</v>
      </c>
      <c s="8" r="B4" t="n">
        <v>5814</v>
      </c>
      <c s="8" r="C4" t="n">
        <v>5814</v>
      </c>
    </row>
    <row spans="1:3" r="5">
      <c s="4" r="A5" t="s">
        <v>459</v>
      </c>
      <c s="6" r="B5" t="n">
        <v>5814</v>
      </c>
      <c s="6" r="C5" t="n">
        <v>5814</v>
      </c>
    </row>
    <row spans="1:3" r="6">
      <c s="4" r="A6" t="s">
        <v>460</v>
      </c>
      <c s="6" r="B6" t="n">
        <v>436</v>
      </c>
      <c s="6" r="C6" t="n">
        <v>0</v>
      </c>
    </row>
    <row spans="1:3" r="7">
      <c s="3" r="A7" t="s">
        <v>461</v>
      </c>
    </row>
    <row spans="1:3" r="8">
      <c s="4" r="A8" t="s">
        <v>462</v>
      </c>
      <c s="6" r="B8" t="n">
        <v>436</v>
      </c>
      <c s="6" r="C8" t="n">
        <v>0</v>
      </c>
    </row>
    <row spans="1:3" r="9">
      <c s="4" r="A9" t="s">
        <v>463</v>
      </c>
      <c s="6" r="B9" t="n">
        <v>100020</v>
      </c>
      <c s="6" r="C9" t="n">
        <v>96835</v>
      </c>
    </row>
    <row spans="1:3" r="10">
      <c s="4" r="A10" t="s">
        <v>464</v>
      </c>
      <c s="6" r="B10" t="n">
        <v>-67767</v>
      </c>
      <c s="6" r="C10" t="n">
        <v>-51536</v>
      </c>
    </row>
    <row spans="1:3" r="11">
      <c s="4" r="A11" t="s">
        <v>465</v>
      </c>
      <c s="6" r="B11" t="n">
        <v>32253</v>
      </c>
      <c s="6" r="C11" t="n">
        <v>45299</v>
      </c>
    </row>
    <row spans="1:3" r="12">
      <c s="4" r="A12" t="s">
        <v>466</v>
      </c>
      <c s="6" r="B12" t="n">
        <v>8710</v>
      </c>
      <c s="6" r="C12" t="n">
        <v>8662</v>
      </c>
    </row>
    <row spans="1:3" r="13">
      <c s="4" r="A13" t="s">
        <v>467</v>
      </c>
      <c s="6" r="B13" t="n">
        <v>-2620</v>
      </c>
      <c s="6" r="C13" t="n">
        <v>-2042</v>
      </c>
    </row>
    <row spans="1:3" r="14">
      <c s="4" r="A14" t="s">
        <v>468</v>
      </c>
      <c s="6" r="B14" t="n">
        <v>6090</v>
      </c>
      <c s="6" r="C14" t="n">
        <v>6620</v>
      </c>
    </row>
    <row spans="1:3" r="15">
      <c s="4" r="A15" t="s">
        <v>469</v>
      </c>
      <c s="6" r="B15" t="n">
        <v>109166</v>
      </c>
      <c s="6" r="C15" t="n">
        <v>105497</v>
      </c>
    </row>
    <row spans="1:3" r="16">
      <c s="4" r="A16" t="s">
        <v>470</v>
      </c>
      <c s="6" r="B16" t="n">
        <v>-70387</v>
      </c>
      <c s="6" r="C16" t="n">
        <v>-53578</v>
      </c>
    </row>
    <row spans="1:3" r="17">
      <c s="4" r="A17" t="s">
        <v>471</v>
      </c>
      <c s="6" r="B17" t="n">
        <v>38779</v>
      </c>
      <c s="6" r="C17" t="n">
        <v>51919</v>
      </c>
    </row>
    <row spans="1:3" r="18">
      <c s="4" r="A18" t="s">
        <v>472</v>
      </c>
      <c s="6" r="B18" t="n">
        <v>114980</v>
      </c>
      <c s="6" r="C18" t="n">
        <v>111311</v>
      </c>
    </row>
    <row spans="1:3" r="19">
      <c s="4" r="A19" t="s">
        <v>473</v>
      </c>
      <c s="6" r="B19" t="n">
        <v>-70387</v>
      </c>
      <c s="6" r="C19" t="n">
        <v>-53578</v>
      </c>
    </row>
    <row spans="1:3" r="20">
      <c s="4" r="A20" t="s">
        <v>45</v>
      </c>
      <c s="8" r="B20" t="n">
        <v>44593</v>
      </c>
      <c s="8" r="C20" t="n">
        <v>57733</v>
      </c>
    </row>
    <row spans="1:3" r="21">
      <c s="4" r="A21" t="s">
        <v>474</v>
      </c>
    </row>
    <row spans="1:3" r="22">
      <c s="3" r="A22" t="s">
        <v>461</v>
      </c>
    </row>
    <row spans="1:3" r="23">
      <c s="4" r="A23" t="s">
        <v>475</v>
      </c>
      <c s="4" r="B23" t="s">
        <v>346</v>
      </c>
    </row>
    <row spans="1:3" r="24">
      <c s="4" r="A24" t="s">
        <v>476</v>
      </c>
    </row>
    <row spans="1:3" r="25">
      <c s="3" r="A25" t="s">
        <v>461</v>
      </c>
    </row>
    <row spans="1:3" r="26">
      <c s="4" r="A26" t="s">
        <v>475</v>
      </c>
      <c s="4" r="B26" t="s">
        <v>3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s>
  <sheetData>
    <row spans="1:5" r="1">
      <c s="1" r="A1" t="s">
        <v>477</v>
      </c>
      <c s="2" r="B1" t="s">
        <v>478</v>
      </c>
      <c s="2" r="C1" t="s">
        <v>1</v>
      </c>
    </row>
    <row spans="1:5" r="2">
      <c s="2" r="B2" t="s">
        <v>479</v>
      </c>
      <c s="2" r="C2" t="s">
        <v>2</v>
      </c>
      <c s="2" r="D2" t="s">
        <v>33</v>
      </c>
      <c s="2" r="E2" t="s">
        <v>79</v>
      </c>
    </row>
    <row spans="1:5" r="3">
      <c s="3" r="A3" t="s">
        <v>187</v>
      </c>
    </row>
    <row spans="1:5" r="4">
      <c s="4" r="A4" t="s">
        <v>480</v>
      </c>
      <c s="8" r="C4" t="n">
        <v>16841</v>
      </c>
      <c s="8" r="D4" t="n">
        <v>17607</v>
      </c>
      <c s="8" r="E4" t="n">
        <v>16164</v>
      </c>
    </row>
    <row spans="1:5" r="5">
      <c s="4" r="A5" t="s">
        <v>481</v>
      </c>
      <c s="4" r="B5" t="s">
        <v>482</v>
      </c>
    </row>
    <row spans="1:5" r="6">
      <c s="4" r="A6" t="s">
        <v>483</v>
      </c>
      <c s="4" r="B6" t="s">
        <v>484</v>
      </c>
    </row>
    <row spans="1:5" r="7">
      <c s="4" r="A7" t="s">
        <v>485</v>
      </c>
      <c s="4" r="C7" t="s">
        <v>486</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487</v>
      </c>
      <c s="2" r="B1" t="s">
        <v>488</v>
      </c>
      <c s="2" r="C1" t="s">
        <v>334</v>
      </c>
      <c s="2" r="D1" t="s">
        <v>489</v>
      </c>
      <c s="2" r="E1" t="s">
        <v>2</v>
      </c>
      <c s="2" r="F1" t="s">
        <v>2</v>
      </c>
      <c s="2" r="G1" t="s">
        <v>33</v>
      </c>
    </row>
    <row spans="1:7" r="2">
      <c s="3" r="A2" t="s">
        <v>490</v>
      </c>
    </row>
    <row spans="1:7" r="3">
      <c s="4" r="A3" t="s">
        <v>491</v>
      </c>
      <c s="8" r="E3" t="n">
        <v>384006</v>
      </c>
      <c s="8" r="F3" t="n">
        <v>384006</v>
      </c>
      <c s="8" r="G3" t="n">
        <v>227638</v>
      </c>
    </row>
    <row spans="1:7" r="4">
      <c s="4" r="A4" t="s">
        <v>492</v>
      </c>
      <c s="4" r="E4" t="s">
        <v>493</v>
      </c>
      <c s="4" r="F4" t="s">
        <v>493</v>
      </c>
      <c s="4" r="G4" t="s">
        <v>494</v>
      </c>
    </row>
    <row spans="1:7" r="5">
      <c s="4" r="A5" t="s">
        <v>65</v>
      </c>
    </row>
    <row spans="1:7" r="6">
      <c s="3" r="A6" t="s">
        <v>490</v>
      </c>
    </row>
    <row spans="1:7" r="7">
      <c s="4" r="A7" t="s">
        <v>491</v>
      </c>
      <c s="8" r="G7" t="n">
        <v>227638</v>
      </c>
    </row>
    <row spans="1:7" r="8">
      <c s="4" r="A8" t="s">
        <v>495</v>
      </c>
    </row>
    <row spans="1:7" r="9">
      <c s="3" r="A9" t="s">
        <v>490</v>
      </c>
    </row>
    <row spans="1:7" r="10">
      <c s="4" r="A10" t="s">
        <v>491</v>
      </c>
      <c s="8" r="E10" t="n">
        <v>31775</v>
      </c>
      <c s="8" r="F10" t="n">
        <v>31775</v>
      </c>
      <c s="8" r="G10" t="n">
        <v>167116</v>
      </c>
    </row>
    <row spans="1:7" r="11">
      <c s="4" r="A11" t="s">
        <v>496</v>
      </c>
    </row>
    <row spans="1:7" r="12">
      <c s="3" r="A12" t="s">
        <v>490</v>
      </c>
    </row>
    <row spans="1:7" r="13">
      <c s="4" r="A13" t="s">
        <v>497</v>
      </c>
      <c s="4" r="F13" t="s">
        <v>498</v>
      </c>
      <c s="4" r="G13" t="s">
        <v>498</v>
      </c>
    </row>
    <row spans="1:7" r="14">
      <c s="4" r="A14" t="s">
        <v>499</v>
      </c>
    </row>
    <row spans="1:7" r="15">
      <c s="3" r="A15" t="s">
        <v>490</v>
      </c>
    </row>
    <row spans="1:7" r="16">
      <c s="4" r="A16" t="s">
        <v>491</v>
      </c>
      <c s="8" r="G16" t="n">
        <v>167116</v>
      </c>
    </row>
    <row spans="1:7" r="17">
      <c s="4" r="A17" t="s">
        <v>500</v>
      </c>
    </row>
    <row spans="1:7" r="18">
      <c s="3" r="A18" t="s">
        <v>490</v>
      </c>
    </row>
    <row spans="1:7" r="19">
      <c s="4" r="A19" t="s">
        <v>497</v>
      </c>
      <c s="4" r="G19" t="s">
        <v>501</v>
      </c>
    </row>
    <row spans="1:7" r="20">
      <c s="4" r="A20" t="s">
        <v>502</v>
      </c>
    </row>
    <row spans="1:7" r="21">
      <c s="3" r="A21" t="s">
        <v>490</v>
      </c>
    </row>
    <row spans="1:7" r="22">
      <c s="4" r="A22" t="s">
        <v>491</v>
      </c>
      <c s="8" r="G22" t="n">
        <v>60522</v>
      </c>
    </row>
    <row spans="1:7" r="23">
      <c s="4" r="A23" t="s">
        <v>503</v>
      </c>
    </row>
    <row spans="1:7" r="24">
      <c s="3" r="A24" t="s">
        <v>490</v>
      </c>
    </row>
    <row spans="1:7" r="25">
      <c s="4" r="A25" t="s">
        <v>491</v>
      </c>
      <c s="6" r="E25" t="n">
        <v>216890</v>
      </c>
      <c s="8" r="F25" t="n">
        <v>216890</v>
      </c>
      <c s="6" r="G25" t="n">
        <v>60522</v>
      </c>
    </row>
    <row spans="1:7" r="26">
      <c s="4" r="A26" t="s">
        <v>504</v>
      </c>
    </row>
    <row spans="1:7" r="27">
      <c s="3" r="A27" t="s">
        <v>490</v>
      </c>
    </row>
    <row spans="1:7" r="28">
      <c s="4" r="A28" t="s">
        <v>497</v>
      </c>
      <c s="4" r="F28" t="s">
        <v>501</v>
      </c>
    </row>
    <row spans="1:7" r="29">
      <c s="4" r="A29" t="s">
        <v>505</v>
      </c>
    </row>
    <row spans="1:7" r="30">
      <c s="3" r="A30" t="s">
        <v>490</v>
      </c>
    </row>
    <row spans="1:7" r="31">
      <c s="4" r="A31" t="s">
        <v>491</v>
      </c>
      <c s="8" r="E31" t="n">
        <v>135341</v>
      </c>
      <c s="8" r="F31" t="n">
        <v>135341</v>
      </c>
      <c s="8" r="G31" t="n">
        <v>0</v>
      </c>
    </row>
    <row spans="1:7" r="32">
      <c s="4" r="A32" t="s">
        <v>506</v>
      </c>
    </row>
    <row spans="1:7" r="33">
      <c s="3" r="A33" t="s">
        <v>490</v>
      </c>
    </row>
    <row spans="1:7" r="34">
      <c s="4" r="A34" t="s">
        <v>497</v>
      </c>
      <c s="4" r="F34" t="s">
        <v>507</v>
      </c>
      <c s="4" r="G34" t="s">
        <v>507</v>
      </c>
    </row>
    <row spans="1:7" r="35">
      <c s="4" r="A35" t="s">
        <v>508</v>
      </c>
    </row>
    <row spans="1:7" r="36">
      <c s="3" r="A36" t="s">
        <v>490</v>
      </c>
    </row>
    <row spans="1:7" r="37">
      <c s="4" r="A37" t="s">
        <v>509</v>
      </c>
      <c s="8" r="B37" t="n">
        <v>300000</v>
      </c>
    </row>
    <row spans="1:7" r="38">
      <c s="4" r="A38" t="s">
        <v>510</v>
      </c>
    </row>
    <row spans="1:7" r="39">
      <c s="3" r="A39" t="s">
        <v>490</v>
      </c>
    </row>
    <row spans="1:7" r="40">
      <c s="4" r="A40" t="s">
        <v>509</v>
      </c>
      <c s="8" r="D40" t="n">
        <v>600000</v>
      </c>
    </row>
    <row spans="1:7" r="41">
      <c s="4" r="A41" t="s">
        <v>511</v>
      </c>
    </row>
    <row spans="1:7" r="42">
      <c s="3" r="A42" t="s">
        <v>490</v>
      </c>
    </row>
    <row spans="1:7" r="43">
      <c s="4" r="A43" t="s">
        <v>497</v>
      </c>
      <c s="4" r="F43" t="s">
        <v>501</v>
      </c>
    </row>
    <row spans="1:7" r="44">
      <c s="4" r="A44" t="s">
        <v>512</v>
      </c>
    </row>
    <row spans="1:7" r="45">
      <c s="3" r="A45" t="s">
        <v>490</v>
      </c>
    </row>
    <row spans="1:7" r="46">
      <c s="4" r="A46" t="s">
        <v>513</v>
      </c>
      <c s="11" r="E46" t="n">
        <v>5.5</v>
      </c>
    </row>
    <row spans="1:7" r="47">
      <c s="4" r="A47" t="s">
        <v>514</v>
      </c>
      <c s="11" r="E47" t="n">
        <v>4.5</v>
      </c>
    </row>
    <row spans="1:7" r="48">
      <c s="4" r="A48" t="s">
        <v>515</v>
      </c>
    </row>
    <row spans="1:7" r="49">
      <c s="3" r="A49" t="s">
        <v>490</v>
      </c>
    </row>
    <row spans="1:7" r="50">
      <c s="4" r="A50" t="s">
        <v>491</v>
      </c>
      <c s="8" r="E50" t="n">
        <v>384006</v>
      </c>
      <c s="8" r="F50" t="n">
        <v>384006</v>
      </c>
      <c s="8" r="G50" t="n">
        <v>227638</v>
      </c>
    </row>
    <row spans="1:7" r="51">
      <c s="4" r="A51" t="s">
        <v>516</v>
      </c>
      <c s="6" r="B51" t="n">
        <v>135</v>
      </c>
    </row>
    <row spans="1:7" r="52">
      <c s="4" r="A52" t="s">
        <v>517</v>
      </c>
    </row>
    <row spans="1:7" r="53">
      <c s="3" r="A53" t="s">
        <v>490</v>
      </c>
    </row>
    <row spans="1:7" r="54">
      <c s="4" r="A54" t="s">
        <v>497</v>
      </c>
      <c s="4" r="E54" t="s">
        <v>507</v>
      </c>
    </row>
    <row spans="1:7" r="55">
      <c s="4" r="A55" t="s">
        <v>518</v>
      </c>
    </row>
    <row spans="1:7" r="56">
      <c s="3" r="A56" t="s">
        <v>490</v>
      </c>
    </row>
    <row spans="1:7" r="57">
      <c s="4" r="A57" t="s">
        <v>497</v>
      </c>
      <c s="4" r="E57" t="s">
        <v>501</v>
      </c>
    </row>
    <row spans="1:7" r="58">
      <c s="4" r="A58" t="s">
        <v>406</v>
      </c>
    </row>
    <row spans="1:7" r="59">
      <c s="3" r="A59" t="s">
        <v>490</v>
      </c>
    </row>
    <row spans="1:7" r="60">
      <c s="4" r="A60" t="s">
        <v>519</v>
      </c>
      <c s="4" r="C60" t="s">
        <v>358</v>
      </c>
      <c s="4" r="D60" t="s">
        <v>359</v>
      </c>
    </row>
    <row spans="1:7" r="61">
      <c s="4" r="A61" t="s">
        <v>516</v>
      </c>
      <c s="8" r="B61" t="n">
        <v>13534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spans="1:2" r="1">
      <c s="1" r="A1" t="s">
        <v>520</v>
      </c>
      <c s="2" r="B1" t="s">
        <v>521</v>
      </c>
    </row>
    <row spans="1:2" r="2">
      <c s="3" r="A2" t="s">
        <v>522</v>
      </c>
    </row>
    <row spans="1:2" r="3">
      <c s="4" r="A3" t="s">
        <v>523</v>
      </c>
      <c s="12" r="B3" t="n">
        <v>0.308</v>
      </c>
    </row>
    <row spans="1:2" r="4">
      <c s="4" r="A4" t="s">
        <v>524</v>
      </c>
      <c s="8" r="B4" t="n">
        <v>8335</v>
      </c>
    </row>
    <row spans="1:2" r="5">
      <c s="4" r="A5" t="s">
        <v>364</v>
      </c>
    </row>
    <row spans="1:2" r="6">
      <c s="3" r="A6" t="s">
        <v>522</v>
      </c>
    </row>
    <row spans="1:2" r="7">
      <c s="4" r="A7" t="s">
        <v>523</v>
      </c>
      <c s="12" r="B7" t="n">
        <v>0.308</v>
      </c>
    </row>
    <row spans="1:2" r="8">
      <c s="4" r="A8" t="s">
        <v>524</v>
      </c>
      <c s="8" r="B8" t="n">
        <v>833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s>
  <sheetData>
    <row spans="1:9" r="1">
      <c s="1" r="A1" t="s">
        <v>525</v>
      </c>
      <c s="2" r="B1" t="s">
        <v>526</v>
      </c>
      <c s="2" r="H1" t="s">
        <v>32</v>
      </c>
      <c s="2" r="I1" t="s">
        <v>1</v>
      </c>
    </row>
    <row spans="1:9" r="2">
      <c s="2" r="B2" t="s">
        <v>2</v>
      </c>
      <c s="2" r="C2" t="s">
        <v>527</v>
      </c>
      <c s="2" r="D2" t="s">
        <v>4</v>
      </c>
      <c s="2" r="E2" t="s">
        <v>528</v>
      </c>
      <c s="2" r="F2" t="s">
        <v>33</v>
      </c>
      <c s="2" r="G2" t="s">
        <v>529</v>
      </c>
      <c s="2" r="H2" t="s">
        <v>33</v>
      </c>
      <c s="2" r="I2" t="s">
        <v>2</v>
      </c>
    </row>
    <row spans="1:9" r="3">
      <c s="4" r="A3" t="s">
        <v>530</v>
      </c>
      <c s="8" r="H3" t="n">
        <v>12052</v>
      </c>
      <c s="8" r="I3" t="n">
        <v>31966</v>
      </c>
    </row>
    <row spans="1:9" r="4">
      <c s="4" r="A4" t="s">
        <v>531</v>
      </c>
      <c s="6" r="H4" t="n">
        <v>1525</v>
      </c>
      <c s="6" r="I4" t="n">
        <v>7865</v>
      </c>
    </row>
    <row spans="1:9" r="5">
      <c s="4" r="A5" t="s">
        <v>95</v>
      </c>
      <c s="8" r="B5" t="n">
        <v>91175</v>
      </c>
      <c s="8" r="C5" t="n">
        <v>87046</v>
      </c>
      <c s="8" r="D5" t="n">
        <v>87243</v>
      </c>
      <c s="8" r="E5" t="n">
        <v>88389</v>
      </c>
      <c s="8" r="F5" t="n">
        <v>93929</v>
      </c>
      <c s="8" r="G5" t="n">
        <v>118173</v>
      </c>
      <c s="8" r="H5" t="n">
        <v>13577</v>
      </c>
      <c s="8" r="I5" t="n">
        <v>39831</v>
      </c>
    </row>
    <row spans="1:9" r="6">
      <c s="4" r="A6" t="s">
        <v>532</v>
      </c>
      <c s="9" r="H6" t="n">
        <v>0.45</v>
      </c>
      <c s="9" r="I6" t="n">
        <v>1.18</v>
      </c>
    </row>
    <row spans="1:9" r="7">
      <c s="4" r="A7" t="s">
        <v>28</v>
      </c>
    </row>
    <row spans="1:9" r="8">
      <c s="4" r="A8" t="s">
        <v>530</v>
      </c>
      <c s="8" r="H8" t="n">
        <v>6403</v>
      </c>
      <c s="8" r="I8" t="n">
        <v>16980</v>
      </c>
    </row>
    <row spans="1:9" r="9">
      <c s="4" r="A9" t="s">
        <v>531</v>
      </c>
      <c s="6" r="H9" t="n">
        <v>810</v>
      </c>
      <c s="6" r="I9" t="n">
        <v>4178</v>
      </c>
    </row>
    <row spans="1:9" r="10">
      <c s="4" r="A10" t="s">
        <v>95</v>
      </c>
      <c s="6" r="H10" t="n">
        <v>7213</v>
      </c>
      <c s="6" r="I10" t="n">
        <v>21158</v>
      </c>
    </row>
    <row spans="1:9" r="11">
      <c s="4" r="A11" t="s">
        <v>30</v>
      </c>
    </row>
    <row spans="1:9" r="12">
      <c s="4" r="A12" t="s">
        <v>530</v>
      </c>
      <c s="6" r="H12" t="n">
        <v>5649</v>
      </c>
      <c s="6" r="I12" t="n">
        <v>14986</v>
      </c>
    </row>
    <row spans="1:9" r="13">
      <c s="4" r="A13" t="s">
        <v>531</v>
      </c>
      <c s="6" r="H13" t="n">
        <v>715</v>
      </c>
      <c s="6" r="I13" t="n">
        <v>3687</v>
      </c>
    </row>
    <row spans="1:9" r="14">
      <c s="4" r="A14" t="s">
        <v>95</v>
      </c>
      <c s="8" r="H14" t="n">
        <v>6364</v>
      </c>
      <c s="8" r="I14" t="n">
        <v>18673</v>
      </c>
    </row>
  </sheetData>
  <mergeCells count="2">
    <mergeCell ref="A1:A2"/>
    <mergeCell ref="B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1"/>
    <col customWidth="1" max="3" min="3" width="41"/>
    <col customWidth="1" max="4" min="4" width="37"/>
    <col customWidth="1" max="5" min="5" width="42"/>
    <col customWidth="1" max="6" min="6" width="61"/>
    <col customWidth="1" max="7" min="7" width="63"/>
    <col customWidth="1" max="8" min="8" width="69"/>
  </cols>
  <sheetData>
    <row spans="1:8" r="1">
      <c s="1" r="A1" t="s">
        <v>112</v>
      </c>
      <c s="2" r="B1" t="s">
        <v>113</v>
      </c>
      <c s="2" r="C1" t="s">
        <v>114</v>
      </c>
      <c s="2" r="D1" t="s">
        <v>115</v>
      </c>
      <c s="2" r="E1" t="s">
        <v>116</v>
      </c>
      <c s="2" r="F1" t="s">
        <v>117</v>
      </c>
      <c s="2" r="G1" t="s">
        <v>118</v>
      </c>
      <c s="2" r="H1" t="s">
        <v>119</v>
      </c>
    </row>
    <row spans="1:8" r="2">
      <c s="4" r="A2" t="s">
        <v>120</v>
      </c>
      <c s="8" r="B2" t="n">
        <v>273812</v>
      </c>
    </row>
    <row spans="1:8" r="3">
      <c s="4" r="A3" t="s">
        <v>121</v>
      </c>
      <c s="6" r="B3" t="n">
        <v>273812</v>
      </c>
    </row>
    <row spans="1:8" r="4">
      <c s="3" r="A4" t="s">
        <v>122</v>
      </c>
    </row>
    <row spans="1:8" r="5">
      <c s="4" r="A5" t="s">
        <v>123</v>
      </c>
      <c s="6" r="B5" t="n">
        <v>238600</v>
      </c>
    </row>
    <row spans="1:8" r="6">
      <c s="4" r="A6" t="s">
        <v>124</v>
      </c>
      <c s="6" r="B6" t="n">
        <v>238600</v>
      </c>
    </row>
    <row spans="1:8" r="7">
      <c s="4" r="A7" t="s">
        <v>125</v>
      </c>
      <c s="6" r="B7" t="n">
        <v>546546</v>
      </c>
    </row>
    <row spans="1:8" r="8">
      <c s="4" r="A8" t="s">
        <v>93</v>
      </c>
      <c s="6" r="B8" t="n">
        <v>546546</v>
      </c>
    </row>
    <row spans="1:8" r="9">
      <c s="4" r="A9" t="s">
        <v>126</v>
      </c>
      <c s="6" r="B9" t="n">
        <v>-603526</v>
      </c>
    </row>
    <row spans="1:8" r="10">
      <c s="4" r="A10" t="s">
        <v>127</v>
      </c>
      <c s="6" r="B10" t="n">
        <v>-603526</v>
      </c>
    </row>
    <row spans="1:8" r="11">
      <c s="4" r="A11" t="s">
        <v>128</v>
      </c>
      <c s="6" r="B11" t="n">
        <v>455432</v>
      </c>
    </row>
    <row spans="1:8" r="12">
      <c s="4" r="A12" t="s">
        <v>129</v>
      </c>
      <c s="6" r="B12" t="n">
        <v>455432</v>
      </c>
    </row>
    <row spans="1:8" r="13">
      <c s="3" r="A13" t="s">
        <v>122</v>
      </c>
    </row>
    <row spans="1:8" r="14">
      <c s="4" r="A14" t="s">
        <v>93</v>
      </c>
      <c s="6" r="B14" t="n">
        <v>509820</v>
      </c>
    </row>
    <row spans="1:8" r="15">
      <c s="4" r="A15" t="s">
        <v>130</v>
      </c>
      <c s="6" r="B15" t="n">
        <v>0</v>
      </c>
    </row>
    <row spans="1:8" r="16">
      <c s="4" r="A16" t="s">
        <v>131</v>
      </c>
      <c s="6" r="B16" t="n">
        <v>834950</v>
      </c>
      <c s="8" r="C16" t="n">
        <v>747426</v>
      </c>
      <c s="8" r="D16" t="n">
        <v>0</v>
      </c>
      <c s="8" r="E16" t="n">
        <v>-242572</v>
      </c>
      <c s="8" r="F16" t="n">
        <v>290377</v>
      </c>
      <c s="8" r="G16" t="n">
        <v>4038</v>
      </c>
      <c s="8" r="H16" t="n">
        <v>35681</v>
      </c>
    </row>
    <row spans="1:8" r="17">
      <c s="3" r="A17" t="s">
        <v>122</v>
      </c>
    </row>
    <row spans="1:8" r="18">
      <c s="4" r="A18" t="s">
        <v>93</v>
      </c>
      <c s="6" r="B18" t="n">
        <v>353853</v>
      </c>
      <c s="6" r="C18" t="n">
        <v>314022</v>
      </c>
      <c s="6" r="F18" t="n">
        <v>19044</v>
      </c>
      <c s="6" r="G18" t="n">
        <v>2114</v>
      </c>
      <c s="6" r="H18" t="n">
        <v>18673</v>
      </c>
    </row>
    <row spans="1:8" r="19">
      <c s="4" r="A19" t="s">
        <v>132</v>
      </c>
      <c s="6" r="B19" t="n">
        <v>280</v>
      </c>
      <c s="6" r="D19" t="n">
        <v>280</v>
      </c>
    </row>
    <row spans="1:8" r="20">
      <c s="4" r="A20" t="s">
        <v>133</v>
      </c>
      <c s="6" r="B20" t="n">
        <v>-31074</v>
      </c>
      <c s="6" r="F20" t="n">
        <v>-14856</v>
      </c>
      <c s="6" r="G20" t="n">
        <v>-1650</v>
      </c>
      <c s="6" r="H20" t="n">
        <v>-14568</v>
      </c>
    </row>
    <row spans="1:8" r="21">
      <c s="4" r="A21" t="s">
        <v>134</v>
      </c>
      <c s="6" r="B21" t="n">
        <v>-310842</v>
      </c>
      <c s="6" r="C21" t="n">
        <v>-310842</v>
      </c>
    </row>
    <row spans="1:8" r="22">
      <c s="4" r="A22" t="s">
        <v>135</v>
      </c>
      <c s="8" r="B22" t="n">
        <v>847167</v>
      </c>
      <c s="8" r="C22" t="n">
        <v>750606</v>
      </c>
      <c s="8" r="D22" t="n">
        <v>280</v>
      </c>
      <c s="8" r="E22" t="n">
        <v>-242572</v>
      </c>
      <c s="8" r="F22" t="n">
        <v>294565</v>
      </c>
      <c s="8" r="G22" t="n">
        <v>4502</v>
      </c>
      <c s="8" r="H22" t="n">
        <v>3978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s>
  <sheetData>
    <row spans="1:9" r="1">
      <c s="1" r="A1" t="s">
        <v>533</v>
      </c>
      <c s="2" r="B1" t="s">
        <v>526</v>
      </c>
      <c s="2" r="H1" t="s">
        <v>32</v>
      </c>
      <c s="2" r="I1" t="s">
        <v>1</v>
      </c>
    </row>
    <row spans="1:9" r="2">
      <c s="2" r="B2" t="s">
        <v>2</v>
      </c>
      <c s="2" r="C2" t="s">
        <v>527</v>
      </c>
      <c s="2" r="D2" t="s">
        <v>4</v>
      </c>
      <c s="2" r="E2" t="s">
        <v>528</v>
      </c>
      <c s="2" r="F2" t="s">
        <v>33</v>
      </c>
      <c s="2" r="G2" t="s">
        <v>529</v>
      </c>
      <c s="2" r="H2" t="s">
        <v>33</v>
      </c>
      <c s="2" r="I2" t="s">
        <v>2</v>
      </c>
    </row>
    <row spans="1:9" r="3">
      <c s="3" r="A3" t="s">
        <v>389</v>
      </c>
    </row>
    <row spans="1:9" r="4">
      <c s="4" r="A4" t="s">
        <v>534</v>
      </c>
      <c s="8" r="H4" t="n">
        <v>12052</v>
      </c>
      <c s="8" r="I4" t="n">
        <v>31966</v>
      </c>
    </row>
    <row spans="1:9" r="5">
      <c s="4" r="A5" t="s">
        <v>531</v>
      </c>
      <c s="6" r="H5" t="n">
        <v>1525</v>
      </c>
      <c s="6" r="I5" t="n">
        <v>7865</v>
      </c>
    </row>
    <row spans="1:9" r="6">
      <c s="4" r="A6" t="s">
        <v>95</v>
      </c>
      <c s="8" r="B6" t="n">
        <v>91175</v>
      </c>
      <c s="8" r="C6" t="n">
        <v>87046</v>
      </c>
      <c s="8" r="D6" t="n">
        <v>87243</v>
      </c>
      <c s="8" r="E6" t="n">
        <v>88389</v>
      </c>
      <c s="8" r="F6" t="n">
        <v>93929</v>
      </c>
      <c s="8" r="G6" t="n">
        <v>118173</v>
      </c>
      <c s="8" r="H6" t="n">
        <v>13577</v>
      </c>
      <c s="8" r="I6" t="n">
        <v>39831</v>
      </c>
    </row>
    <row spans="1:9" r="7">
      <c s="3" r="A7" t="s">
        <v>535</v>
      </c>
    </row>
    <row spans="1:9" r="8">
      <c s="4" r="A8" t="s">
        <v>536</v>
      </c>
      <c s="6" r="H8" t="n">
        <v>27059730</v>
      </c>
      <c s="6" r="I8" t="n">
        <v>27059730</v>
      </c>
    </row>
    <row spans="1:9" r="9">
      <c s="3" r="A9" t="s">
        <v>537</v>
      </c>
    </row>
    <row spans="1:9" r="10">
      <c s="4" r="A10" t="s">
        <v>97</v>
      </c>
      <c s="9" r="H10" t="n">
        <v>0.5</v>
      </c>
      <c s="9" r="I10" t="n">
        <v>1.47</v>
      </c>
    </row>
    <row spans="1:9" r="11">
      <c s="4" r="A11" t="s">
        <v>538</v>
      </c>
    </row>
    <row spans="1:9" r="12">
      <c s="3" r="A12" t="s">
        <v>389</v>
      </c>
    </row>
    <row spans="1:9" r="13">
      <c s="4" r="A13" t="s">
        <v>534</v>
      </c>
      <c s="8" r="H13" t="n">
        <v>6403</v>
      </c>
      <c s="8" r="I13" t="n">
        <v>16980</v>
      </c>
    </row>
    <row spans="1:9" r="14">
      <c s="4" r="A14" t="s">
        <v>531</v>
      </c>
      <c s="6" r="H14" t="n">
        <v>810</v>
      </c>
      <c s="6" r="I14" t="n">
        <v>4178</v>
      </c>
    </row>
    <row spans="1:9" r="15">
      <c s="4" r="A15" t="s">
        <v>95</v>
      </c>
      <c s="8" r="H15" t="n">
        <v>7213</v>
      </c>
      <c s="8" r="I15" t="n">
        <v>21158</v>
      </c>
    </row>
    <row spans="1:9" r="16">
      <c s="3" r="A16" t="s">
        <v>535</v>
      </c>
    </row>
    <row spans="1:9" r="17">
      <c s="4" r="A17" t="s">
        <v>536</v>
      </c>
      <c s="6" r="H17" t="n">
        <v>14373615</v>
      </c>
      <c s="6" r="I17" t="n">
        <v>14373615</v>
      </c>
    </row>
    <row spans="1:9" r="18">
      <c s="3" r="A18" t="s">
        <v>537</v>
      </c>
    </row>
    <row spans="1:9" r="19">
      <c s="4" r="A19" t="s">
        <v>97</v>
      </c>
      <c s="9" r="B19" t="n">
        <v>0.4</v>
      </c>
      <c s="9" r="C19" t="n">
        <v>0.37</v>
      </c>
      <c s="9" r="D19" t="n">
        <v>0.39</v>
      </c>
      <c s="9" r="E19" t="n">
        <v>0.31</v>
      </c>
      <c s="9" r="F19" t="n">
        <v>0.32</v>
      </c>
      <c s="9" r="G19" t="n">
        <v>0.19</v>
      </c>
      <c s="9" r="H19" t="n">
        <v>0.5</v>
      </c>
      <c s="9" r="I19" t="n">
        <v>1.47</v>
      </c>
    </row>
    <row spans="1:9" r="20">
      <c s="4" r="A20" t="s">
        <v>539</v>
      </c>
    </row>
    <row spans="1:9" r="21">
      <c s="3" r="A21" t="s">
        <v>389</v>
      </c>
    </row>
    <row spans="1:9" r="22">
      <c s="4" r="A22" t="s">
        <v>534</v>
      </c>
      <c s="8" r="H22" t="n">
        <v>5649</v>
      </c>
      <c s="8" r="I22" t="n">
        <v>14986</v>
      </c>
    </row>
    <row spans="1:9" r="23">
      <c s="4" r="A23" t="s">
        <v>531</v>
      </c>
      <c s="6" r="H23" t="n">
        <v>715</v>
      </c>
      <c s="6" r="I23" t="n">
        <v>3687</v>
      </c>
    </row>
    <row spans="1:9" r="24">
      <c s="4" r="A24" t="s">
        <v>95</v>
      </c>
      <c s="8" r="H24" t="n">
        <v>6364</v>
      </c>
      <c s="8" r="I24" t="n">
        <v>18673</v>
      </c>
    </row>
    <row spans="1:9" r="25">
      <c s="3" r="A25" t="s">
        <v>535</v>
      </c>
    </row>
    <row spans="1:9" r="26">
      <c s="4" r="A26" t="s">
        <v>536</v>
      </c>
      <c s="6" r="H26" t="n">
        <v>12686115</v>
      </c>
      <c s="6" r="I26" t="n">
        <v>12686115</v>
      </c>
    </row>
    <row spans="1:9" r="27">
      <c s="3" r="A27" t="s">
        <v>537</v>
      </c>
    </row>
    <row spans="1:9" r="28">
      <c s="4" r="A28" t="s">
        <v>97</v>
      </c>
      <c s="9" r="B28" t="n">
        <v>0.4</v>
      </c>
      <c s="9" r="C28" t="n">
        <v>0.37</v>
      </c>
      <c s="9" r="D28" t="n">
        <v>0.39</v>
      </c>
      <c s="9" r="E28" t="n">
        <v>0.31</v>
      </c>
      <c s="9" r="F28" t="n">
        <v>0.32</v>
      </c>
      <c s="9" r="G28" t="n">
        <v>0.19</v>
      </c>
      <c s="9" r="H28" t="n">
        <v>0.5</v>
      </c>
      <c s="9" r="I28" t="n">
        <v>1.47</v>
      </c>
    </row>
  </sheetData>
  <mergeCells count="2">
    <mergeCell ref="A1:A2"/>
    <mergeCell ref="B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0</v>
      </c>
      <c s="2" r="B1" t="s">
        <v>1</v>
      </c>
    </row>
    <row spans="1:4" r="2">
      <c s="2" r="B2" t="s">
        <v>2</v>
      </c>
      <c s="2" r="C2" t="s">
        <v>33</v>
      </c>
      <c s="2" r="D2" t="s">
        <v>79</v>
      </c>
    </row>
    <row spans="1:4" r="3">
      <c s="3" r="A3" t="s">
        <v>490</v>
      </c>
    </row>
    <row spans="1:4" r="4">
      <c s="4" r="A4" t="s">
        <v>80</v>
      </c>
      <c s="8" r="B4" t="n">
        <v>834918</v>
      </c>
      <c s="8" r="C4" t="n">
        <v>1292089</v>
      </c>
    </row>
    <row spans="1:4" r="5">
      <c s="4" r="A5" t="s">
        <v>65</v>
      </c>
    </row>
    <row spans="1:4" r="6">
      <c s="3" r="A6" t="s">
        <v>490</v>
      </c>
    </row>
    <row spans="1:4" r="7">
      <c s="4" r="A7" t="s">
        <v>80</v>
      </c>
      <c s="8" r="D7" t="n">
        <v>1603043</v>
      </c>
    </row>
    <row spans="1:4" r="8">
      <c s="4" r="A8" t="s">
        <v>351</v>
      </c>
    </row>
    <row spans="1:4" r="9">
      <c s="3" r="A9" t="s">
        <v>490</v>
      </c>
    </row>
    <row spans="1:4" r="10">
      <c s="4" r="A10" t="s">
        <v>80</v>
      </c>
      <c s="8" r="B10" t="n">
        <v>834918</v>
      </c>
    </row>
    <row spans="1:4" r="11">
      <c s="4" r="A11" t="s">
        <v>541</v>
      </c>
    </row>
    <row spans="1:4" r="12">
      <c s="3" r="A12" t="s">
        <v>490</v>
      </c>
    </row>
    <row spans="1:4" r="13">
      <c s="4" r="A13" t="s">
        <v>80</v>
      </c>
      <c s="8" r="C13" t="n">
        <v>1292089</v>
      </c>
      <c s="8" r="D13" t="n">
        <v>160304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2</v>
      </c>
      <c s="2" r="B1" t="s">
        <v>1</v>
      </c>
    </row>
    <row spans="1:4" r="2">
      <c s="2" r="B2" t="s">
        <v>2</v>
      </c>
      <c s="2" r="C2" t="s">
        <v>33</v>
      </c>
      <c s="2" r="D2" t="s">
        <v>79</v>
      </c>
    </row>
    <row spans="1:4" r="3">
      <c s="3" r="A3" t="s">
        <v>490</v>
      </c>
    </row>
    <row spans="1:4" r="4">
      <c s="4" r="A4" t="s">
        <v>83</v>
      </c>
      <c s="8" r="B4" t="n">
        <v>624339</v>
      </c>
      <c s="8" r="C4" t="n">
        <v>1003888</v>
      </c>
    </row>
    <row spans="1:4" r="5">
      <c s="4" r="A5" t="s">
        <v>65</v>
      </c>
    </row>
    <row spans="1:4" r="6">
      <c s="3" r="A6" t="s">
        <v>490</v>
      </c>
    </row>
    <row spans="1:4" r="7">
      <c s="4" r="A7" t="s">
        <v>83</v>
      </c>
      <c s="8" r="D7" t="n">
        <v>1255140</v>
      </c>
    </row>
    <row spans="1:4" r="8">
      <c s="4" r="A8" t="s">
        <v>351</v>
      </c>
    </row>
    <row spans="1:4" r="9">
      <c s="3" r="A9" t="s">
        <v>490</v>
      </c>
    </row>
    <row spans="1:4" r="10">
      <c s="4" r="A10" t="s">
        <v>543</v>
      </c>
      <c s="6" r="B10" t="n">
        <v>307582</v>
      </c>
    </row>
    <row spans="1:4" r="11">
      <c s="4" r="A11" t="s">
        <v>544</v>
      </c>
      <c s="6" r="B11" t="n">
        <v>74050</v>
      </c>
    </row>
    <row spans="1:4" r="12">
      <c s="4" r="A12" t="s">
        <v>83</v>
      </c>
      <c s="8" r="B12" t="n">
        <v>381632</v>
      </c>
    </row>
    <row spans="1:4" r="13">
      <c s="4" r="A13" t="s">
        <v>541</v>
      </c>
    </row>
    <row spans="1:4" r="14">
      <c s="3" r="A14" t="s">
        <v>490</v>
      </c>
    </row>
    <row spans="1:4" r="15">
      <c s="4" r="A15" t="s">
        <v>543</v>
      </c>
      <c s="6" r="C15" t="n">
        <v>155232</v>
      </c>
      <c s="6" r="D15" t="n">
        <v>0</v>
      </c>
    </row>
    <row spans="1:4" r="16">
      <c s="4" r="A16" t="s">
        <v>544</v>
      </c>
      <c s="6" r="C16" t="n">
        <v>60264</v>
      </c>
      <c s="6" r="D16" t="n">
        <v>61770</v>
      </c>
    </row>
    <row spans="1:4" r="17">
      <c s="4" r="A17" t="s">
        <v>83</v>
      </c>
      <c s="8" r="C17" t="n">
        <v>215496</v>
      </c>
      <c s="8" r="D17" t="n">
        <v>6177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5</v>
      </c>
      <c s="2" r="B1" t="s">
        <v>1</v>
      </c>
    </row>
    <row spans="1:4" r="2">
      <c s="2" r="B2" t="s">
        <v>2</v>
      </c>
      <c s="2" r="C2" t="s">
        <v>33</v>
      </c>
      <c s="2" r="D2" t="s">
        <v>79</v>
      </c>
    </row>
    <row spans="1:4" r="3">
      <c s="3" r="A3" t="s">
        <v>490</v>
      </c>
    </row>
    <row spans="1:4" r="4">
      <c s="4" r="A4" t="s">
        <v>546</v>
      </c>
      <c s="8" r="B4" t="n">
        <v>23550</v>
      </c>
      <c s="8" r="C4" t="n">
        <v>29256</v>
      </c>
    </row>
    <row spans="1:4" r="5">
      <c s="4" r="A5" t="s">
        <v>65</v>
      </c>
    </row>
    <row spans="1:4" r="6">
      <c s="3" r="A6" t="s">
        <v>490</v>
      </c>
    </row>
    <row spans="1:4" r="7">
      <c s="4" r="A7" t="s">
        <v>546</v>
      </c>
      <c s="8" r="D7" t="n">
        <v>25451</v>
      </c>
    </row>
    <row spans="1:4" r="8">
      <c s="4" r="A8" t="s">
        <v>351</v>
      </c>
    </row>
    <row spans="1:4" r="9">
      <c s="3" r="A9" t="s">
        <v>490</v>
      </c>
    </row>
    <row spans="1:4" r="10">
      <c s="4" r="A10" t="s">
        <v>546</v>
      </c>
      <c s="8" r="B10" t="n">
        <v>20681</v>
      </c>
    </row>
    <row spans="1:4" r="11">
      <c s="4" r="A11" t="s">
        <v>541</v>
      </c>
    </row>
    <row spans="1:4" r="12">
      <c s="3" r="A12" t="s">
        <v>490</v>
      </c>
    </row>
    <row spans="1:4" r="13">
      <c s="4" r="A13" t="s">
        <v>546</v>
      </c>
      <c s="8" r="C13" t="n">
        <v>21302</v>
      </c>
      <c s="8" r="D13" t="n">
        <v>2405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7</v>
      </c>
      <c s="2" r="B1" t="s">
        <v>1</v>
      </c>
    </row>
    <row spans="1:4" r="2">
      <c s="2" r="B2" t="s">
        <v>2</v>
      </c>
      <c s="2" r="C2" t="s">
        <v>33</v>
      </c>
      <c s="2" r="D2" t="s">
        <v>79</v>
      </c>
    </row>
    <row spans="1:4" r="3">
      <c s="3" r="A3" t="s">
        <v>490</v>
      </c>
    </row>
    <row spans="1:4" r="4">
      <c s="4" r="A4" t="s">
        <v>548</v>
      </c>
      <c s="8" r="B4" t="n">
        <v>4332</v>
      </c>
    </row>
    <row spans="1:4" r="5">
      <c s="4" r="A5" t="s">
        <v>65</v>
      </c>
    </row>
    <row spans="1:4" r="6">
      <c s="3" r="A6" t="s">
        <v>490</v>
      </c>
    </row>
    <row spans="1:4" r="7">
      <c s="4" r="A7" t="s">
        <v>548</v>
      </c>
      <c s="8" r="C7" t="n">
        <v>5823</v>
      </c>
      <c s="8" r="D7" t="n">
        <v>2022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9</v>
      </c>
      <c s="2" r="B1" t="s">
        <v>2</v>
      </c>
      <c s="2" r="C1" t="s">
        <v>33</v>
      </c>
    </row>
    <row spans="1:3" r="2">
      <c s="3" r="A2" t="s">
        <v>490</v>
      </c>
    </row>
    <row spans="1:3" r="3">
      <c s="4" r="A3" t="s">
        <v>550</v>
      </c>
      <c s="8" r="B3" t="n">
        <v>39655</v>
      </c>
      <c s="8" r="C3" t="n">
        <v>18529</v>
      </c>
    </row>
    <row spans="1:3" r="4">
      <c s="4" r="A4" t="s">
        <v>48</v>
      </c>
      <c s="6" r="B4" t="n">
        <v>-15550</v>
      </c>
      <c s="8" r="C4" t="n">
        <v>-7470</v>
      </c>
    </row>
    <row spans="1:3" r="5">
      <c s="4" r="A5" t="s">
        <v>351</v>
      </c>
    </row>
    <row spans="1:3" r="6">
      <c s="3" r="A6" t="s">
        <v>490</v>
      </c>
    </row>
    <row spans="1:3" r="7">
      <c s="4" r="A7" t="s">
        <v>550</v>
      </c>
      <c s="6" r="B7" t="n">
        <v>39655</v>
      </c>
    </row>
    <row spans="1:3" r="8">
      <c s="4" r="A8" t="s">
        <v>48</v>
      </c>
      <c s="8" r="B8" t="n">
        <v>-1555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551</v>
      </c>
      <c s="2" r="B1" t="s">
        <v>32</v>
      </c>
      <c s="2" r="C1" t="s">
        <v>1</v>
      </c>
    </row>
    <row spans="1:5" r="2">
      <c s="2" r="B2" t="s">
        <v>33</v>
      </c>
      <c s="2" r="C2" t="s">
        <v>2</v>
      </c>
      <c s="2" r="D2" t="s">
        <v>33</v>
      </c>
      <c s="2" r="E2" t="s">
        <v>79</v>
      </c>
    </row>
    <row spans="1:5" r="3">
      <c s="3" r="A3" t="s">
        <v>490</v>
      </c>
    </row>
    <row spans="1:5" r="4">
      <c s="4" r="A4" t="s">
        <v>552</v>
      </c>
      <c s="8" r="C4" t="n">
        <v>4967</v>
      </c>
      <c s="8" r="D4" t="n">
        <v>10499</v>
      </c>
    </row>
    <row spans="1:5" r="5">
      <c s="4" r="A5" t="s">
        <v>553</v>
      </c>
      <c s="8" r="B5" t="n">
        <v>2638</v>
      </c>
      <c s="6" r="C5" t="n">
        <v>5116</v>
      </c>
    </row>
    <row spans="1:5" r="6">
      <c s="4" r="A6" t="s">
        <v>52</v>
      </c>
      <c s="6" r="B6" t="n">
        <v>227638</v>
      </c>
      <c s="6" r="C6" t="n">
        <v>384006</v>
      </c>
      <c s="6" r="D6" t="n">
        <v>227638</v>
      </c>
    </row>
    <row spans="1:5" r="7">
      <c s="4" r="A7" t="s">
        <v>65</v>
      </c>
    </row>
    <row spans="1:5" r="8">
      <c s="3" r="A8" t="s">
        <v>490</v>
      </c>
    </row>
    <row spans="1:5" r="9">
      <c s="4" r="A9" t="s">
        <v>552</v>
      </c>
      <c s="8" r="E9" t="n">
        <v>8032</v>
      </c>
    </row>
    <row spans="1:5" r="10">
      <c s="4" r="A10" t="s">
        <v>52</v>
      </c>
      <c s="6" r="B10" t="n">
        <v>227638</v>
      </c>
      <c s="6" r="D10" t="n">
        <v>227638</v>
      </c>
    </row>
    <row spans="1:5" r="11">
      <c s="4" r="A11" t="s">
        <v>351</v>
      </c>
    </row>
    <row spans="1:5" r="12">
      <c s="3" r="A12" t="s">
        <v>490</v>
      </c>
    </row>
    <row spans="1:5" r="13">
      <c s="4" r="A13" t="s">
        <v>553</v>
      </c>
      <c s="6" r="C13" t="n">
        <v>5116</v>
      </c>
    </row>
    <row spans="1:5" r="14">
      <c s="4" r="A14" t="s">
        <v>554</v>
      </c>
      <c s="6" r="B14" t="n">
        <v>7506</v>
      </c>
      <c s="6" r="D14" t="n">
        <v>7506</v>
      </c>
    </row>
    <row spans="1:5" r="15">
      <c s="4" r="A15" t="s">
        <v>52</v>
      </c>
      <c s="6" r="B15" t="n">
        <v>227638</v>
      </c>
      <c s="6" r="C15" t="n">
        <v>384006</v>
      </c>
      <c s="6" r="D15" t="n">
        <v>227638</v>
      </c>
    </row>
    <row spans="1:5" r="16">
      <c s="4" r="A16" t="s">
        <v>555</v>
      </c>
    </row>
    <row spans="1:5" r="17">
      <c s="3" r="A17" t="s">
        <v>490</v>
      </c>
    </row>
    <row spans="1:5" r="18">
      <c s="4" r="A18" t="s">
        <v>556</v>
      </c>
      <c s="6" r="B18" t="n">
        <v>2403</v>
      </c>
      <c s="6" r="C18" t="n">
        <v>2879</v>
      </c>
      <c s="8" r="D18" t="n">
        <v>2403</v>
      </c>
    </row>
    <row spans="1:5" r="19">
      <c s="4" r="A19" t="s">
        <v>557</v>
      </c>
    </row>
    <row spans="1:5" r="20">
      <c s="3" r="A20" t="s">
        <v>490</v>
      </c>
    </row>
    <row spans="1:5" r="21">
      <c s="4" r="A21" t="s">
        <v>552</v>
      </c>
      <c s="8" r="B21" t="n">
        <v>10499</v>
      </c>
      <c s="8" r="C21" t="n">
        <v>4967</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spans="1:4" r="1">
      <c s="1" r="A1" t="s">
        <v>558</v>
      </c>
      <c s="2" r="B1" t="s">
        <v>559</v>
      </c>
      <c s="2" r="C1" t="s">
        <v>103</v>
      </c>
      <c s="2" r="D1" t="s">
        <v>336</v>
      </c>
    </row>
    <row spans="1:4" r="2">
      <c s="3" r="A2" t="s">
        <v>490</v>
      </c>
    </row>
    <row spans="1:4" r="3">
      <c s="4" r="A3" t="s">
        <v>560</v>
      </c>
      <c s="8" r="C3" t="n">
        <v>1264000</v>
      </c>
      <c s="8" r="D3" t="n">
        <v>0</v>
      </c>
    </row>
    <row spans="1:4" r="4">
      <c s="4" r="A4" t="s">
        <v>561</v>
      </c>
    </row>
    <row spans="1:4" r="5">
      <c s="3" r="A5" t="s">
        <v>490</v>
      </c>
    </row>
    <row spans="1:4" r="6">
      <c s="4" r="A6" t="s">
        <v>562</v>
      </c>
      <c s="6" r="C6" t="n">
        <v>754000000</v>
      </c>
    </row>
    <row spans="1:4" r="7">
      <c s="4" r="A7" t="s">
        <v>563</v>
      </c>
      <c s="6" r="C7" t="n">
        <v>774000</v>
      </c>
    </row>
    <row spans="1:4" r="8">
      <c s="4" r="A8" t="s">
        <v>564</v>
      </c>
    </row>
    <row spans="1:4" r="9">
      <c s="3" r="A9" t="s">
        <v>490</v>
      </c>
    </row>
    <row spans="1:4" r="10">
      <c s="4" r="A10" t="s">
        <v>565</v>
      </c>
      <c s="6" r="C10" t="n">
        <v>30098000</v>
      </c>
    </row>
    <row spans="1:4" r="11">
      <c s="4" r="A11" t="s">
        <v>566</v>
      </c>
    </row>
    <row spans="1:4" r="12">
      <c s="3" r="A12" t="s">
        <v>490</v>
      </c>
    </row>
    <row spans="1:4" r="13">
      <c s="4" r="A13" t="s">
        <v>560</v>
      </c>
      <c s="8" r="C13" t="n">
        <v>1033000</v>
      </c>
    </row>
    <row spans="1:4" r="14">
      <c s="4" r="A14" t="s">
        <v>567</v>
      </c>
    </row>
    <row spans="1:4" r="15">
      <c s="3" r="A15" t="s">
        <v>490</v>
      </c>
    </row>
    <row spans="1:4" r="16">
      <c s="4" r="A16" t="s">
        <v>428</v>
      </c>
      <c s="6" r="B16" t="n">
        <v>2</v>
      </c>
    </row>
    <row spans="1:4" r="17">
      <c s="4" r="A17" t="s">
        <v>430</v>
      </c>
      <c s="4" r="B17" t="s">
        <v>431</v>
      </c>
    </row>
    <row spans="1:4" r="18">
      <c s="4" r="A18" t="s">
        <v>429</v>
      </c>
      <c s="8" r="B18" t="n">
        <v>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4"/>
  </cols>
  <sheetData>
    <row spans="1:2" r="1">
      <c s="1" r="A1" t="s">
        <v>568</v>
      </c>
      <c s="2" r="B1" t="s">
        <v>1</v>
      </c>
    </row>
    <row spans="1:2" r="2">
      <c s="2" r="B2" t="s">
        <v>569</v>
      </c>
    </row>
    <row spans="1:2" r="3">
      <c s="3" r="A3" t="s">
        <v>570</v>
      </c>
    </row>
    <row spans="1:2" r="4">
      <c s="4" r="A4" t="s">
        <v>571</v>
      </c>
      <c s="4" r="B4" t="s">
        <v>572</v>
      </c>
    </row>
    <row spans="1:2" r="5">
      <c s="4" r="A5" t="s">
        <v>573</v>
      </c>
      <c s="12" r="B5" t="n">
        <v>0.3163</v>
      </c>
    </row>
    <row spans="1:2" r="6">
      <c s="4" r="A6" t="s">
        <v>574</v>
      </c>
    </row>
    <row spans="1:2" r="7">
      <c s="3" r="A7" t="s">
        <v>570</v>
      </c>
    </row>
    <row spans="1:2" r="8">
      <c s="4" r="A8" t="s">
        <v>575</v>
      </c>
      <c s="13" r="B8" t="n">
        <v>0.275</v>
      </c>
    </row>
    <row spans="1:2" r="9">
      <c s="4" r="A9" t="s">
        <v>576</v>
      </c>
    </row>
    <row spans="1:2" r="10">
      <c s="3" r="A10" t="s">
        <v>570</v>
      </c>
    </row>
    <row spans="1:2" r="11">
      <c s="4" r="A11" t="s">
        <v>575</v>
      </c>
      <c s="13" r="B11" t="n">
        <v>0.275</v>
      </c>
    </row>
    <row spans="1:2" r="12">
      <c s="4" r="A12" t="s">
        <v>577</v>
      </c>
    </row>
    <row spans="1:2" r="13">
      <c s="3" r="A13" t="s">
        <v>570</v>
      </c>
    </row>
    <row spans="1:2" r="14">
      <c s="4" r="A14" t="s">
        <v>575</v>
      </c>
      <c s="12" r="B14" t="n">
        <v>0.316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79"/>
    <col customWidth="1" max="2" min="2" width="24"/>
  </cols>
  <sheetData>
    <row spans="1:2" r="1">
      <c s="1" r="A1" t="s">
        <v>578</v>
      </c>
      <c s="2" r="B1" t="s">
        <v>1</v>
      </c>
    </row>
    <row spans="1:2" r="2">
      <c s="2" r="B2" t="s">
        <v>569</v>
      </c>
    </row>
    <row spans="1:2" r="3">
      <c s="4" r="A3" t="s">
        <v>579</v>
      </c>
    </row>
    <row spans="1:2" r="4">
      <c s="3" r="A4" t="s">
        <v>580</v>
      </c>
    </row>
    <row spans="1:2" r="5">
      <c s="4" r="A5" t="s">
        <v>581</v>
      </c>
      <c s="12" r="B5" t="n">
        <v>0.3163</v>
      </c>
    </row>
    <row spans="1:2" r="6">
      <c s="4" r="A6" t="s">
        <v>582</v>
      </c>
    </row>
    <row spans="1:2" r="7">
      <c s="3" r="A7" t="s">
        <v>580</v>
      </c>
    </row>
    <row spans="1:2" r="8">
      <c s="4" r="A8" t="s">
        <v>581</v>
      </c>
      <c s="12" r="B8" t="n">
        <v>0.3438</v>
      </c>
    </row>
    <row spans="1:2" r="9">
      <c s="4" r="A9" t="s">
        <v>583</v>
      </c>
    </row>
    <row spans="1:2" r="10">
      <c s="3" r="A10" t="s">
        <v>580</v>
      </c>
    </row>
    <row spans="1:2" r="11">
      <c s="4" r="A11" t="s">
        <v>584</v>
      </c>
      <c s="4" r="B11" t="s">
        <v>585</v>
      </c>
    </row>
    <row spans="1:2" r="12">
      <c s="4" r="A12" t="s">
        <v>586</v>
      </c>
    </row>
    <row spans="1:2" r="13">
      <c s="3" r="A13" t="s">
        <v>580</v>
      </c>
    </row>
    <row spans="1:2" r="14">
      <c s="4" r="A14" t="s">
        <v>584</v>
      </c>
      <c s="4" r="B14" t="s">
        <v>587</v>
      </c>
    </row>
    <row spans="1:2" r="15">
      <c s="4" r="A15" t="s">
        <v>588</v>
      </c>
    </row>
    <row spans="1:2" r="16">
      <c s="3" r="A16" t="s">
        <v>580</v>
      </c>
    </row>
    <row spans="1:2" r="17">
      <c s="4" r="A17" t="s">
        <v>581</v>
      </c>
      <c s="12" r="B17" t="n">
        <v>0.3438</v>
      </c>
    </row>
    <row spans="1:2" r="18">
      <c s="4" r="A18" t="s">
        <v>589</v>
      </c>
    </row>
    <row spans="1:2" r="19">
      <c s="3" r="A19" t="s">
        <v>580</v>
      </c>
    </row>
    <row spans="1:2" r="20">
      <c s="4" r="A20" t="s">
        <v>581</v>
      </c>
      <c s="12" r="B20" t="n">
        <v>0.4125</v>
      </c>
    </row>
    <row spans="1:2" r="21">
      <c s="4" r="A21" t="s">
        <v>590</v>
      </c>
    </row>
    <row spans="1:2" r="22">
      <c s="3" r="A22" t="s">
        <v>580</v>
      </c>
    </row>
    <row spans="1:2" r="23">
      <c s="4" r="A23" t="s">
        <v>584</v>
      </c>
      <c s="4" r="B23" t="s">
        <v>591</v>
      </c>
    </row>
    <row spans="1:2" r="24">
      <c s="4" r="A24" t="s">
        <v>592</v>
      </c>
    </row>
    <row spans="1:2" r="25">
      <c s="3" r="A25" t="s">
        <v>580</v>
      </c>
    </row>
    <row spans="1:2" r="26">
      <c s="4" r="A26" t="s">
        <v>584</v>
      </c>
      <c s="4" r="B26" t="s">
        <v>593</v>
      </c>
    </row>
    <row spans="1:2" r="27">
      <c s="4" r="A27" t="s">
        <v>594</v>
      </c>
    </row>
    <row spans="1:2" r="28">
      <c s="3" r="A28" t="s">
        <v>580</v>
      </c>
    </row>
    <row spans="1:2" r="29">
      <c s="4" r="A29" t="s">
        <v>581</v>
      </c>
      <c s="12" r="B29" t="n">
        <v>0.4125</v>
      </c>
    </row>
    <row spans="1:2" r="30">
      <c s="4" r="A30" t="s">
        <v>595</v>
      </c>
    </row>
    <row spans="1:2" r="31">
      <c s="3" r="A31" t="s">
        <v>580</v>
      </c>
    </row>
    <row spans="1:2" r="32">
      <c s="4" r="A32" t="s">
        <v>584</v>
      </c>
      <c s="4" r="B32" t="s">
        <v>596</v>
      </c>
    </row>
    <row spans="1:2" r="33">
      <c s="4" r="A33" t="s">
        <v>597</v>
      </c>
    </row>
    <row spans="1:2" r="34">
      <c s="3" r="A34" t="s">
        <v>580</v>
      </c>
    </row>
    <row spans="1:2" r="35">
      <c s="4" r="A35" t="s">
        <v>584</v>
      </c>
      <c s="4" r="B35" t="s">
        <v>5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6</v>
      </c>
      <c s="2" r="B1" t="s">
        <v>1</v>
      </c>
    </row>
    <row spans="1:4" r="2">
      <c s="2" r="B2" t="s">
        <v>2</v>
      </c>
      <c s="2" r="C2" t="s">
        <v>33</v>
      </c>
      <c s="2" r="D2" t="s">
        <v>79</v>
      </c>
    </row>
    <row spans="1:4" r="3">
      <c s="3" r="A3" t="s">
        <v>137</v>
      </c>
    </row>
    <row spans="1:4" r="4">
      <c s="4" r="A4" t="s">
        <v>93</v>
      </c>
      <c s="8" r="B4" t="n">
        <v>353853</v>
      </c>
      <c s="8" r="C4" t="n">
        <v>509820</v>
      </c>
      <c s="8" r="D4" t="n">
        <v>546546</v>
      </c>
    </row>
    <row spans="1:4" r="5">
      <c s="3" r="A5" t="s">
        <v>138</v>
      </c>
    </row>
    <row spans="1:4" r="6">
      <c s="4" r="A6" t="s">
        <v>139</v>
      </c>
      <c s="6" r="B6" t="n">
        <v>81210</v>
      </c>
      <c s="6" r="C6" t="n">
        <v>77611</v>
      </c>
    </row>
    <row spans="1:4" r="7">
      <c s="4" r="A7" t="s">
        <v>140</v>
      </c>
      <c s="6" r="B7" t="n">
        <v>170</v>
      </c>
      <c s="6" r="C7" t="n">
        <v>65</v>
      </c>
    </row>
    <row spans="1:4" r="8">
      <c s="4" r="A8" t="s">
        <v>141</v>
      </c>
      <c s="6" r="B8" t="n">
        <v>1812</v>
      </c>
      <c s="6" r="C8" t="n">
        <v>1544</v>
      </c>
    </row>
    <row spans="1:4" r="9">
      <c s="4" r="A9" t="s">
        <v>53</v>
      </c>
      <c s="6" r="B9" t="n">
        <v>-456</v>
      </c>
      <c s="6" r="C9" t="n">
        <v>8608</v>
      </c>
    </row>
    <row spans="1:4" r="10">
      <c s="4" r="A10" t="s">
        <v>142</v>
      </c>
      <c s="6" r="B10" t="n">
        <v>0</v>
      </c>
      <c s="6" r="C10" t="n">
        <v>1073</v>
      </c>
    </row>
    <row spans="1:4" r="11">
      <c s="3" r="A11" t="s">
        <v>143</v>
      </c>
    </row>
    <row spans="1:4" r="12">
      <c s="4" r="A12" t="s">
        <v>144</v>
      </c>
      <c s="6" r="B12" t="n">
        <v>25424</v>
      </c>
      <c s="6" r="C12" t="n">
        <v>-31551</v>
      </c>
    </row>
    <row spans="1:4" r="13">
      <c s="4" r="A13" t="s">
        <v>145</v>
      </c>
      <c s="6" r="B13" t="n">
        <v>-11836</v>
      </c>
      <c s="6" r="C13" t="n">
        <v>-11059</v>
      </c>
    </row>
    <row spans="1:4" r="14">
      <c s="4" r="A14" t="s">
        <v>38</v>
      </c>
      <c s="6" r="B14" t="n">
        <v>2755</v>
      </c>
      <c s="6" r="C14" t="n">
        <v>24686</v>
      </c>
    </row>
    <row spans="1:4" r="15">
      <c s="4" r="A15" t="s">
        <v>39</v>
      </c>
      <c s="6" r="B15" t="n">
        <v>-55</v>
      </c>
      <c s="6" r="C15" t="n">
        <v>-624</v>
      </c>
    </row>
    <row spans="1:4" r="16">
      <c s="4" r="A16" t="s">
        <v>146</v>
      </c>
      <c s="6" r="B16" t="n">
        <v>836</v>
      </c>
      <c s="6" r="C16" t="n">
        <v>-4915</v>
      </c>
    </row>
    <row spans="1:4" r="17">
      <c s="4" r="A17" t="s">
        <v>147</v>
      </c>
      <c s="6" r="B17" t="n">
        <v>2317</v>
      </c>
      <c s="6" r="C17" t="n">
        <v>20166</v>
      </c>
    </row>
    <row spans="1:4" r="18">
      <c s="4" r="A18" t="s">
        <v>148</v>
      </c>
      <c s="6" r="B18" t="n">
        <v>-3488</v>
      </c>
      <c s="6" r="C18" t="n">
        <v>8588</v>
      </c>
    </row>
    <row spans="1:4" r="19">
      <c s="4" r="A19" t="s">
        <v>149</v>
      </c>
      <c s="6" r="B19" t="n">
        <v>452542</v>
      </c>
      <c s="6" r="C19" t="n">
        <v>604012</v>
      </c>
    </row>
    <row spans="1:4" r="20">
      <c s="3" r="A20" t="s">
        <v>150</v>
      </c>
    </row>
    <row spans="1:4" r="21">
      <c s="4" r="A21" t="s">
        <v>151</v>
      </c>
      <c s="6" r="B21" t="n">
        <v>-231185</v>
      </c>
      <c s="6" r="C21" t="n">
        <v>-202823</v>
      </c>
    </row>
    <row spans="1:4" r="22">
      <c s="4" r="A22" t="s">
        <v>152</v>
      </c>
      <c s="6" r="B22" t="n">
        <v>0</v>
      </c>
      <c s="6" r="C22" t="n">
        <v>-133</v>
      </c>
    </row>
    <row spans="1:4" r="23">
      <c s="4" r="A23" t="s">
        <v>153</v>
      </c>
      <c s="6" r="B23" t="n">
        <v>-231185</v>
      </c>
      <c s="6" r="C23" t="n">
        <v>-202956</v>
      </c>
    </row>
    <row spans="1:4" r="24">
      <c s="3" r="A24" t="s">
        <v>154</v>
      </c>
    </row>
    <row spans="1:4" r="25">
      <c s="4" r="A25" t="s">
        <v>155</v>
      </c>
      <c s="6" r="B25" t="n">
        <v>291709</v>
      </c>
      <c s="6" r="C25" t="n">
        <v>181642</v>
      </c>
    </row>
    <row spans="1:4" r="26">
      <c s="4" r="A26" t="s">
        <v>156</v>
      </c>
      <c s="6" r="B26" t="n">
        <v>-135341</v>
      </c>
      <c s="6" r="C26" t="n">
        <v>0</v>
      </c>
      <c s="6" r="D26" t="n">
        <v>0</v>
      </c>
    </row>
    <row spans="1:4" r="27">
      <c s="4" r="A27" t="s">
        <v>157</v>
      </c>
      <c s="6" r="B27" t="n">
        <v>-310842</v>
      </c>
      <c s="6" r="C27" t="n">
        <v>-51655</v>
      </c>
    </row>
    <row spans="1:4" r="28">
      <c s="4" r="A28" t="s">
        <v>158</v>
      </c>
      <c s="6" r="B28" t="n">
        <v>-31074</v>
      </c>
      <c s="6" r="C28" t="n">
        <v>-4611</v>
      </c>
    </row>
    <row spans="1:4" r="29">
      <c s="4" r="A29" t="s">
        <v>159</v>
      </c>
      <c s="6" r="B29" t="n">
        <v>0</v>
      </c>
      <c s="6" r="C29" t="n">
        <v>-78940</v>
      </c>
    </row>
    <row spans="1:4" r="30">
      <c s="4" r="A30" t="s">
        <v>160</v>
      </c>
      <c s="6" r="B30" t="n">
        <v>0</v>
      </c>
      <c s="6" r="C30" t="n">
        <v>286088</v>
      </c>
    </row>
    <row spans="1:4" r="31">
      <c s="4" r="A31" t="s">
        <v>161</v>
      </c>
      <c s="6" r="B31" t="n">
        <v>0</v>
      </c>
      <c s="6" r="C31" t="n">
        <v>-151729</v>
      </c>
    </row>
    <row spans="1:4" r="32">
      <c s="4" r="A32" t="s">
        <v>162</v>
      </c>
      <c s="6" r="B32" t="n">
        <v>0</v>
      </c>
      <c s="6" r="C32" t="n">
        <v>-448101</v>
      </c>
    </row>
    <row spans="1:4" r="33">
      <c s="4" r="A33" t="s">
        <v>163</v>
      </c>
      <c s="6" r="B33" t="n">
        <v>-185548</v>
      </c>
      <c s="6" r="C33" t="n">
        <v>-267306</v>
      </c>
    </row>
    <row spans="1:4" r="34">
      <c s="4" r="A34" t="s">
        <v>164</v>
      </c>
      <c s="6" r="B34" t="n">
        <v>35809</v>
      </c>
      <c s="6" r="C34" t="n">
        <v>133750</v>
      </c>
    </row>
    <row spans="1:4" r="35">
      <c s="4" r="A35" t="s">
        <v>165</v>
      </c>
      <c s="6" r="B35" t="n">
        <v>133750</v>
      </c>
      <c s="6" r="C35" t="n">
        <v>0</v>
      </c>
    </row>
    <row spans="1:4" r="36">
      <c s="4" r="A36" t="s">
        <v>166</v>
      </c>
      <c s="8" r="B36" t="n">
        <v>169559</v>
      </c>
      <c s="6" r="C36" t="n">
        <v>133750</v>
      </c>
      <c s="6" r="D36" t="n">
        <v>0</v>
      </c>
    </row>
    <row spans="1:4" r="37">
      <c s="4" r="A37" t="s">
        <v>65</v>
      </c>
    </row>
    <row spans="1:4" r="38">
      <c s="3" r="A38" t="s">
        <v>137</v>
      </c>
    </row>
    <row spans="1:4" r="39">
      <c s="4" r="A39" t="s">
        <v>93</v>
      </c>
      <c s="6" r="D39" t="n">
        <v>546546</v>
      </c>
    </row>
    <row spans="1:4" r="40">
      <c s="3" r="A40" t="s">
        <v>138</v>
      </c>
    </row>
    <row spans="1:4" r="41">
      <c s="4" r="A41" t="s">
        <v>139</v>
      </c>
      <c s="6" r="D41" t="n">
        <v>73463</v>
      </c>
    </row>
    <row spans="1:4" r="42">
      <c s="4" r="A42" t="s">
        <v>140</v>
      </c>
      <c s="6" r="D42" t="n">
        <v>40</v>
      </c>
    </row>
    <row spans="1:4" r="43">
      <c s="4" r="A43" t="s">
        <v>141</v>
      </c>
      <c s="6" r="D43" t="n">
        <v>1905</v>
      </c>
    </row>
    <row spans="1:4" r="44">
      <c s="4" r="A44" t="s">
        <v>53</v>
      </c>
      <c s="6" r="D44" t="n">
        <v>37054</v>
      </c>
    </row>
    <row spans="1:4" r="45">
      <c s="4" r="A45" t="s">
        <v>142</v>
      </c>
      <c s="6" r="D45" t="n">
        <v>402</v>
      </c>
    </row>
    <row spans="1:4" r="46">
      <c s="3" r="A46" t="s">
        <v>143</v>
      </c>
    </row>
    <row spans="1:4" r="47">
      <c s="4" r="A47" t="s">
        <v>144</v>
      </c>
      <c s="6" r="D47" t="n">
        <v>14352</v>
      </c>
    </row>
    <row spans="1:4" r="48">
      <c s="4" r="A48" t="s">
        <v>145</v>
      </c>
      <c s="6" r="D48" t="n">
        <v>0</v>
      </c>
    </row>
    <row spans="1:4" r="49">
      <c s="4" r="A49" t="s">
        <v>38</v>
      </c>
      <c s="6" r="D49" t="n">
        <v>-6057</v>
      </c>
    </row>
    <row spans="1:4" r="50">
      <c s="4" r="A50" t="s">
        <v>39</v>
      </c>
      <c s="6" r="D50" t="n">
        <v>-150</v>
      </c>
    </row>
    <row spans="1:4" r="51">
      <c s="4" r="A51" t="s">
        <v>146</v>
      </c>
      <c s="6" r="D51" t="n">
        <v>7362</v>
      </c>
    </row>
    <row spans="1:4" r="52">
      <c s="4" r="A52" t="s">
        <v>147</v>
      </c>
      <c s="6" r="D52" t="n">
        <v>-20852</v>
      </c>
    </row>
    <row spans="1:4" r="53">
      <c s="4" r="A53" t="s">
        <v>148</v>
      </c>
      <c s="6" r="D53" t="n">
        <v>-51556</v>
      </c>
    </row>
    <row spans="1:4" r="54">
      <c s="4" r="A54" t="s">
        <v>149</v>
      </c>
      <c s="6" r="D54" t="n">
        <v>602509</v>
      </c>
    </row>
    <row spans="1:4" r="55">
      <c s="3" r="A55" t="s">
        <v>150</v>
      </c>
    </row>
    <row spans="1:4" r="56">
      <c s="4" r="A56" t="s">
        <v>151</v>
      </c>
      <c s="6" r="D56" t="n">
        <v>-223130</v>
      </c>
    </row>
    <row spans="1:4" r="57">
      <c s="4" r="A57" t="s">
        <v>152</v>
      </c>
      <c s="6" r="D57" t="n">
        <v>-6920</v>
      </c>
    </row>
    <row spans="1:4" r="58">
      <c s="4" r="A58" t="s">
        <v>153</v>
      </c>
      <c s="6" r="D58" t="n">
        <v>-230050</v>
      </c>
    </row>
    <row spans="1:4" r="59">
      <c s="3" r="A59" t="s">
        <v>154</v>
      </c>
    </row>
    <row spans="1:4" r="60">
      <c s="4" r="A60" t="s">
        <v>155</v>
      </c>
      <c s="6" r="D60" t="n">
        <v>231067</v>
      </c>
    </row>
    <row spans="1:4" r="61">
      <c s="4" r="A61" t="s">
        <v>157</v>
      </c>
      <c s="6" r="D61" t="n">
        <v>0</v>
      </c>
    </row>
    <row spans="1:4" r="62">
      <c s="4" r="A62" t="s">
        <v>158</v>
      </c>
      <c s="6" r="D62" t="n">
        <v>0</v>
      </c>
    </row>
    <row spans="1:4" r="63">
      <c s="4" r="A63" t="s">
        <v>159</v>
      </c>
      <c s="6" r="D63" t="n">
        <v>0</v>
      </c>
    </row>
    <row spans="1:4" r="64">
      <c s="4" r="A64" t="s">
        <v>160</v>
      </c>
      <c s="6" r="D64" t="n">
        <v>0</v>
      </c>
    </row>
    <row spans="1:4" r="65">
      <c s="4" r="A65" t="s">
        <v>161</v>
      </c>
      <c s="6" r="D65" t="n">
        <v>0</v>
      </c>
    </row>
    <row spans="1:4" r="66">
      <c s="4" r="A66" t="s">
        <v>162</v>
      </c>
      <c s="6" r="D66" t="n">
        <v>-603526</v>
      </c>
    </row>
    <row spans="1:4" r="67">
      <c s="4" r="A67" t="s">
        <v>163</v>
      </c>
      <c s="6" r="D67" t="n">
        <v>-372459</v>
      </c>
    </row>
    <row spans="1:4" r="68">
      <c s="4" r="A68" t="s">
        <v>164</v>
      </c>
      <c s="6" r="D68" t="n">
        <v>0</v>
      </c>
    </row>
    <row spans="1:4" r="69">
      <c s="4" r="A69" t="s">
        <v>165</v>
      </c>
      <c s="8" r="C69" t="n">
        <v>0</v>
      </c>
    </row>
    <row spans="1:4" r="70">
      <c s="4" r="A70" t="s">
        <v>166</v>
      </c>
      <c s="8" r="D70"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98</v>
      </c>
      <c s="2" r="B1" t="s">
        <v>1</v>
      </c>
    </row>
    <row spans="1:3" r="2">
      <c s="2" r="B2" t="s">
        <v>2</v>
      </c>
      <c s="2" r="C2" t="s">
        <v>33</v>
      </c>
    </row>
    <row spans="1:3" r="3">
      <c s="3" r="A3" t="s">
        <v>599</v>
      </c>
    </row>
    <row spans="1:3" r="4">
      <c s="4" r="A4" t="s">
        <v>600</v>
      </c>
      <c s="8" r="B4" t="n">
        <v>280</v>
      </c>
      <c s="8" r="C4" t="n">
        <v>0</v>
      </c>
    </row>
    <row spans="1:3" r="5">
      <c s="4" r="A5" t="s">
        <v>601</v>
      </c>
      <c s="6" r="B5" t="n">
        <v>85</v>
      </c>
    </row>
    <row spans="1:3" r="6">
      <c s="4" r="A6" t="s">
        <v>602</v>
      </c>
      <c s="8" r="B6" t="n">
        <v>19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s>
  <sheetData>
    <row spans="1:5" r="1">
      <c s="1" r="A1" t="s">
        <v>603</v>
      </c>
      <c s="2" r="B1" t="s">
        <v>32</v>
      </c>
      <c s="2" r="C1" t="s">
        <v>1</v>
      </c>
    </row>
    <row spans="1:5" r="2">
      <c s="2" r="B2" t="s">
        <v>33</v>
      </c>
      <c s="2" r="C2" t="s">
        <v>2</v>
      </c>
      <c s="2" r="D2" t="s">
        <v>489</v>
      </c>
      <c s="2" r="E2" t="s">
        <v>604</v>
      </c>
    </row>
    <row spans="1:5" r="3">
      <c s="3" r="A3" t="s">
        <v>605</v>
      </c>
    </row>
    <row spans="1:5" r="4">
      <c s="4" r="A4" t="s">
        <v>606</v>
      </c>
      <c s="9" r="B4" t="n">
        <v>29.49</v>
      </c>
      <c s="9" r="C4" t="n">
        <v>20.57</v>
      </c>
    </row>
    <row spans="1:5" r="5">
      <c s="4" r="A5" t="s">
        <v>607</v>
      </c>
      <c s="6" r="B5" t="n">
        <v>4404</v>
      </c>
      <c s="6" r="C5" t="n">
        <v>16963</v>
      </c>
      <c s="6" r="D5" t="n">
        <v>0</v>
      </c>
    </row>
    <row spans="1:5" r="6">
      <c s="4" r="A6" t="s">
        <v>608</v>
      </c>
      <c s="6" r="B6" t="n">
        <v>4404</v>
      </c>
      <c s="6" r="C6" t="n">
        <v>12559</v>
      </c>
    </row>
    <row spans="1:5" r="7">
      <c s="4" r="A7" t="s">
        <v>609</v>
      </c>
      <c s="9" r="B7" t="n">
        <v>29.49</v>
      </c>
      <c s="9" r="C7" t="n">
        <v>22.89</v>
      </c>
      <c s="8" r="D7" t="n">
        <v>0</v>
      </c>
    </row>
    <row spans="1:5" r="8">
      <c s="4" r="A8" t="s">
        <v>610</v>
      </c>
      <c s="4" r="C8" t="s">
        <v>611</v>
      </c>
    </row>
    <row spans="1:5" r="9">
      <c s="4" r="A9" t="s">
        <v>612</v>
      </c>
    </row>
    <row spans="1:5" r="10">
      <c s="3" r="A10" t="s">
        <v>605</v>
      </c>
    </row>
    <row spans="1:5" r="11">
      <c s="4" r="A11" t="s">
        <v>613</v>
      </c>
      <c s="6" r="E11" t="n">
        <v>1270000</v>
      </c>
    </row>
    <row spans="1:5" r="12">
      <c s="4" r="A12" t="s">
        <v>614</v>
      </c>
      <c s="6" r="C12" t="n">
        <v>1253037</v>
      </c>
    </row>
    <row spans="1:5" r="13">
      <c s="4" r="A13" t="s">
        <v>615</v>
      </c>
      <c s="8" r="C13" t="n">
        <v>286</v>
      </c>
    </row>
    <row spans="1:5" r="14">
      <c s="4" r="A14" t="s">
        <v>616</v>
      </c>
    </row>
    <row spans="1:5" r="15">
      <c s="3" r="A15" t="s">
        <v>605</v>
      </c>
    </row>
    <row spans="1:5" r="16">
      <c s="4" r="A16" t="s">
        <v>617</v>
      </c>
      <c s="8" r="B16" t="n">
        <v>15</v>
      </c>
      <c s="8" r="C16" t="n">
        <v>75</v>
      </c>
    </row>
    <row spans="1:5" r="17">
      <c s="4" r="A17" t="s">
        <v>618</v>
      </c>
    </row>
    <row spans="1:5" r="18">
      <c s="3" r="A18" t="s">
        <v>605</v>
      </c>
    </row>
    <row spans="1:5" r="19">
      <c s="4" r="A19" t="s">
        <v>608</v>
      </c>
      <c s="6" r="B19" t="n">
        <v>16963</v>
      </c>
    </row>
    <row spans="1:5" r="20">
      <c s="4" r="A20" t="s">
        <v>619</v>
      </c>
    </row>
    <row spans="1:5" r="21">
      <c s="3" r="A21" t="s">
        <v>605</v>
      </c>
    </row>
    <row spans="1:5" r="22">
      <c s="4" r="A22" t="s">
        <v>608</v>
      </c>
      <c s="6" r="B22" t="n">
        <v>1696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31"/>
    <col customWidth="1" max="3" min="3" width="31"/>
    <col customWidth="1" max="4" min="4" width="21"/>
  </cols>
  <sheetData>
    <row spans="1:4" r="1">
      <c s="1" r="A1" t="s">
        <v>620</v>
      </c>
      <c s="2" r="B1" t="s">
        <v>1</v>
      </c>
    </row>
    <row spans="1:4" r="2">
      <c s="2" r="B2" t="s">
        <v>621</v>
      </c>
      <c s="2" r="C2" t="s">
        <v>622</v>
      </c>
      <c s="2" r="D2" t="s">
        <v>337</v>
      </c>
    </row>
    <row spans="1:4" r="3">
      <c s="3" r="A3" t="s">
        <v>623</v>
      </c>
    </row>
    <row spans="1:4" r="4">
      <c s="4" r="A4" t="s">
        <v>624</v>
      </c>
      <c s="6" r="B4" t="n">
        <v>0</v>
      </c>
      <c s="6" r="C4" t="n">
        <v>0</v>
      </c>
    </row>
    <row spans="1:4" r="5">
      <c s="4" r="A5" t="s">
        <v>625</v>
      </c>
      <c s="8" r="B5" t="n">
        <v>0</v>
      </c>
      <c s="8" r="C5" t="n">
        <v>0</v>
      </c>
    </row>
    <row spans="1:4" r="6">
      <c s="4" r="A6" t="s">
        <v>626</v>
      </c>
    </row>
    <row spans="1:4" r="7">
      <c s="3" r="A7" t="s">
        <v>623</v>
      </c>
    </row>
    <row spans="1:4" r="8">
      <c s="4" r="A8" t="s">
        <v>624</v>
      </c>
      <c s="6" r="B8" t="n">
        <v>0</v>
      </c>
      <c s="6" r="C8" t="n">
        <v>0</v>
      </c>
    </row>
    <row spans="1:4" r="9">
      <c s="4" r="A9" t="s">
        <v>627</v>
      </c>
    </row>
    <row spans="1:4" r="10">
      <c s="3" r="A10" t="s">
        <v>623</v>
      </c>
    </row>
    <row spans="1:4" r="11">
      <c s="4" r="A11" t="s">
        <v>624</v>
      </c>
      <c s="6" r="B11" t="n">
        <v>0</v>
      </c>
      <c s="6" r="C11" t="n">
        <v>0</v>
      </c>
    </row>
    <row spans="1:4" r="12">
      <c s="4" r="A12" t="s">
        <v>65</v>
      </c>
    </row>
    <row spans="1:4" r="13">
      <c s="3" r="A13" t="s">
        <v>623</v>
      </c>
    </row>
    <row spans="1:4" r="14">
      <c s="4" r="A14" t="s">
        <v>625</v>
      </c>
      <c s="8" r="D14"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628</v>
      </c>
      <c s="2" r="B1" t="s">
        <v>103</v>
      </c>
    </row>
    <row spans="1:2" r="2">
      <c s="4" r="A2" t="s">
        <v>629</v>
      </c>
    </row>
    <row spans="1:2" r="3">
      <c s="3" r="A3" t="s">
        <v>623</v>
      </c>
    </row>
    <row spans="1:2" r="4">
      <c s="4" r="A4" t="s">
        <v>630</v>
      </c>
      <c s="8" r="B4" t="n">
        <v>43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31</v>
      </c>
      <c s="2" r="B1" t="s">
        <v>1</v>
      </c>
    </row>
    <row spans="1:3" r="2">
      <c s="2" r="B2" t="s">
        <v>2</v>
      </c>
      <c s="2" r="C2" t="s">
        <v>79</v>
      </c>
    </row>
    <row spans="1:3" r="3">
      <c s="4" r="A3" t="s">
        <v>632</v>
      </c>
    </row>
    <row spans="1:3" r="4">
      <c s="3" r="A4" t="s">
        <v>633</v>
      </c>
    </row>
    <row spans="1:3" r="5">
      <c s="4" r="A5" t="s">
        <v>634</v>
      </c>
      <c s="8" r="C5" t="n">
        <v>143</v>
      </c>
    </row>
    <row spans="1:3" r="6">
      <c s="4" r="A6" t="s">
        <v>635</v>
      </c>
    </row>
    <row spans="1:3" r="7">
      <c s="3" r="A7" t="s">
        <v>633</v>
      </c>
    </row>
    <row spans="1:3" r="8">
      <c s="4" r="A8" t="s">
        <v>634</v>
      </c>
      <c s="8" r="C8" t="n">
        <v>-303</v>
      </c>
    </row>
    <row spans="1:3" r="9">
      <c s="4" r="A9" t="s">
        <v>636</v>
      </c>
    </row>
    <row spans="1:3" r="10">
      <c s="3" r="A10" t="s">
        <v>633</v>
      </c>
    </row>
    <row spans="1:3" r="11">
      <c s="4" r="A11" t="s">
        <v>637</v>
      </c>
      <c s="8" r="B11" t="n">
        <v>85</v>
      </c>
    </row>
    <row spans="1:3" r="12">
      <c s="4" r="A12" t="s">
        <v>638</v>
      </c>
    </row>
    <row spans="1:3" r="13">
      <c s="3" r="A13" t="s">
        <v>633</v>
      </c>
    </row>
    <row spans="1:3" r="14">
      <c s="4" r="A14" t="s">
        <v>639</v>
      </c>
      <c s="8" r="B14" t="n">
        <v>-19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40</v>
      </c>
      <c s="2" r="B1" t="s">
        <v>1</v>
      </c>
    </row>
    <row spans="1:3" r="2">
      <c s="2" r="B2" t="s">
        <v>33</v>
      </c>
      <c s="2" r="C2" t="s">
        <v>79</v>
      </c>
    </row>
    <row spans="1:3" r="3">
      <c s="4" r="A3" t="s">
        <v>641</v>
      </c>
    </row>
    <row spans="1:3" r="4">
      <c s="3" r="A4" t="s">
        <v>633</v>
      </c>
    </row>
    <row spans="1:3" r="5">
      <c s="4" r="A5" t="s">
        <v>642</v>
      </c>
      <c s="8" r="C5" t="n">
        <v>-303</v>
      </c>
    </row>
    <row spans="1:3" r="6">
      <c s="4" r="A6" t="s">
        <v>626</v>
      </c>
    </row>
    <row spans="1:3" r="7">
      <c s="3" r="A7" t="s">
        <v>633</v>
      </c>
    </row>
    <row spans="1:3" r="8">
      <c s="4" r="A8" t="s">
        <v>642</v>
      </c>
      <c s="8" r="B8" t="n">
        <v>-9244</v>
      </c>
    </row>
    <row spans="1:3" r="9">
      <c s="4" r="A9" t="s">
        <v>643</v>
      </c>
    </row>
    <row spans="1:3" r="10">
      <c s="3" r="A10" t="s">
        <v>633</v>
      </c>
    </row>
    <row spans="1:3" r="11">
      <c s="4" r="A11" t="s">
        <v>642</v>
      </c>
      <c s="8" r="C11" t="n">
        <v>543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644</v>
      </c>
      <c s="2" r="B1" t="s">
        <v>103</v>
      </c>
    </row>
    <row spans="1:2" r="2">
      <c s="3" r="A2" t="s">
        <v>645</v>
      </c>
    </row>
    <row spans="1:2" r="3">
      <c s="4" r="A3" t="s">
        <v>646</v>
      </c>
      <c s="8" r="B3" t="n">
        <v>436</v>
      </c>
    </row>
    <row spans="1:2" r="4">
      <c s="4" r="A4" t="s">
        <v>647</v>
      </c>
    </row>
    <row spans="1:2" r="5">
      <c s="3" r="A5" t="s">
        <v>645</v>
      </c>
    </row>
    <row spans="1:2" r="6">
      <c s="4" r="A6" t="s">
        <v>646</v>
      </c>
      <c s="8" r="B6" t="n">
        <v>43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8</v>
      </c>
      <c s="2" r="B1" t="s">
        <v>2</v>
      </c>
      <c s="2" r="C1" t="s">
        <v>33</v>
      </c>
    </row>
    <row spans="1:3" r="2">
      <c s="3" r="A2" t="s">
        <v>645</v>
      </c>
    </row>
    <row spans="1:3" r="3">
      <c s="4" r="A3" t="s">
        <v>491</v>
      </c>
      <c s="8" r="B3" t="n">
        <v>384006</v>
      </c>
      <c s="8" r="C3" t="n">
        <v>227638</v>
      </c>
    </row>
    <row spans="1:3" r="4">
      <c s="4" r="A4" t="s">
        <v>649</v>
      </c>
    </row>
    <row spans="1:3" r="5">
      <c s="3" r="A5" t="s">
        <v>645</v>
      </c>
    </row>
    <row spans="1:3" r="6">
      <c s="4" r="A6" t="s">
        <v>650</v>
      </c>
      <c s="6" r="B6" t="n">
        <v>31775</v>
      </c>
      <c s="6" r="C6" t="n">
        <v>167116</v>
      </c>
    </row>
    <row spans="1:3" r="7">
      <c s="4" r="A7" t="s">
        <v>651</v>
      </c>
    </row>
    <row spans="1:3" r="8">
      <c s="3" r="A8" t="s">
        <v>645</v>
      </c>
    </row>
    <row spans="1:3" r="9">
      <c s="4" r="A9" t="s">
        <v>650</v>
      </c>
      <c s="6" r="B9" t="n">
        <v>215738</v>
      </c>
      <c s="6" r="C9" t="n">
        <v>60522</v>
      </c>
    </row>
    <row spans="1:3" r="10">
      <c s="4" r="A10" t="s">
        <v>652</v>
      </c>
    </row>
    <row spans="1:3" r="11">
      <c s="3" r="A11" t="s">
        <v>645</v>
      </c>
    </row>
    <row spans="1:3" r="12">
      <c s="4" r="A12" t="s">
        <v>650</v>
      </c>
      <c s="6" r="B12" t="n">
        <v>130439</v>
      </c>
      <c s="6" r="C12" t="n">
        <v>0</v>
      </c>
    </row>
    <row spans="1:3" r="13">
      <c s="4" r="A13" t="s">
        <v>653</v>
      </c>
    </row>
    <row spans="1:3" r="14">
      <c s="3" r="A14" t="s">
        <v>645</v>
      </c>
    </row>
    <row spans="1:3" r="15">
      <c s="4" r="A15" t="s">
        <v>491</v>
      </c>
      <c s="6" r="B15" t="n">
        <v>31775</v>
      </c>
      <c s="6" r="C15" t="n">
        <v>167116</v>
      </c>
    </row>
    <row spans="1:3" r="16">
      <c s="4" r="A16" t="s">
        <v>654</v>
      </c>
    </row>
    <row spans="1:3" r="17">
      <c s="3" r="A17" t="s">
        <v>645</v>
      </c>
    </row>
    <row spans="1:3" r="18">
      <c s="4" r="A18" t="s">
        <v>491</v>
      </c>
      <c s="6" r="B18" t="n">
        <v>216890</v>
      </c>
      <c s="6" r="C18" t="n">
        <v>60522</v>
      </c>
    </row>
    <row spans="1:3" r="19">
      <c s="4" r="A19" t="s">
        <v>655</v>
      </c>
    </row>
    <row spans="1:3" r="20">
      <c s="3" r="A20" t="s">
        <v>645</v>
      </c>
    </row>
    <row spans="1:3" r="21">
      <c s="4" r="A21" t="s">
        <v>491</v>
      </c>
      <c s="8" r="B21" t="n">
        <v>135341</v>
      </c>
      <c s="8" r="C21" t="n">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s="1" r="A1" t="s">
        <v>656</v>
      </c>
      <c s="2" r="B1" t="s">
        <v>32</v>
      </c>
      <c s="2" r="C1" t="s">
        <v>657</v>
      </c>
      <c s="2" r="D1" t="s">
        <v>1</v>
      </c>
    </row>
    <row spans="1:6" r="2">
      <c s="2" r="B2" t="s">
        <v>33</v>
      </c>
      <c s="2" r="C2" t="s">
        <v>658</v>
      </c>
      <c s="2" r="D2" t="s">
        <v>2</v>
      </c>
      <c s="2" r="E2" t="s">
        <v>33</v>
      </c>
      <c s="2" r="F2" t="s">
        <v>79</v>
      </c>
    </row>
    <row spans="1:6" r="3">
      <c s="3" r="A3" t="s">
        <v>659</v>
      </c>
    </row>
    <row spans="1:6" r="4">
      <c s="4" r="A4" t="s">
        <v>660</v>
      </c>
      <c s="8" r="B4" t="n">
        <v>0</v>
      </c>
      <c s="8" r="D4" t="n">
        <v>0</v>
      </c>
    </row>
    <row spans="1:6" r="5">
      <c s="4" r="A5" t="s">
        <v>661</v>
      </c>
      <c s="6" r="B5" t="n">
        <v>800</v>
      </c>
      <c s="6" r="D5" t="n">
        <v>1128</v>
      </c>
    </row>
    <row spans="1:6" r="6">
      <c s="4" r="A6" t="s">
        <v>662</v>
      </c>
      <c s="6" r="B6" t="n">
        <v>800</v>
      </c>
      <c s="6" r="D6" t="n">
        <v>1128</v>
      </c>
    </row>
    <row spans="1:6" r="7">
      <c s="4" r="A7" t="s">
        <v>660</v>
      </c>
      <c s="6" r="B7" t="n">
        <v>0</v>
      </c>
      <c s="6" r="D7" t="n">
        <v>0</v>
      </c>
    </row>
    <row spans="1:6" r="8">
      <c s="4" r="A8" t="s">
        <v>661</v>
      </c>
      <c s="6" r="B8" t="n">
        <v>265</v>
      </c>
      <c s="6" r="D8" t="n">
        <v>-456</v>
      </c>
    </row>
    <row spans="1:6" r="9">
      <c s="4" r="A9" t="s">
        <v>663</v>
      </c>
      <c s="6" r="B9" t="n">
        <v>265</v>
      </c>
      <c s="6" r="D9" t="n">
        <v>-456</v>
      </c>
      <c s="8" r="E9" t="n">
        <v>8608</v>
      </c>
    </row>
    <row spans="1:6" r="10">
      <c s="4" r="A10" t="s">
        <v>664</v>
      </c>
      <c s="8" r="B10" t="n">
        <v>1065</v>
      </c>
      <c s="8" r="D10" t="n">
        <v>672</v>
      </c>
      <c s="8" r="E10" t="n">
        <v>199388</v>
      </c>
    </row>
    <row spans="1:6" r="11">
      <c s="4" r="A11" t="s">
        <v>65</v>
      </c>
    </row>
    <row spans="1:6" r="12">
      <c s="3" r="A12" t="s">
        <v>659</v>
      </c>
    </row>
    <row spans="1:6" r="13">
      <c s="4" r="A13" t="s">
        <v>660</v>
      </c>
      <c s="8" r="C13" t="n">
        <v>168773</v>
      </c>
      <c s="8" r="F13" t="n">
        <v>233014</v>
      </c>
    </row>
    <row spans="1:6" r="14">
      <c s="4" r="A14" t="s">
        <v>661</v>
      </c>
      <c s="6" r="C14" t="n">
        <v>21207</v>
      </c>
      <c s="6" r="F14" t="n">
        <v>30211</v>
      </c>
    </row>
    <row spans="1:6" r="15">
      <c s="4" r="A15" t="s">
        <v>662</v>
      </c>
      <c s="6" r="C15" t="n">
        <v>189980</v>
      </c>
      <c s="6" r="F15" t="n">
        <v>263225</v>
      </c>
    </row>
    <row spans="1:6" r="16">
      <c s="4" r="A16" t="s">
        <v>660</v>
      </c>
      <c s="6" r="C16" t="n">
        <v>6890</v>
      </c>
      <c s="6" r="F16" t="n">
        <v>32675</v>
      </c>
    </row>
    <row spans="1:6" r="17">
      <c s="4" r="A17" t="s">
        <v>661</v>
      </c>
      <c s="6" r="C17" t="n">
        <v>1453</v>
      </c>
      <c s="6" r="F17" t="n">
        <v>4379</v>
      </c>
    </row>
    <row spans="1:6" r="18">
      <c s="4" r="A18" t="s">
        <v>663</v>
      </c>
      <c s="6" r="C18" t="n">
        <v>8343</v>
      </c>
      <c s="6" r="F18" t="n">
        <v>37054</v>
      </c>
    </row>
    <row spans="1:6" r="19">
      <c s="4" r="A19" t="s">
        <v>664</v>
      </c>
      <c s="8" r="C19" t="n">
        <v>198323</v>
      </c>
      <c s="8" r="F19" t="n">
        <v>300279</v>
      </c>
    </row>
  </sheetData>
  <mergeCells count="2">
    <mergeCell ref="A1:A2"/>
    <mergeCell ref="D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s="1" r="A1" t="s">
        <v>665</v>
      </c>
      <c s="2" r="B1" t="s">
        <v>32</v>
      </c>
      <c s="2" r="C1" t="s">
        <v>657</v>
      </c>
      <c s="2" r="D1" t="s">
        <v>1</v>
      </c>
    </row>
    <row spans="1:6" r="2">
      <c s="2" r="B2" t="s">
        <v>33</v>
      </c>
      <c s="2" r="C2" t="s">
        <v>658</v>
      </c>
      <c s="2" r="D2" t="s">
        <v>2</v>
      </c>
      <c s="2" r="E2" t="s">
        <v>33</v>
      </c>
      <c s="2" r="F2" t="s">
        <v>79</v>
      </c>
    </row>
    <row spans="1:6" r="3">
      <c s="3" r="A3" t="s">
        <v>659</v>
      </c>
    </row>
    <row spans="1:6" r="4">
      <c s="4" r="A4" t="s">
        <v>666</v>
      </c>
      <c s="8" r="B4" t="n">
        <v>52343</v>
      </c>
      <c s="8" r="D4" t="n">
        <v>124083</v>
      </c>
    </row>
    <row spans="1:6" r="5">
      <c s="4" r="A5" t="s">
        <v>667</v>
      </c>
      <c s="6" r="B5" t="n">
        <v>1065</v>
      </c>
      <c s="6" r="D5" t="n">
        <v>672</v>
      </c>
    </row>
    <row spans="1:6" r="6">
      <c s="4" r="A6" t="s">
        <v>668</v>
      </c>
      <c s="6" r="B6" t="n">
        <v>-52343</v>
      </c>
      <c s="6" r="D6" t="n">
        <v>-124083</v>
      </c>
    </row>
    <row spans="1:6" r="7">
      <c s="4" r="A7" t="s">
        <v>669</v>
      </c>
      <c s="6" r="B7" t="n">
        <v>0</v>
      </c>
      <c s="6" r="D7" t="n">
        <v>0</v>
      </c>
    </row>
    <row spans="1:6" r="8">
      <c s="4" r="A8" t="s">
        <v>148</v>
      </c>
      <c s="6" r="B8" t="n">
        <v>0</v>
      </c>
      <c s="6" r="D8" t="n">
        <v>0</v>
      </c>
    </row>
    <row spans="1:6" r="9">
      <c s="4" r="A9" t="s">
        <v>92</v>
      </c>
      <c s="8" r="B9" t="n">
        <v>1065</v>
      </c>
      <c s="8" r="D9" t="n">
        <v>672</v>
      </c>
      <c s="8" r="E9" t="n">
        <v>199388</v>
      </c>
    </row>
    <row spans="1:6" r="10">
      <c s="4" r="A10" t="s">
        <v>65</v>
      </c>
    </row>
    <row spans="1:6" r="11">
      <c s="3" r="A11" t="s">
        <v>659</v>
      </c>
    </row>
    <row spans="1:6" r="12">
      <c s="4" r="A12" t="s">
        <v>666</v>
      </c>
      <c s="8" r="C12" t="n">
        <v>195880</v>
      </c>
      <c s="8" r="F12" t="n">
        <v>296389</v>
      </c>
    </row>
    <row spans="1:6" r="13">
      <c s="4" r="A13" t="s">
        <v>667</v>
      </c>
      <c s="6" r="C13" t="n">
        <v>14729</v>
      </c>
      <c s="6" r="F13" t="n">
        <v>22484</v>
      </c>
    </row>
    <row spans="1:6" r="14">
      <c s="4" r="A14" t="s">
        <v>668</v>
      </c>
      <c s="6" r="C14" t="n">
        <v>0</v>
      </c>
      <c s="6" r="F14" t="n">
        <v>0</v>
      </c>
    </row>
    <row spans="1:6" r="15">
      <c s="4" r="A15" t="s">
        <v>669</v>
      </c>
      <c s="6" r="C15" t="n">
        <v>-12214</v>
      </c>
      <c s="6" r="F15" t="n">
        <v>-18270</v>
      </c>
    </row>
    <row spans="1:6" r="16">
      <c s="4" r="A16" t="s">
        <v>148</v>
      </c>
      <c s="6" r="C16" t="n">
        <v>-72</v>
      </c>
      <c s="6" r="F16" t="n">
        <v>-324</v>
      </c>
    </row>
    <row spans="1:6" r="17">
      <c s="4" r="A17" t="s">
        <v>92</v>
      </c>
      <c s="8" r="C17" t="n">
        <v>198323</v>
      </c>
      <c s="8" r="F17" t="n">
        <v>300279</v>
      </c>
    </row>
  </sheetData>
  <mergeCells count="2">
    <mergeCell ref="A1:A2"/>
    <mergeCell ref="D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s="1" r="A1" t="s">
        <v>670</v>
      </c>
      <c s="2" r="B1" t="s">
        <v>32</v>
      </c>
      <c s="2" r="C1" t="s">
        <v>657</v>
      </c>
      <c s="2" r="D1" t="s">
        <v>1</v>
      </c>
    </row>
    <row spans="1:6" r="2">
      <c s="2" r="B2" t="s">
        <v>33</v>
      </c>
      <c s="2" r="C2" t="s">
        <v>658</v>
      </c>
      <c s="2" r="D2" t="s">
        <v>2</v>
      </c>
      <c s="2" r="E2" t="s">
        <v>33</v>
      </c>
      <c s="2" r="F2" t="s">
        <v>79</v>
      </c>
    </row>
    <row spans="1:6" r="3">
      <c s="3" r="A3" t="s">
        <v>659</v>
      </c>
    </row>
    <row spans="1:6" r="4">
      <c s="4" r="A4" t="s">
        <v>660</v>
      </c>
      <c s="8" r="B4" t="n">
        <v>0</v>
      </c>
      <c s="8" r="D4" t="n">
        <v>0</v>
      </c>
    </row>
    <row spans="1:6" r="5">
      <c s="4" r="A5" t="s">
        <v>671</v>
      </c>
      <c s="6" r="B5" t="n">
        <v>-1650</v>
      </c>
      <c s="6" r="D5" t="n">
        <v>-1291</v>
      </c>
      <c s="8" r="E5" t="n">
        <v>-1650</v>
      </c>
    </row>
    <row spans="1:6" r="6">
      <c s="4" r="A6" t="s">
        <v>672</v>
      </c>
      <c s="6" r="B6" t="n">
        <v>-198</v>
      </c>
      <c s="6" r="D6" t="n">
        <v>-101</v>
      </c>
      <c s="6" r="E6" t="n">
        <v>-198</v>
      </c>
    </row>
    <row spans="1:6" r="7">
      <c s="4" r="A7" t="s">
        <v>673</v>
      </c>
      <c s="6" r="B7" t="n">
        <v>-1848</v>
      </c>
      <c s="6" r="D7" t="n">
        <v>-1392</v>
      </c>
      <c s="6" r="E7" t="n">
        <v>-1848</v>
      </c>
    </row>
    <row spans="1:6" r="8">
      <c s="3" r="A8" t="s">
        <v>674</v>
      </c>
    </row>
    <row spans="1:6" r="9">
      <c s="4" r="A9" t="s">
        <v>675</v>
      </c>
      <c s="6" r="B9" t="n">
        <v>-1848</v>
      </c>
      <c s="6" r="D9" t="n">
        <v>-1392</v>
      </c>
      <c s="6" r="E9" t="n">
        <v>-1848</v>
      </c>
    </row>
    <row spans="1:6" r="10">
      <c s="4" r="A10" t="s">
        <v>661</v>
      </c>
      <c s="6" r="B10" t="n">
        <v>800</v>
      </c>
      <c s="6" r="D10" t="n">
        <v>1128</v>
      </c>
    </row>
    <row spans="1:6" r="11">
      <c s="4" r="A11" t="s">
        <v>676</v>
      </c>
      <c s="6" r="B11" t="n">
        <v>800</v>
      </c>
      <c s="6" r="D11" t="n">
        <v>1128</v>
      </c>
    </row>
    <row spans="1:6" r="12">
      <c s="4" r="A12" t="s">
        <v>660</v>
      </c>
      <c s="6" r="B12" t="n">
        <v>0</v>
      </c>
      <c s="6" r="D12" t="n">
        <v>0</v>
      </c>
    </row>
    <row spans="1:6" r="13">
      <c s="4" r="A13" t="s">
        <v>661</v>
      </c>
      <c s="6" r="B13" t="n">
        <v>265</v>
      </c>
      <c s="6" r="D13" t="n">
        <v>-456</v>
      </c>
    </row>
    <row spans="1:6" r="14">
      <c s="4" r="A14" t="s">
        <v>677</v>
      </c>
      <c s="6" r="B14" t="n">
        <v>265</v>
      </c>
      <c s="6" r="D14" t="n">
        <v>-456</v>
      </c>
      <c s="6" r="E14" t="n">
        <v>8608</v>
      </c>
    </row>
    <row spans="1:6" r="15">
      <c s="4" r="A15" t="s">
        <v>664</v>
      </c>
      <c s="8" r="B15" t="n">
        <v>1065</v>
      </c>
      <c s="8" r="D15" t="n">
        <v>672</v>
      </c>
      <c s="8" r="E15" t="n">
        <v>199388</v>
      </c>
    </row>
    <row spans="1:6" r="16">
      <c s="4" r="A16" t="s">
        <v>65</v>
      </c>
    </row>
    <row spans="1:6" r="17">
      <c s="3" r="A17" t="s">
        <v>659</v>
      </c>
    </row>
    <row spans="1:6" r="18">
      <c s="4" r="A18" t="s">
        <v>660</v>
      </c>
      <c s="8" r="C18" t="n">
        <v>168773</v>
      </c>
      <c s="8" r="F18" t="n">
        <v>233014</v>
      </c>
    </row>
    <row spans="1:6" r="19">
      <c s="3" r="A19" t="s">
        <v>674</v>
      </c>
    </row>
    <row spans="1:6" r="20">
      <c s="4" r="A20" t="s">
        <v>661</v>
      </c>
      <c s="6" r="C20" t="n">
        <v>21207</v>
      </c>
      <c s="6" r="F20" t="n">
        <v>30211</v>
      </c>
    </row>
    <row spans="1:6" r="21">
      <c s="4" r="A21" t="s">
        <v>676</v>
      </c>
      <c s="6" r="C21" t="n">
        <v>189980</v>
      </c>
      <c s="6" r="F21" t="n">
        <v>263225</v>
      </c>
    </row>
    <row spans="1:6" r="22">
      <c s="4" r="A22" t="s">
        <v>660</v>
      </c>
      <c s="6" r="C22" t="n">
        <v>6890</v>
      </c>
      <c s="6" r="F22" t="n">
        <v>32675</v>
      </c>
    </row>
    <row spans="1:6" r="23">
      <c s="4" r="A23" t="s">
        <v>661</v>
      </c>
      <c s="6" r="C23" t="n">
        <v>1453</v>
      </c>
      <c s="6" r="F23" t="n">
        <v>4379</v>
      </c>
    </row>
    <row spans="1:6" r="24">
      <c s="4" r="A24" t="s">
        <v>677</v>
      </c>
      <c s="6" r="C24" t="n">
        <v>8343</v>
      </c>
      <c s="6" r="F24" t="n">
        <v>37054</v>
      </c>
    </row>
    <row spans="1:6" r="25">
      <c s="4" r="A25" t="s">
        <v>664</v>
      </c>
      <c s="8" r="C25" t="n">
        <v>198323</v>
      </c>
      <c s="8" r="F25" t="n">
        <v>300279</v>
      </c>
    </row>
  </sheetData>
  <mergeCells count="2">
    <mergeCell ref="A1:A2"/>
    <mergeCell ref="D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8</v>
      </c>
      <c s="2" r="B1" t="s">
        <v>2</v>
      </c>
      <c s="2" r="C1" t="s">
        <v>33</v>
      </c>
    </row>
    <row spans="1:3" r="2">
      <c s="3" r="A2" t="s">
        <v>659</v>
      </c>
    </row>
    <row spans="1:3" r="3">
      <c s="4" r="A3" t="s">
        <v>50</v>
      </c>
      <c s="8" r="B3" t="n">
        <v>-23407</v>
      </c>
      <c s="8" r="C3" t="n">
        <v>-119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9</v>
      </c>
      <c s="2" r="B1" t="s">
        <v>2</v>
      </c>
      <c s="2" r="C1" t="s">
        <v>33</v>
      </c>
    </row>
    <row spans="1:3" r="2">
      <c s="3" r="A2" t="s">
        <v>680</v>
      </c>
    </row>
    <row spans="1:3" r="3">
      <c s="4" r="A3" t="s">
        <v>50</v>
      </c>
      <c s="8" r="B3" t="n">
        <v>23407</v>
      </c>
      <c s="8" r="C3" t="n">
        <v>11900</v>
      </c>
    </row>
    <row spans="1:3" r="4">
      <c s="4" r="A4" t="s">
        <v>681</v>
      </c>
      <c s="6" r="B4" t="n">
        <v>14745</v>
      </c>
      <c s="6" r="C4" t="n">
        <v>5026</v>
      </c>
    </row>
    <row spans="1:3" r="5">
      <c s="4" r="A5" t="s">
        <v>682</v>
      </c>
      <c s="8" r="B5" t="n">
        <v>2949</v>
      </c>
      <c s="8" r="C5" t="n">
        <v>153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3</v>
      </c>
      <c s="2" r="B1" t="s">
        <v>1</v>
      </c>
    </row>
    <row spans="1:4" r="2">
      <c s="2" r="B2" t="s">
        <v>2</v>
      </c>
      <c s="2" r="C2" t="s">
        <v>33</v>
      </c>
      <c s="2" r="D2" t="s">
        <v>79</v>
      </c>
    </row>
    <row spans="1:4" r="3">
      <c s="3" r="A3" t="s">
        <v>490</v>
      </c>
    </row>
    <row spans="1:4" r="4">
      <c s="4" r="A4" t="s">
        <v>684</v>
      </c>
      <c s="8" r="B4" t="n">
        <v>-14552000</v>
      </c>
      <c s="8" r="C4" t="n">
        <v>-418000</v>
      </c>
      <c s="8" r="D4" t="n">
        <v>-7937000</v>
      </c>
    </row>
    <row spans="1:4" r="5">
      <c s="4" r="A5" t="s">
        <v>685</v>
      </c>
      <c s="6" r="B5" t="n">
        <v>9538000</v>
      </c>
      <c s="6" r="C5" t="n">
        <v>1366000</v>
      </c>
    </row>
    <row spans="1:4" r="6">
      <c s="4" r="A6" t="s">
        <v>560</v>
      </c>
      <c s="6" r="B6" t="n">
        <v>1264000</v>
      </c>
      <c s="6" r="C6" t="n">
        <v>0</v>
      </c>
    </row>
    <row spans="1:4" r="7">
      <c s="4" r="A7" t="s">
        <v>381</v>
      </c>
    </row>
    <row spans="1:4" r="8">
      <c s="3" r="A8" t="s">
        <v>490</v>
      </c>
    </row>
    <row spans="1:4" r="9">
      <c s="4" r="A9" t="s">
        <v>686</v>
      </c>
      <c s="6" r="C9" t="n">
        <v>238600000</v>
      </c>
    </row>
    <row spans="1:4" r="10">
      <c s="4" r="A10" t="s">
        <v>687</v>
      </c>
      <c s="6" r="C10" t="n">
        <v>0</v>
      </c>
    </row>
    <row spans="1:4" r="11">
      <c s="4" r="A11" t="s">
        <v>688</v>
      </c>
    </row>
    <row spans="1:4" r="12">
      <c s="3" r="A12" t="s">
        <v>490</v>
      </c>
    </row>
    <row spans="1:4" r="13">
      <c s="4" r="A13" t="s">
        <v>689</v>
      </c>
      <c s="8" r="C13" t="n">
        <v>9315000</v>
      </c>
    </row>
    <row spans="1:4" r="14">
      <c s="4" r="A14" t="s">
        <v>690</v>
      </c>
    </row>
    <row spans="1:4" r="15">
      <c s="3" r="A15" t="s">
        <v>490</v>
      </c>
    </row>
    <row spans="1:4" r="16">
      <c s="4" r="A16" t="s">
        <v>560</v>
      </c>
      <c s="6" r="B16" t="n">
        <v>231000</v>
      </c>
    </row>
    <row spans="1:4" r="17">
      <c s="4" r="A17" t="s">
        <v>691</v>
      </c>
    </row>
    <row spans="1:4" r="18">
      <c s="3" r="A18" t="s">
        <v>490</v>
      </c>
    </row>
    <row spans="1:4" r="19">
      <c s="4" r="A19" t="s">
        <v>560</v>
      </c>
      <c s="8" r="B19" t="n">
        <v>1033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7"/>
  </cols>
  <sheetData>
    <row spans="1:5" r="1">
      <c s="1" r="A1" t="s">
        <v>692</v>
      </c>
      <c s="2" r="B1" t="s">
        <v>1</v>
      </c>
      <c s="2" r="E1" t="s">
        <v>693</v>
      </c>
    </row>
    <row spans="1:5" r="2">
      <c s="2" r="B2" t="s">
        <v>2</v>
      </c>
      <c s="2" r="C2" t="s">
        <v>33</v>
      </c>
      <c s="2" r="D2" t="s">
        <v>79</v>
      </c>
      <c s="2" r="E2" t="s">
        <v>2</v>
      </c>
    </row>
    <row spans="1:5" r="3">
      <c s="4" r="A3" t="s">
        <v>694</v>
      </c>
    </row>
    <row spans="1:5" r="4">
      <c s="3" r="A4" t="s">
        <v>695</v>
      </c>
    </row>
    <row spans="1:5" r="5">
      <c s="4" r="A5" t="s">
        <v>696</v>
      </c>
      <c s="8" r="B5" t="n">
        <v>1400</v>
      </c>
    </row>
    <row spans="1:5" r="6">
      <c s="4" r="A6" t="s">
        <v>697</v>
      </c>
    </row>
    <row spans="1:5" r="7">
      <c s="3" r="A7" t="s">
        <v>695</v>
      </c>
    </row>
    <row spans="1:5" r="8">
      <c s="4" r="A8" t="s">
        <v>696</v>
      </c>
      <c s="6" r="B8" t="n">
        <v>100</v>
      </c>
    </row>
    <row spans="1:5" r="9">
      <c s="4" r="A9" t="s">
        <v>698</v>
      </c>
    </row>
    <row spans="1:5" r="10">
      <c s="3" r="A10" t="s">
        <v>695</v>
      </c>
    </row>
    <row spans="1:5" r="11">
      <c s="4" r="A11" t="s">
        <v>699</v>
      </c>
      <c s="6" r="B11" t="n">
        <v>192</v>
      </c>
    </row>
    <row spans="1:5" r="12">
      <c s="4" r="A12" t="s">
        <v>700</v>
      </c>
    </row>
    <row spans="1:5" r="13">
      <c s="3" r="A13" t="s">
        <v>695</v>
      </c>
    </row>
    <row spans="1:5" r="14">
      <c s="4" r="A14" t="s">
        <v>701</v>
      </c>
      <c s="4" r="E14" t="s">
        <v>361</v>
      </c>
    </row>
    <row spans="1:5" r="15">
      <c s="4" r="A15" t="s">
        <v>702</v>
      </c>
      <c s="8" r="B15" t="n">
        <v>2210</v>
      </c>
      <c s="8" r="C15" t="n">
        <v>2805</v>
      </c>
      <c s="8" r="D15" t="n">
        <v>328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3</v>
      </c>
      <c s="2" r="B1" t="s">
        <v>1</v>
      </c>
    </row>
    <row spans="1:4" r="2">
      <c s="2" r="B2" t="s">
        <v>2</v>
      </c>
      <c s="2" r="C2" t="s">
        <v>33</v>
      </c>
      <c s="2" r="D2" t="s">
        <v>79</v>
      </c>
    </row>
    <row spans="1:4" r="3">
      <c s="3" r="A3" t="s">
        <v>217</v>
      </c>
    </row>
    <row spans="1:4" r="4">
      <c s="6" r="A4" t="n">
        <v>2016</v>
      </c>
      <c s="8" r="B4" t="n">
        <v>1300</v>
      </c>
    </row>
    <row spans="1:4" r="5">
      <c s="6" r="A5" t="n">
        <v>2017</v>
      </c>
      <c s="6" r="B5" t="n">
        <v>1056</v>
      </c>
    </row>
    <row spans="1:4" r="6">
      <c s="6" r="A6" t="n">
        <v>2018</v>
      </c>
      <c s="6" r="B6" t="n">
        <v>817</v>
      </c>
    </row>
    <row spans="1:4" r="7">
      <c s="6" r="A7" t="n">
        <v>2019</v>
      </c>
      <c s="6" r="B7" t="n">
        <v>749</v>
      </c>
    </row>
    <row spans="1:4" r="8">
      <c s="6" r="A8" t="n">
        <v>2020</v>
      </c>
      <c s="6" r="B8" t="n">
        <v>682</v>
      </c>
    </row>
    <row spans="1:4" r="9">
      <c s="4" r="A9" t="s">
        <v>704</v>
      </c>
      <c s="6" r="B9" t="n">
        <v>994</v>
      </c>
    </row>
    <row spans="1:4" r="10">
      <c s="4" r="A10" t="s">
        <v>705</v>
      </c>
      <c s="6" r="B10" t="n">
        <v>5598</v>
      </c>
    </row>
    <row spans="1:4" r="11">
      <c s="4" r="A11" t="s">
        <v>706</v>
      </c>
      <c s="8" r="B11" t="n">
        <v>3125</v>
      </c>
      <c s="8" r="C11" t="n">
        <v>3558</v>
      </c>
      <c s="8" r="D11" t="n">
        <v>393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7</v>
      </c>
      <c s="2" r="B1" t="s">
        <v>1</v>
      </c>
    </row>
    <row spans="1:4" r="2">
      <c s="2" r="B2" t="s">
        <v>2</v>
      </c>
      <c s="2" r="C2" t="s">
        <v>33</v>
      </c>
      <c s="2" r="D2" t="s">
        <v>79</v>
      </c>
    </row>
    <row spans="1:4" r="3">
      <c s="4" r="A3" t="s">
        <v>708</v>
      </c>
    </row>
    <row spans="1:4" r="4">
      <c s="3" r="A4" t="s">
        <v>709</v>
      </c>
    </row>
    <row spans="1:4" r="5">
      <c s="4" r="A5" t="s">
        <v>710</v>
      </c>
      <c s="4" r="B5" t="s">
        <v>711</v>
      </c>
      <c s="4" r="C5" t="s">
        <v>712</v>
      </c>
      <c s="4" r="D5" t="s">
        <v>71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spans="1:2" r="1">
      <c s="1" r="A1" t="s">
        <v>714</v>
      </c>
      <c s="2" r="B1" t="s">
        <v>521</v>
      </c>
    </row>
    <row spans="1:2" r="2">
      <c s="3" r="A2" t="s">
        <v>522</v>
      </c>
    </row>
    <row spans="1:2" r="3">
      <c s="4" r="A3" t="s">
        <v>523</v>
      </c>
      <c s="12" r="B3" t="n">
        <v>0.308</v>
      </c>
    </row>
    <row spans="1:2" r="4">
      <c s="4" r="A4" t="s">
        <v>524</v>
      </c>
      <c s="8" r="B4" t="n">
        <v>833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s="1" r="A1" t="s">
        <v>715</v>
      </c>
      <c s="2" r="B1" t="s">
        <v>526</v>
      </c>
      <c s="2" r="J1" t="s">
        <v>32</v>
      </c>
      <c s="2" r="K1" t="s">
        <v>1</v>
      </c>
    </row>
    <row spans="1:13" r="2">
      <c s="2" r="B2" t="s">
        <v>2</v>
      </c>
      <c s="2" r="C2" t="s">
        <v>527</v>
      </c>
      <c s="2" r="D2" t="s">
        <v>4</v>
      </c>
      <c s="2" r="E2" t="s">
        <v>528</v>
      </c>
      <c s="2" r="F2" t="s">
        <v>33</v>
      </c>
      <c s="2" r="G2" t="s">
        <v>529</v>
      </c>
      <c s="2" r="H2" t="s">
        <v>716</v>
      </c>
      <c s="2" r="I2" t="s">
        <v>717</v>
      </c>
      <c s="2" r="J2" t="s">
        <v>33</v>
      </c>
      <c s="2" r="K2" t="s">
        <v>2</v>
      </c>
      <c s="2" r="L2" t="s">
        <v>33</v>
      </c>
      <c s="2" r="M2" t="s">
        <v>79</v>
      </c>
    </row>
    <row spans="1:13" r="3">
      <c s="4" r="A3" t="s">
        <v>82</v>
      </c>
      <c s="8" r="B3" t="n">
        <v>248506</v>
      </c>
      <c s="8" r="C3" t="n">
        <v>248619</v>
      </c>
      <c s="8" r="D3" t="n">
        <v>251705</v>
      </c>
      <c s="8" r="E3" t="n">
        <v>258391</v>
      </c>
      <c s="8" r="F3" t="n">
        <v>273543</v>
      </c>
      <c s="8" r="G3" t="n">
        <v>392008</v>
      </c>
      <c s="8" r="K3" t="n">
        <v>1007221</v>
      </c>
      <c s="8" r="L3" t="n">
        <v>1749700</v>
      </c>
    </row>
    <row spans="1:13" r="4">
      <c s="4" r="A4" t="s">
        <v>84</v>
      </c>
      <c s="6" r="B4" t="n">
        <v>97982</v>
      </c>
      <c s="6" r="C4" t="n">
        <v>94145</v>
      </c>
      <c s="6" r="D4" t="n">
        <v>94528</v>
      </c>
      <c s="6" r="E4" t="n">
        <v>96227</v>
      </c>
      <c s="6" r="F4" t="n">
        <v>101959</v>
      </c>
      <c s="6" r="G4" t="n">
        <v>164993</v>
      </c>
      <c s="6" r="K4" t="n">
        <v>382882</v>
      </c>
      <c s="6" r="L4" t="n">
        <v>745812</v>
      </c>
    </row>
    <row spans="1:13" r="5">
      <c s="4" r="A5" t="s">
        <v>86</v>
      </c>
      <c s="6" r="B5" t="n">
        <v>92258</v>
      </c>
      <c s="6" r="C5" t="n">
        <v>88314</v>
      </c>
      <c s="6" r="D5" t="n">
        <v>88533</v>
      </c>
      <c s="6" r="E5" t="n">
        <v>90227</v>
      </c>
      <c s="6" r="F5" t="n">
        <v>95506</v>
      </c>
      <c s="6" r="G5" t="n">
        <v>156133</v>
      </c>
      <c s="6" r="K5" t="n">
        <v>359332</v>
      </c>
      <c s="8" r="L5" t="n">
        <v>716556</v>
      </c>
    </row>
    <row spans="1:13" r="6">
      <c s="4" r="A6" t="s">
        <v>93</v>
      </c>
      <c s="8" r="B6" t="n">
        <v>91175</v>
      </c>
      <c s="8" r="C6" t="n">
        <v>87046</v>
      </c>
      <c s="8" r="D6" t="n">
        <v>87243</v>
      </c>
      <c s="8" r="E6" t="n">
        <v>88389</v>
      </c>
      <c s="8" r="F6" t="n">
        <v>93929</v>
      </c>
      <c s="8" r="G6" t="n">
        <v>118173</v>
      </c>
      <c s="8" r="J6" t="n">
        <v>13577</v>
      </c>
      <c s="8" r="K6" t="n">
        <v>39831</v>
      </c>
    </row>
    <row spans="1:13" r="7">
      <c s="4" r="A7" t="s">
        <v>718</v>
      </c>
      <c s="9" r="J7" t="n">
        <v>0.5</v>
      </c>
      <c s="9" r="K7" t="n">
        <v>1.47</v>
      </c>
    </row>
    <row spans="1:13" r="8">
      <c s="4" r="A8" t="s">
        <v>28</v>
      </c>
    </row>
    <row spans="1:13" r="9">
      <c s="4" r="A9" t="s">
        <v>93</v>
      </c>
      <c s="8" r="J9" t="n">
        <v>7213</v>
      </c>
      <c s="8" r="K9" t="n">
        <v>21158</v>
      </c>
    </row>
    <row spans="1:13" r="10">
      <c s="4" r="A10" t="s">
        <v>718</v>
      </c>
      <c s="9" r="B10" t="n">
        <v>0.4</v>
      </c>
      <c s="9" r="C10" t="n">
        <v>0.37</v>
      </c>
      <c s="9" r="D10" t="n">
        <v>0.39</v>
      </c>
      <c s="9" r="E10" t="n">
        <v>0.31</v>
      </c>
      <c s="9" r="F10" t="n">
        <v>0.32</v>
      </c>
      <c s="9" r="G10" t="n">
        <v>0.19</v>
      </c>
      <c s="9" r="J10" t="n">
        <v>0.5</v>
      </c>
      <c s="9" r="K10" t="n">
        <v>1.47</v>
      </c>
    </row>
    <row spans="1:13" r="11">
      <c s="4" r="A11" t="s">
        <v>30</v>
      </c>
    </row>
    <row spans="1:13" r="12">
      <c s="4" r="A12" t="s">
        <v>93</v>
      </c>
      <c s="8" r="J12" t="n">
        <v>6364</v>
      </c>
      <c s="8" r="K12" t="n">
        <v>18673</v>
      </c>
    </row>
    <row spans="1:13" r="13">
      <c s="4" r="A13" t="s">
        <v>718</v>
      </c>
      <c s="9" r="B13" t="n">
        <v>0.4</v>
      </c>
      <c s="9" r="C13" t="n">
        <v>0.37</v>
      </c>
      <c s="9" r="D13" t="n">
        <v>0.39</v>
      </c>
      <c s="9" r="E13" t="n">
        <v>0.31</v>
      </c>
      <c s="9" r="F13" t="n">
        <v>0.32</v>
      </c>
      <c s="9" r="G13" t="n">
        <v>0.19</v>
      </c>
      <c s="9" r="J13" t="n">
        <v>0.5</v>
      </c>
      <c s="9" r="K13" t="n">
        <v>1.47</v>
      </c>
    </row>
    <row spans="1:13" r="14">
      <c s="4" r="A14" t="s">
        <v>65</v>
      </c>
    </row>
    <row spans="1:13" r="15">
      <c s="4" r="A15" t="s">
        <v>82</v>
      </c>
      <c s="8" r="H15" t="n">
        <v>524135</v>
      </c>
      <c s="8" r="I15" t="n">
        <v>560014</v>
      </c>
      <c s="8" r="M15" t="n">
        <v>2127747</v>
      </c>
    </row>
    <row spans="1:13" r="16">
      <c s="4" r="A16" t="s">
        <v>84</v>
      </c>
      <c s="6" r="H16" t="n">
        <v>246546</v>
      </c>
      <c s="6" r="I16" t="n">
        <v>232314</v>
      </c>
      <c s="6" r="M16" t="n">
        <v>872607</v>
      </c>
    </row>
    <row spans="1:13" r="17">
      <c s="4" r="A17" t="s">
        <v>86</v>
      </c>
      <c s="6" r="H17" t="n">
        <v>240381</v>
      </c>
      <c s="6" r="I17" t="n">
        <v>224536</v>
      </c>
      <c s="8" r="M17" t="n">
        <v>847156</v>
      </c>
    </row>
    <row spans="1:13" r="18">
      <c s="4" r="A18" t="s">
        <v>93</v>
      </c>
      <c s="8" r="H18" t="n">
        <v>153844</v>
      </c>
      <c s="8" r="I18" t="n">
        <v>143874</v>
      </c>
    </row>
  </sheetData>
  <mergeCells count="3">
    <mergeCell ref="A1:A2"/>
    <mergeCell ref="B1:I1"/>
    <mergeCell ref="K1:M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9</v>
      </c>
      <c s="2" r="B1" t="s">
        <v>1</v>
      </c>
    </row>
    <row spans="1:4" r="2">
      <c s="2" r="B2" t="s">
        <v>2</v>
      </c>
      <c s="2" r="C2" t="s">
        <v>33</v>
      </c>
      <c s="2" r="D2" t="s">
        <v>79</v>
      </c>
    </row>
    <row spans="1:4" r="3">
      <c s="3" r="A3" t="s">
        <v>720</v>
      </c>
    </row>
    <row spans="1:4" r="4">
      <c s="4" r="A4" t="s">
        <v>721</v>
      </c>
      <c s="8" r="B4" t="n">
        <v>0</v>
      </c>
      <c s="8" r="C4" t="n">
        <v>2105</v>
      </c>
      <c s="8" r="D4" t="n">
        <v>2065</v>
      </c>
    </row>
    <row spans="1:4" r="5">
      <c s="4" r="A5" t="s">
        <v>722</v>
      </c>
      <c s="6" r="B5" t="n">
        <v>170</v>
      </c>
      <c s="6" r="C5" t="n">
        <v>65</v>
      </c>
      <c s="6" r="D5" t="n">
        <v>40</v>
      </c>
    </row>
    <row spans="1:4" r="6">
      <c s="4" r="A6" t="s">
        <v>723</v>
      </c>
      <c s="6" r="B6" t="n">
        <v>0</v>
      </c>
      <c s="6" r="C6" t="n">
        <v>-2170</v>
      </c>
      <c s="6" r="D6" t="n">
        <v>0</v>
      </c>
    </row>
    <row spans="1:4" r="7">
      <c s="4" r="A7" t="s">
        <v>724</v>
      </c>
      <c s="8" r="B7" t="n">
        <v>170</v>
      </c>
      <c s="8" r="C7" t="n">
        <v>0</v>
      </c>
      <c s="8" r="D7" t="n">
        <v>21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725</v>
      </c>
      <c s="1" r="B1" t="s">
        <v>726</v>
      </c>
      <c s="2" r="C1" t="s">
        <v>727</v>
      </c>
    </row>
    <row spans="1:3" r="2">
      <c s="4" r="A2" t="s">
        <v>728</v>
      </c>
      <c s="4" r="B2" t="s">
        <v>729</v>
      </c>
      <c s="8" r="C2" t="n">
        <v>448101000</v>
      </c>
    </row>
    <row spans="1:3" r="3">
      <c s="4" r="A3" t="s">
        <v>728</v>
      </c>
      <c s="4" r="B3" t="s">
        <v>729</v>
      </c>
      <c s="6" r="C3" t="n">
        <v>4611000</v>
      </c>
    </row>
    <row spans="1:3" r="4">
      <c s="4" r="A4" t="s">
        <v>730</v>
      </c>
      <c s="4" r="B4" t="s">
        <v>731</v>
      </c>
      <c s="6" r="C4" t="n">
        <v>51655000</v>
      </c>
    </row>
    <row spans="1:3" r="5">
      <c s="4" r="A5" t="s">
        <v>732</v>
      </c>
      <c s="4" r="B5" t="s">
        <v>733</v>
      </c>
      <c s="6" r="C5" t="n">
        <v>0</v>
      </c>
    </row>
    <row spans="1:3" r="6">
      <c s="4" r="A6" t="s">
        <v>734</v>
      </c>
      <c s="4" r="B6" t="s">
        <v>735</v>
      </c>
      <c s="6" r="C6" t="n">
        <v>239706000</v>
      </c>
    </row>
    <row spans="1:3" r="7">
      <c s="4" r="A7" t="s">
        <v>736</v>
      </c>
      <c s="4" r="B7" t="s">
        <v>737</v>
      </c>
      <c s="6" r="C7" t="n">
        <v>151729000</v>
      </c>
    </row>
    <row spans="1:3" r="8">
      <c s="4" r="A8" t="s">
        <v>738</v>
      </c>
      <c s="4" r="B8" t="s">
        <v>739</v>
      </c>
      <c s="6" r="C8" t="n">
        <v>0</v>
      </c>
    </row>
    <row spans="1:3" r="9">
      <c s="4" r="A9" t="s">
        <v>740</v>
      </c>
      <c s="4" r="B9" t="s">
        <v>741</v>
      </c>
      <c s="6" r="C9" t="n">
        <v>286088000</v>
      </c>
    </row>
    <row spans="1:3" r="10">
      <c s="4" r="A10" t="s">
        <v>65</v>
      </c>
    </row>
    <row spans="1:3" r="11">
      <c s="4" r="A11" t="s">
        <v>728</v>
      </c>
      <c s="4" r="B11" t="s">
        <v>729</v>
      </c>
      <c s="6" r="C11" t="n">
        <v>448101000</v>
      </c>
    </row>
    <row spans="1:3" r="12">
      <c s="4" r="A12" t="s">
        <v>732</v>
      </c>
      <c s="4" r="B12" t="s">
        <v>733</v>
      </c>
      <c s="6" r="C12" t="n">
        <v>-608371000</v>
      </c>
    </row>
    <row spans="1:3" r="13">
      <c s="4" r="A13" t="s">
        <v>734</v>
      </c>
      <c s="4" r="B13" t="s">
        <v>735</v>
      </c>
      <c s="6" r="C13" t="n">
        <v>239706000</v>
      </c>
    </row>
    <row spans="1:3" r="14">
      <c s="4" r="A14" t="s">
        <v>742</v>
      </c>
    </row>
    <row spans="1:3" r="15">
      <c s="4" r="A15" t="s">
        <v>730</v>
      </c>
      <c s="4" r="B15" t="s">
        <v>731</v>
      </c>
      <c s="6" r="C15" t="n">
        <v>51655000</v>
      </c>
    </row>
    <row spans="1:3" r="16">
      <c s="4" r="A16" t="s">
        <v>732</v>
      </c>
      <c s="4" r="B16" t="s">
        <v>733</v>
      </c>
      <c s="6" r="C16" t="n">
        <v>573329000</v>
      </c>
    </row>
    <row spans="1:3" r="17">
      <c s="4" r="A17" t="s">
        <v>736</v>
      </c>
      <c s="4" r="B17" t="s">
        <v>737</v>
      </c>
      <c s="6" r="C17" t="n">
        <v>151729000</v>
      </c>
    </row>
    <row spans="1:3" r="18">
      <c s="4" r="A18" t="s">
        <v>738</v>
      </c>
      <c s="4" r="B18" t="s">
        <v>739</v>
      </c>
      <c s="6" r="C18" t="n">
        <v>242572000</v>
      </c>
    </row>
    <row spans="1:3" r="19">
      <c s="4" r="A19" t="s">
        <v>743</v>
      </c>
      <c s="4" r="B19" t="s">
        <v>744</v>
      </c>
      <c s="6" r="C19" t="n">
        <v>134909000</v>
      </c>
    </row>
    <row spans="1:3" r="20">
      <c s="4" r="A20" t="s">
        <v>745</v>
      </c>
    </row>
    <row spans="1:3" r="21">
      <c s="4" r="A21" t="s">
        <v>738</v>
      </c>
      <c s="4" r="B21" t="s">
        <v>739</v>
      </c>
      <c s="6" r="C21" t="n">
        <v>-242572000</v>
      </c>
    </row>
    <row spans="1:3" r="22">
      <c s="4" r="A22" t="s">
        <v>746</v>
      </c>
    </row>
    <row spans="1:3" r="23">
      <c s="4" r="A23" t="s">
        <v>728</v>
      </c>
      <c s="4" r="B23" t="s">
        <v>729</v>
      </c>
      <c s="6" r="C23" t="n">
        <v>245000</v>
      </c>
    </row>
    <row spans="1:3" r="24">
      <c s="4" r="A24" t="s">
        <v>732</v>
      </c>
      <c s="4" r="B24" t="s">
        <v>733</v>
      </c>
      <c s="6" r="C24" t="n">
        <v>3563000</v>
      </c>
    </row>
    <row spans="1:3" r="25">
      <c s="4" r="A25" t="s">
        <v>743</v>
      </c>
      <c s="4" r="B25" t="s">
        <v>744</v>
      </c>
      <c s="6" r="C25" t="n">
        <v>720000</v>
      </c>
    </row>
    <row spans="1:3" r="26">
      <c s="4" r="A26" t="s">
        <v>747</v>
      </c>
    </row>
    <row spans="1:3" r="27">
      <c s="4" r="A27" t="s">
        <v>728</v>
      </c>
      <c s="4" r="B27" t="s">
        <v>729</v>
      </c>
      <c s="6" r="C27" t="n">
        <v>2162000</v>
      </c>
    </row>
    <row spans="1:3" r="28">
      <c s="4" r="A28" t="s">
        <v>732</v>
      </c>
      <c s="4" r="B28" t="s">
        <v>733</v>
      </c>
      <c s="6" r="C28" t="n">
        <v>31479000</v>
      </c>
    </row>
    <row spans="1:3" r="29">
      <c s="4" r="A29" t="s">
        <v>743</v>
      </c>
      <c s="4" r="B29" t="s">
        <v>744</v>
      </c>
      <c s="6" r="C29" t="n">
        <v>6364000</v>
      </c>
    </row>
    <row spans="1:3" r="30">
      <c s="4" r="A30" t="s">
        <v>748</v>
      </c>
    </row>
    <row spans="1:3" r="31">
      <c s="4" r="A31" t="s">
        <v>728</v>
      </c>
      <c s="4" r="B31" t="s">
        <v>729</v>
      </c>
      <c s="6" r="C31" t="n">
        <v>2204000</v>
      </c>
    </row>
    <row spans="1:3" r="32">
      <c s="4" r="A32" t="s">
        <v>740</v>
      </c>
      <c s="4" r="B32" t="s">
        <v>741</v>
      </c>
      <c s="6" r="C32" t="n">
        <v>286088000</v>
      </c>
    </row>
    <row spans="1:3" r="33">
      <c s="4" r="A33" t="s">
        <v>743</v>
      </c>
      <c s="4" r="B33" t="s">
        <v>744</v>
      </c>
      <c s="8" r="C33" t="n">
        <v>6493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and Combined State</vt:lpstr>
      <vt:lpstr>Consolidated Statement of Compr</vt:lpstr>
      <vt:lpstr>Consolidated and Combined Stat6</vt:lpstr>
      <vt:lpstr>Consolidated and Combined Stat7</vt:lpstr>
      <vt:lpstr>Description Of Business And Sig</vt:lpstr>
      <vt:lpstr>Initial Public Offering and Pur</vt:lpstr>
      <vt:lpstr>Recent Accounting Pronouncement</vt:lpstr>
      <vt:lpstr>Financial Instruments</vt:lpstr>
      <vt:lpstr>Accounts Receivable_Third Parti</vt:lpstr>
      <vt:lpstr>Inventories</vt:lpstr>
      <vt:lpstr>Property, Plant And Equipment</vt:lpstr>
      <vt:lpstr>Other Assets</vt:lpstr>
      <vt:lpstr>Long-Term Debt</vt:lpstr>
      <vt:lpstr>Net Income Per Limited Partner </vt:lpstr>
      <vt:lpstr>Related Party Transactions</vt:lpstr>
      <vt:lpstr>Partners' Equity</vt:lpstr>
      <vt:lpstr>Accumulated Other Comprehensive</vt:lpstr>
      <vt:lpstr>Unit-Based Compensation</vt:lpstr>
      <vt:lpstr>Derivative Instruments</vt:lpstr>
      <vt:lpstr>Fair Value Measurements</vt:lpstr>
      <vt:lpstr>Income Taxes</vt:lpstr>
      <vt:lpstr>Supplemental Information</vt:lpstr>
      <vt:lpstr>Commitments and Contingencies</vt:lpstr>
      <vt:lpstr>Major Customer and Concentratio</vt:lpstr>
      <vt:lpstr>Subsequent Events</vt:lpstr>
      <vt:lpstr>Quarterly Financial Information</vt:lpstr>
      <vt:lpstr>Schedule II - Valuation and Qua</vt:lpstr>
      <vt:lpstr>Description Of Business And S31</vt:lpstr>
      <vt:lpstr>Description Of Business And S32</vt:lpstr>
      <vt:lpstr>Accounts Receivable_Third Par33</vt:lpstr>
      <vt:lpstr>Inventories (Tables)</vt:lpstr>
      <vt:lpstr>Property, Plant And Equipment (</vt:lpstr>
      <vt:lpstr>Other Assets (Tables)</vt:lpstr>
      <vt:lpstr>Long-Term Debt (Tables)</vt:lpstr>
      <vt:lpstr>Net Income Per Limited Partne38</vt:lpstr>
      <vt:lpstr>Related Party Transactions (Tab</vt:lpstr>
      <vt:lpstr>Partners' Equity (Tables)</vt:lpstr>
      <vt:lpstr>Accumulated Other Comprehensi41</vt:lpstr>
      <vt:lpstr>Unit-Based Compensation Nonvest</vt:lpstr>
      <vt:lpstr>Derivative Instruments (Tables)</vt:lpstr>
      <vt:lpstr>Fair Value Measurements (Tables</vt:lpstr>
      <vt:lpstr>Income Taxes (Tables)</vt:lpstr>
      <vt:lpstr>Commitments And Contingencies (</vt:lpstr>
      <vt:lpstr>Quarterly Financial Informati47</vt:lpstr>
      <vt:lpstr>Description Of Business And S48</vt:lpstr>
      <vt:lpstr>Description Of Business And S49</vt:lpstr>
      <vt:lpstr>Initial Public Offering and P50</vt:lpstr>
      <vt:lpstr>Financial Instruments (Cash Equ</vt:lpstr>
      <vt:lpstr>Accounts Receivable_Third Par52</vt:lpstr>
      <vt:lpstr>Inventories (Schedule Of Invent</vt:lpstr>
      <vt:lpstr>Property, Plant And Equipment54</vt:lpstr>
      <vt:lpstr>Other Assets (Schedule Of Intan</vt:lpstr>
      <vt:lpstr>Other Assets (Narrative) (Detai</vt:lpstr>
      <vt:lpstr>Long-Term Debt (Schedule of Lon</vt:lpstr>
      <vt:lpstr>Net Income Per Limited Partne58</vt:lpstr>
      <vt:lpstr>Net Income Per Limited Partne59</vt:lpstr>
      <vt:lpstr>Net Income Per Limited Partne60</vt:lpstr>
      <vt:lpstr>Related Party Transactions (Sal</vt:lpstr>
      <vt:lpstr>Related Party Transactions (Cos</vt:lpstr>
      <vt:lpstr>Related Party Transactions (Ser</vt:lpstr>
      <vt:lpstr>Related Party Transactions (Goo</vt:lpstr>
      <vt:lpstr>Related Party Transactions (Acc</vt:lpstr>
      <vt:lpstr>Related Party Transactions (Deb</vt:lpstr>
      <vt:lpstr>Related Party Transactions (Gen</vt:lpstr>
      <vt:lpstr>Partners' Equity (Incentive Dis</vt:lpstr>
      <vt:lpstr>Partners' Equity (Schedule of Q</vt:lpstr>
      <vt:lpstr>Accumulated Other Comprehensi70</vt:lpstr>
      <vt:lpstr>Unit-Based Compensation (Detail</vt:lpstr>
      <vt:lpstr>Derivative Instruments (Narrati</vt:lpstr>
      <vt:lpstr>Derivative Instruments (Fair Va</vt:lpstr>
      <vt:lpstr>Derivative Instruments (Impact </vt:lpstr>
      <vt:lpstr>Derivative Instruments (Impac75</vt:lpstr>
      <vt:lpstr>Fair Value Measurements (Schedu</vt:lpstr>
      <vt:lpstr>Fair Value Measurements (Sche77</vt:lpstr>
      <vt:lpstr>Income Taxes (Schedule Of The P</vt:lpstr>
      <vt:lpstr>Income Taxes (Reconciliation Of</vt:lpstr>
      <vt:lpstr>Income Taxes (Schedule Of Defer</vt:lpstr>
      <vt:lpstr>Supplemental Information (Liabi</vt:lpstr>
      <vt:lpstr>Supplemental Information (Accru</vt:lpstr>
      <vt:lpstr>Supplemental Information (Cash </vt:lpstr>
      <vt:lpstr>Commitments And Contingencies84</vt:lpstr>
      <vt:lpstr>Commitments And Contingencies85</vt:lpstr>
      <vt:lpstr>Major Customer and Concentrat86</vt:lpstr>
      <vt:lpstr>Subsequent Events (Details)</vt:lpstr>
      <vt:lpstr>Quarterly Financial Informati88</vt:lpstr>
      <vt:lpstr>Schedule II - Valuation and Q89</vt:lpstr>
      <vt:lpstr>Uncategorized Items - wlkp-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3:30:50Z</dcterms:created>
  <dcterms:modified xmlns:dcterms="http://purl.org/dc/terms/" xmlns:xsi="http://www.w3.org/2001/XMLSchema-instance" xsi:type="dcterms:W3CDTF">2016-03-08T13:30:50Z</dcterms:modified>
  <dc:title xmlns:dc="http://purl.org/dc/elements/1.1/">Untitled</dc:title>
  <dc:description xmlns:dc="http://purl.org/dc/elements/1.1/"/>
  <dc:subject xmlns:dc="http://purl.org/dc/elements/1.1/"/>
  <cp:keywords/>
  <cp:category/>
</cp:coreProperties>
</file>